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Net Investment in Notes Receiva" sheetId="9" r:id="rId9"/>
    <s:sheet name="Net Investment in Finance Lease" sheetId="10" r:id="rId10"/>
    <s:sheet name="Leased Equipment at Cost" sheetId="11" r:id="rId11"/>
    <s:sheet name="Investments in Joint Ventures" sheetId="12" r:id="rId12"/>
    <s:sheet name="Non-Recourse Long-Term Debt" sheetId="13" r:id="rId13"/>
    <s:sheet name="Revolving Line of Credit, Recou" sheetId="14" r:id="rId14"/>
    <s:sheet name="Transactions with Related Parti" sheetId="15" r:id="rId15"/>
    <s:sheet name="Derivative Financial Instrument" sheetId="16" r:id="rId16"/>
    <s:sheet name="Fair Value Measurements" sheetId="17" r:id="rId17"/>
    <s:sheet name="Concentrations of Risk" sheetId="18" r:id="rId18"/>
    <s:sheet name="Geographic Information" sheetId="19" r:id="rId19"/>
    <s:sheet name="Commitments and Contingencies" sheetId="20" r:id="rId20"/>
    <s:sheet name="Selected Quarterly Financial Da" sheetId="21" r:id="rId21"/>
    <s:sheet name="Income Tax Reconciliation (unau" sheetId="22" r:id="rId22"/>
    <s:sheet name="Schedule II - Valuation and Qua" sheetId="23" r:id="rId23"/>
    <s:sheet name="Summary of Significant Accoun24" sheetId="24" r:id="rId24"/>
    <s:sheet name="Net Investment in Notes Recei25" sheetId="25" r:id="rId25"/>
    <s:sheet name="Net Investment in Finance Lea26" sheetId="26" r:id="rId26"/>
    <s:sheet name="Leased Equipment at Cost (Table" sheetId="27" r:id="rId27"/>
    <s:sheet name="Non-Recourse Long-Term Debt (Ta" sheetId="28" r:id="rId28"/>
    <s:sheet name="Transactions with Related Par29" sheetId="29" r:id="rId29"/>
    <s:sheet name="Derivative Financial Instrume30" sheetId="30" r:id="rId30"/>
    <s:sheet name="Fair Value Measurements (Tables" sheetId="31" r:id="rId31"/>
    <s:sheet name="Geographic Information (Tables)" sheetId="32" r:id="rId32"/>
    <s:sheet name="Selected Quarterly Financial 33" sheetId="33" r:id="rId33"/>
    <s:sheet name="Income Tax Reconciliation (un34" sheetId="34" r:id="rId34"/>
    <s:sheet name="Organization (Details)" sheetId="35" r:id="rId35"/>
    <s:sheet name="Summary of Significant Accoun36" sheetId="36" r:id="rId36"/>
    <s:sheet name="Net Investment in Notes Recei37" sheetId="37" r:id="rId37"/>
    <s:sheet name="Net Investment in Notes Recei38" sheetId="38" r:id="rId38"/>
    <s:sheet name="Net Investment in Notes Recei39" sheetId="39" r:id="rId39"/>
    <s:sheet name="Net Investment in Finance Lea40" sheetId="40" r:id="rId40"/>
    <s:sheet name="Net Investment in Finance Lea41" sheetId="41" r:id="rId41"/>
    <s:sheet name="Net Investment in Finance Lea42" sheetId="42" r:id="rId42"/>
    <s:sheet name="Leased Equipment At Cost (Lease" sheetId="43" r:id="rId43"/>
    <s:sheet name="Leased Equipment at Cost (Minim" sheetId="44" r:id="rId44"/>
    <s:sheet name="Leased Equipment At Cost (Narra" sheetId="45" r:id="rId45"/>
    <s:sheet name="Investments in Joint Ventures (" sheetId="46" r:id="rId46"/>
    <s:sheet name="Non-Recourse Long-Term Debt (No" sheetId="47" r:id="rId47"/>
    <s:sheet name="Non-Recourse Long-Term Debt (Ag" sheetId="48" r:id="rId48"/>
    <s:sheet name="Non-Recourse Long-Term Debt (Na" sheetId="49" r:id="rId49"/>
    <s:sheet name="Revolving Line of Credit, Rec51" sheetId="50" r:id="rId50"/>
    <s:sheet name="Transactions with Related Par52" sheetId="51" r:id="rId51"/>
    <s:sheet name="Derivative Financial Instrume53" sheetId="52" r:id="rId52"/>
    <s:sheet name="Fair Value Measurements, Fair V" sheetId="53" r:id="rId53"/>
    <s:sheet name="Fair Value Measurements, Fair55" sheetId="54" r:id="rId54"/>
    <s:sheet name="Fair Value Measurements (FV Of " sheetId="55" r:id="rId55"/>
    <s:sheet name="Concentrations of Risk (Details" sheetId="56" r:id="rId56"/>
    <s:sheet name="Geographic Information (Revenue" sheetId="57" r:id="rId57"/>
    <s:sheet name="Geographic Information (Assets)" sheetId="58" r:id="rId58"/>
    <s:sheet name="Commitments and Contingencies (" sheetId="59" r:id="rId59"/>
    <s:sheet name="Subsequent Events (Details)" sheetId="60" r:id="rId60"/>
    <s:sheet name="Selected Quarterly Financial 62" sheetId="61" r:id="rId61"/>
    <s:sheet name="Income Tax Reconciliation (un63" sheetId="62" r:id="rId62"/>
    <s:sheet name="Schedule II - Valuation and Q64" sheetId="63" r:id="rId63"/>
    <s:sheet name="Uncategorized Items - icoh-2015" sheetId="64" r:id="rId64"/>
  </s:sheets>
  <s:definedNames/>
  <s:calcPr calcId="124519" calcMode="auto" fullCalcOnLoad="1"/>
</s:workbook>
</file>

<file path=xl/sharedStrings.xml><?xml version="1.0" encoding="utf-8"?>
<sst xmlns="http://schemas.openxmlformats.org/spreadsheetml/2006/main" uniqueCount="708">
  <si>
    <t>Document and Entity Information - USD ($)</t>
  </si>
  <si>
    <t>12 Months Ended</t>
  </si>
  <si>
    <t>Dec. 31, 2015</t>
  </si>
  <si>
    <t>Mar. 28, 2016</t>
  </si>
  <si>
    <t>Document and Entity Information [Abstract]</t>
  </si>
  <si>
    <t>Entity Registrant Name</t>
  </si>
  <si>
    <t>ICON Equipment &amp; Corporate Infrastructure Fund Fourteen, L.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Assets</t>
  </si>
  <si>
    <t>Cash and cash equivalents</t>
  </si>
  <si>
    <t>Restricted cash</t>
  </si>
  <si>
    <t>Net investment in finance leases</t>
  </si>
  <si>
    <t>Leased equipment at cost (less accumulated depreciation of $45,640,228 and $41,069,511, respectively)</t>
  </si>
  <si>
    <t>Net investment in notes receivable</t>
  </si>
  <si>
    <t>[1]</t>
  </si>
  <si>
    <t>Note receivable from joint venture</t>
  </si>
  <si>
    <t>Investment in joint ventures</t>
  </si>
  <si>
    <t>Other assets</t>
  </si>
  <si>
    <t>Total assets</t>
  </si>
  <si>
    <t>Liabilities:</t>
  </si>
  <si>
    <t>Long-term debt</t>
  </si>
  <si>
    <t>Derivative financial instruments</t>
  </si>
  <si>
    <t>Deferred revenue</t>
  </si>
  <si>
    <t>Due to General Partner and affiliates, net</t>
  </si>
  <si>
    <t>Revolving line of credit, recourse</t>
  </si>
  <si>
    <t>Accrued expenses and other liabilities</t>
  </si>
  <si>
    <t>Total liabilities</t>
  </si>
  <si>
    <t>Commitments and contingencies (Note 14)</t>
  </si>
  <si>
    <t xml:space="preserve"> </t>
  </si>
  <si>
    <t>Partners' equity:</t>
  </si>
  <si>
    <t>Limited partners</t>
  </si>
  <si>
    <t>General Partner</t>
  </si>
  <si>
    <t>Total partners' equity</t>
  </si>
  <si>
    <t>Noncontrolling interests</t>
  </si>
  <si>
    <t>Total equity</t>
  </si>
  <si>
    <t>Total liabilities and equity</t>
  </si>
  <si>
    <t xml:space="preserve"> (3) As of December 31, 2015 and 2014, net investment in notes receivable related to our impaired loans was $4,772,088 and $2,899,078, respectively.</t>
  </si>
  <si>
    <t>Consolidated Balance Sheets (Parenthetical) - USD ($)</t>
  </si>
  <si>
    <t>Leased equipment at cost, accumulated depreciation</t>
  </si>
  <si>
    <t>Consolidated Statements of Operations - USD ($)</t>
  </si>
  <si>
    <t>Dec. 31, 2013</t>
  </si>
  <si>
    <t>Revenue:</t>
  </si>
  <si>
    <t>Finance income</t>
  </si>
  <si>
    <t>Rental income</t>
  </si>
  <si>
    <t>Income from investment in joint ventures</t>
  </si>
  <si>
    <t>Gain on sale of assets, net</t>
  </si>
  <si>
    <t>Gain on litigation</t>
  </si>
  <si>
    <t>Other income</t>
  </si>
  <si>
    <t>Total revenue</t>
  </si>
  <si>
    <t>Expenses:</t>
  </si>
  <si>
    <t>Management fees</t>
  </si>
  <si>
    <t>Administrative expense reimbursements</t>
  </si>
  <si>
    <t>General and administrative</t>
  </si>
  <si>
    <t>Credit loss</t>
  </si>
  <si>
    <t>Depreciation</t>
  </si>
  <si>
    <t>Interest</t>
  </si>
  <si>
    <t>Loss (gain) on derivative financial instruments</t>
  </si>
  <si>
    <t>Total expenses</t>
  </si>
  <si>
    <t>Net (loss) income</t>
  </si>
  <si>
    <t>Less: net (loss) income attributable to noncontrolling interests</t>
  </si>
  <si>
    <t>Net (loss) income attributable to Fund Fourteen</t>
  </si>
  <si>
    <t>Net (loss) income attributable to Fund Fourteen allocable to:</t>
  </si>
  <si>
    <t>Weighted average number of limited partnership interests outstanding (in shares)</t>
  </si>
  <si>
    <t>Net (loss) income attributable to Fund Fourteen per weighted average limited partnership interest outstanding (in dollars per share)</t>
  </si>
  <si>
    <t>Consolidated Statements of Changes in Partners' Equity - USD ($)</t>
  </si>
  <si>
    <t>Total</t>
  </si>
  <si>
    <t>Limited Partnership Interests [Member]</t>
  </si>
  <si>
    <t>Limited Partners [Member]</t>
  </si>
  <si>
    <t>General Partner [Member]</t>
  </si>
  <si>
    <t>Total Partners Equity [Member]</t>
  </si>
  <si>
    <t>Noncontrolling Interest [Member]</t>
  </si>
  <si>
    <t>Balance at Dec. 31, 2012</t>
  </si>
  <si>
    <t>Balance (in units) at Dec. 31, 2012</t>
  </si>
  <si>
    <t>Increase (Decrease) in Partners' Capital [Roll Forward]</t>
  </si>
  <si>
    <t>Net income (loss)</t>
  </si>
  <si>
    <t>Repurchase of limited partnership interests</t>
  </si>
  <si>
    <t>Repurchase of limited partnership interests (in units)</t>
  </si>
  <si>
    <t>Distributions</t>
  </si>
  <si>
    <t>Balance at Dec. 31, 2013</t>
  </si>
  <si>
    <t>Balance (in units) at Dec. 31, 2013</t>
  </si>
  <si>
    <t>Investment by noncontrolling interests</t>
  </si>
  <si>
    <t>Balance at Dec. 31, 2014</t>
  </si>
  <si>
    <t>Balance (in units) at Dec. 31, 2014</t>
  </si>
  <si>
    <t>Balance at Dec. 31, 2015</t>
  </si>
  <si>
    <t>Balance (in units) at Dec. 31, 2015</t>
  </si>
  <si>
    <t>Consolidated Statements of Cash Flows - USD ($)</t>
  </si>
  <si>
    <t>Cash flows from operating activities:</t>
  </si>
  <si>
    <t>Adjustments to reconcile net (loss) income to net cash provided by operating activities:</t>
  </si>
  <si>
    <t>Finance income, net of costs and fees</t>
  </si>
  <si>
    <t>Income from investment in joint venture</t>
  </si>
  <si>
    <t>Net gain on sale of assets</t>
  </si>
  <si>
    <t>Interest expense from amortization of debt financing costs</t>
  </si>
  <si>
    <t>Interest expense, other</t>
  </si>
  <si>
    <t>Paid-in-kind interest</t>
  </si>
  <si>
    <t>Gain on derivative financial instruments</t>
  </si>
  <si>
    <t>Changes in operating assets and liabilities:</t>
  </si>
  <si>
    <t>Other assets, net</t>
  </si>
  <si>
    <t>Due to General Partner and affiliates</t>
  </si>
  <si>
    <t>Distributions from joint ventures</t>
  </si>
  <si>
    <t>Net cash provided by operating activities</t>
  </si>
  <si>
    <t>Cash flows from investing activities:</t>
  </si>
  <si>
    <t>Proceeds from sale of equipment</t>
  </si>
  <si>
    <t>Principal received on finance leases</t>
  </si>
  <si>
    <t>Distributions received from joint ventures in excess of profits</t>
  </si>
  <si>
    <t>Investment in notes receivable</t>
  </si>
  <si>
    <t>Principal and sale proceeds received on notes receivable</t>
  </si>
  <si>
    <t>Net cash provided by investing activities</t>
  </si>
  <si>
    <t>Cash flows from financing activities:</t>
  </si>
  <si>
    <t>Proceeds from non-recourse long-term debt</t>
  </si>
  <si>
    <t>Repayment of non-recourse long-term debt</t>
  </si>
  <si>
    <t>Proceeds from revolving line of credit, recourse</t>
  </si>
  <si>
    <t>Repayment of revolving line of credit, recourse</t>
  </si>
  <si>
    <t>Distributions to noncontrolling interests</t>
  </si>
  <si>
    <t>Distributions to partners</t>
  </si>
  <si>
    <t>Net cash used in financing activities</t>
  </si>
  <si>
    <t>Net (decrease) increase in cash and cash equivalents</t>
  </si>
  <si>
    <t>Cash and cash equivalents, beginning of year</t>
  </si>
  <si>
    <t>Cash and cash equivalents, end of year</t>
  </si>
  <si>
    <t>Supplemental disclosure of cash flow information:</t>
  </si>
  <si>
    <t>Cash paid for interest</t>
  </si>
  <si>
    <t>Supplemental disclosure of non-cash financing activities:</t>
  </si>
  <si>
    <t>Balance due to noncontrolling interest deemed contribution</t>
  </si>
  <si>
    <t>Acquisition fee payable to Investment Manager</t>
  </si>
  <si>
    <t>Organization</t>
  </si>
  <si>
    <t>Organization [Abstract]</t>
  </si>
  <si>
    <t>(1) Organization 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We are engaged in one business segment, the business of investing in business-essential equipment and corporate in frastructure (collectively, “Capital Assets”), including, but not limited to, Capital Assets that are already subject to lease, Capital Assets that we purchase and lease to domestic and international businesses, loans that are secured by Capital Assets and ownership rights to leased Capital Assets at lease expiration. Our principal investment objective is to obtain th e maximum economic return from our investments for the benefit of our partners. To achieve this objective, we : (i) acquired and continue to acquire a diversified portfolio by making investments in Capital Assets; (ii) paid and may pay in the future monthly d istributions, at our general partner’s discretion, to our partners commencing, with respect to each partner, the month following such par tner’s admission to us and continuing until the end of the operating period; (iii) reinvested and will continue to reinvest substantially all undistributed cash from operations and cash from sales of investments in Capital Assets during the operating perio d; and (iv) will dispose of our remaining investments and distribute the excess cash from such dispositions to our partners during our liquidation period. Our general partner is ICON GP 14, LLC, a Delaware limited liability company (the “General Partner”), which is a wholly-owned subsidiary of ICON Capital , LLC , a Delaware limited liability company (“ICON Capital”). Our General Partner manages and controls our bus iness affairs , including, but not limited to, the Capital Assets we invest in. Our Ge neral Partner has engaged ICON Capital as our investment manager (the “Investment Manager”) to, among other things, facilitate the acquisition and servicing of our investments. Additionally, our Genera l Partner has a 1% interest in our profits, losses, di stributions and liquidation proceeds. We are currently in our operating period, which commenced on May 19, 2011. Our operating period is expected to end on May 18, 2016, at which time we will commence our liquidation period. With the proceeds from the sal e of limited partnership interests (“Interests”), we invested and continue to invest in a diverse pool of Capital Assets and established a cash reserve in the amount of 0.50% of the gross offering proceeds from the sale of our Interests. Our offering perio d commenced on May 18, 2009 and ended on May 18, 2011. We offered Interests on a “best efforts” basis with the intention of raising up to $418,000,000 of capital, consisting of 420,000 Interests, of which 20,000 had been reserved for issuance pursuant to o ur distribution reinve stment plan (the “DRIP Plan”). The DRIP Plan allowed limited partners to purchase Interests with distributions received from us and/or certain affiliates of ours . Our initial closing date was June 19, 2009 (the “Commencement of Oper ations”), the date on which we raised $1,200,000. During the period from May 18, 2009 to May 18, 2011, we sold 258,897 Interests to 7,010 limited partners, representing $257,64 6,987 of capital contributions. For the period from the Commencement of Operatio ns through May 18, 2011, we paid the following fees in connection with the offering of our Interests: (i) sales commissions to third parties in the amount of $17,201,964 and (ii) dealer-manager fees in the amount of $7, 445,754 to CĪON Securities, LLC, form erly known as ICON Securities, LLC, an affiliate of our General Partner and the dealer-manager of our offering (“CĪON Securities”). In addition, our General Partner and its affiliates, on our behalf , incurred organizational and offering expenses in the amo unt of $2,926,110 , which was recorded as a reduction of partners’ equity. Partners’ capital accounts are increased for their initial capital contribution plus their proportionate share of earnings and decreased by their proportionate share of losses and distr ibutions. Profits, losses, distributions and liquidation proceeds are allocated 99% to the limited partners and 1% to our General Partner until the aggregate amount of distributions paid to limited partners equals the sum of the limited partners’ aggr egate capital contributions plus an 8% cumulative annual return on their aggregate unreturned capital contributions, compounded daily. After such time, distributions will be allocated 90% to t he limited partners and 10% to our General Partner.</t>
  </si>
  <si>
    <t>Summary of Significant Accounting Policies</t>
  </si>
  <si>
    <t>Summary of Significant Accounting Policies [Abstract]</t>
  </si>
  <si>
    <t>(2) Summary of Significant Accounting Policies Basis of Presentation and Consolidation Our accompanying consolidated financial statements have been prepared in accordance with U.S. generally accepted accounting principles (“U . S . GAAP”). In the opinion of our General Partner, all adjustments ,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 ns of the joint venture are consolidated. Noncontrolling interest represents the minority owner’s proportionate share of it s equity in the joint venture. The noncontrolling interest is adjusted for the minority owner’s share of the earnings, losses, inves 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 he cost method of accounting. In such cases, our original investments are recorded at cost and any distributions received are recorded as revenue. All of our investments in j oint ventures are subject to our impairment review policy. We report noncontrol ling interests as a separate component of consolidated equity and net (loss) income attributable to noncontrolling interests is included in consolidated net (loss) income. The attribution of net (loss) income between controlling and noncontrolling interests is disclosed on our accompanying consolidated statemen ts of operations . Net (loss) income attributable to us per weighted average Interest outstanding is based upon the weighted average number of Interests outstanding during the year. Cash and Cash Equivalents Cash and cash equivalents include cash in banks and highly liquid investments with original maturity dates of three months or less. Our cash and cash equivalents are held principally at two financial institutions and at times may exceed insured limits. We have placed these funds in high quality institutions in order to minimize risk relating to exceeding insured limits. Restricted Cash Cash that is restricted from use in operations is generally class ified as restricted cash. Classification of changes in restricted cash within the consolidated statements of cash flows depends on the predominant source of the related cash flows. For the year ended December 31, 2013, the predominant cash inflow s into res tricted cash were related to rental income receipts associated with our leasing operations and the use of this cash was previously restricted pursuant to a provision in the senior non-recourse long-term debt agreement . For t he years ended December 31, 2014 and 2015 , the predominant cash outflows from restricted cash were related to the release of previously restricted cash to pay down certain non-recourse long-term debt . As a result, changes in restricted cash were classified within net cash provided by ope rating activities for all years. Debt Financing Costs Expenses associated with the incurrence of debt are capitalized and amortized to interest expense over the term of the debt instrument using the effective interest rate method. These costs are included in other assets on our consolidated balance sheets. Leased Equipment at Cost Investments in leased equipment are stated at cost less accumulated depreciation. Leased equipment is depreciated on a straight-line basis over the lease term, which typically ranges from 5 to 10 years, to the asset’s residual value. Our Investment Manager has an investment committee that approves each new equipment lease and other financing transaction. As part of its process, the investment committee determines the e stimated residual value, if any, to be used once the investment has been approved. The factors considered in determining the estimated residual value include, but are not limited to, the creditworthiness of the potential lessee, the type of equipment cons idered, how the equipment is integrated into the potential lessee’s business, the length of the lease and the industry in which the potential lessee operates. Residual values are reviewed for impairment in accordance with our impairment review policy. Th e residual value assumes, among other things, that the asset is utilized normally in an open, unrestricted and stable market. Short-term fluctuations in the marketplace are disregarded and it is assumed that there is no necessity either to dispose of a sig nificant number of the assets, if held in quantity, simultaneously or to dispose of the asset quickly. The residual value is calculated using information from various external sources, such as trade publications, auction data, equipment dealers, wholesale rs and industry experts, as well as inspection of the physical asset and other economic indicators. 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 Asset Impairments The significant assets in our portfolio a re periodically reviewed, no less frequently than annually or when indicators of impairment exist, to determine whether events or changes in circumstances indicate that the carrying value of an asset may not be recoverable. An impairment loss will be recog nized only if the carrying value of a long-lived asset is not recoverable and exceeds its fair market value. If there is an indication of impairment, we will estimate the future cash flows (undiscounted and without interest charges) expected from the use o 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 eds from the disposition of the asset will be sufficient to satisfy the residual position in the asset and, if applicable, the remaining obligation to the non-recourse lender. Generally, in the latter situation, the residual position relates to equipment s ubject to third-party non-recourse debt where the lessee remits its rental payments directly to the lender and we do not recover our residual position until the non-recourse debt is repaid in full. The preparation of the undiscounted cash flows requires th e use of assumptions and estimates, including the level of future rents, the residual value expected to be realized upon disposition of the asset, estimated downtime between re-leasing events and the amount of re-leasing costs. Our Investment Manager ’s review for impairment includes a consideration of the existence of impairment indicators including third-party appraisals, published values for similar assets, recent transactions for similar assets, adverse changes in market conditions for specific ass et types and the occurrence of significant adverse changes in general industry and market conditions that could affect the fair value of the asset. Lease Classification and Revenue Recognition Each equipment lease we enter into is classified as either a f inance lease or an operating lease, based upon the terms of each lease. The estimated residual value is a critical component of and can directly influence the determination as to whether a lease is classified as a finance or an operating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 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 otes receivable may contain a paid-in-kind (“PIK”) interest provision. Any PIK interest, if deemed collectible, will be added to the principal balance of the note receivable and is recorded as finance income.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 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 t use a system of assigning internal risk ratings to each of our financing receivables. Rather, each financing receivable is analyzed quarterly and categorized as either performing or non-performing based on certain factors including, but not limited to, f 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 al events would be specifically disclosed in the discussion of each financing receivable held. Financing receivable s are generally placed in a non-accrual status when payments are more than 90 days past due. Additionally, our Investment Manager pe riodically reviews the creditworthiness of companies with payments outstanding less than 90 days and based upon our Investment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 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itial Direct Costs We capitalize initial direct costs, including acquisition fees, associated with the origination and funding of leased assets and other financing transactions. We pay acquisition fees to our Investment Manager of 2.5% of the purchase price of the investment made by or on our behalf, including, but not limited to, the cash paid, indebtedness incurred or assumed, and the excess of the collateral value of the long-lived asset over the amount of the investment, if any. The costs of each t ransaction are amortized over the transaction term using the straight-line method for operating leases and the effective interest rate method for finance leases and notes receivable in our consolidated statements of operations. Costs related to leases or o ther financing transactions that are not consummated are expensed. Warrants Warrants held by us are not registered for public sale and are revalued on a quarterly basis. The revaluation of warrants is calculated using the Black-Scholes-Merton option pricing model. The assumptions utilized in the Black-Scholes-Merton option pricing model include share price, strike price, expiration date, risk-free rate and the volatility percentage. The change in the fair value of warrants is recognized as a component of loss (gain) on derivative financial instruments in the consolid ated statements of operations. Derivative Financial Instruments We may enter into derivative transactions for purposes of hedging specific fi 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 dges. We recognize all derivative financial instruments as either assets or liabilities on the consolidated balance sheets and measure those instruments at fair value. Changes in the fair value of such instruments are recognized immediately in earnings u nless certain criteria are met. These criteria demonstrate that the derivative is expected to be highly effective at offsetting changes in the fair value or expected cash flows of the underlying exposure at both the inception of the hedging relationship an d on an ongoing basis and include an evaluation of the counterparty risk and the impact, if any, on the effectiveness of the derivative. If these criteria are met, which we must document and assess at inception and on an ongoing basis, we recognize the cha nges in fair value of such instruments in accumulated other comprehensive income (loss) (“AOCI”), a component of equity on the consolidated balance sheets. Changes in the fair value of the ineffective portion of all derivatives are recognized immediately i n earnings. As of January 1, 2013, we made the following two significant, but related, changes to our derivatives valuation methodology: (1) changing from the London Interbank Offered Rate (“ LIBOR ”) -based discount factors to Overnight Index Swap (“OIS”) -based discount factors; and (2) changing from a LIBOR swap curve to a dual-curve including both the LIBOR swap curve and the OIS curve. We made the changes to better align our inputs, assumptions, and pricing methodologies with those used in our principal market by most dealers and major market participants. The change in valuation methodology is applied prospectively as a change in accounting estimate and is not material to our consolidated financial statements. Income Taxes We are taxed as a partnership for federal and s tate income tax purposes. Therefore, no provision for federal and s tate income taxes has been recorded since the l iability for such taxes is the responsibility of each of the individual partners rather than our business as a whole . We are potentially subject to New York City unincorporated business tax ( “ UBT ” ), which is imposed on the taxable income of any active trade or business carried on in New York City. The UBT is imposed for each taxable year at a rate of approximately 4% of taxable income that is allocable to New York City. Our federal, s tate and local income tax returns for tax years for which the applicable statu t es of limitations have not expired are subject t o examination by the applicable taxing authorities. All penalties and interest associated with income taxes are included in general and administrative expense in our consolidated statements of operations . Conclusions regarding tax positions are subject t o review and may be adjusted at a later date based on factors including, but not limited to, on-going analyses of tax laws, regulations and interpretations thereof. We did not have any material liabilities recorded related to uncertain tax positions nor d id we have any unrecognized tax benefits as of the periods presented herein. 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 ed useful lives and residual values. Actual results could differ from those estimates. Recent Accounting Pronouncements In May 2014, the Financial Accounting Standards Board (“FASB”) issued Accounting Standards Update (“ASU”) No. 2014-09, Revenue from C ontracts with Customers (“ASU 2014-09”), requiring revenue to be recognized in an amount that reflects the consideration expected to be received in exchange for goods and services. This new revenue standard may be applied retrospectively to each prior peri od presented, or retrospectively with the cumulative effect recognized as of the date of adoption. In August 2015, FASB issued ASU No. 2015-14, Revenue from Contracts with Customers – Deferral of the Effective Date (“ASU 2015-14”), which defers implementa tion of ASU 2014-09 by one year. Under such deferral, the adoption of ASU 2014-09 becomes effective for us on January 1, 2018, including interim periods within that reporting period. Early adoption is permitted, but not before our original effective date o 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 s not expected to have a material effect on our consolidated financial statements. In January 2015, FASB issued ASU No. 2015-01, Income Statement – Extraordinary and Unusual Items : Simplifying Income Statement Presentation by Eliminating the Concept of Ex traordinary Items (“ASU 2015-01”), which simplifies income statement presentation by eliminating the concept of extraordinary items. The adoption of ASU 2015-01 becomes effective for us on January 1, 2016, including interim periods within that reporting p eriod. Early adoption is permitted. The adoption of ASU 2015-01 is not expected to have a material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 and affects the consolidation analysis by reducing the frequency of application of related party guidance and excluding certain fees in the primary beneficiary determination. The adoption of ASU 2015-02 becomes effective for us on January 1, 2016, includ ing interim periods within that reporting period. Early adoption is permitted. The adoption of ASU 2015-02 is not expected to have a material effect on our consolidated financial statements. In April 2015, FASB issued ASU No. 2015-03, Interest – Imputati on of Interest :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 Interest – Imputation of Interest : Presentation and Subsequent Measurement of Debt Issuance Costs Associated with Line-of-Credit Arrangements (“ASU 2015-15”), which fur ther specifies the SEC Staff’s view on the presentation and subsequent measurement of debt issuance costs associated with line of credit arrangements. ASU 2015-03 and ASU 2015-15 will be applied on a retrospective basis. The adoption of ASU 2015-03 and ASU 2015-15 becomes effective for us on January 1, 2016, including interim periods within that reporting period. Early adoption is permitted. The adoption of ASU 2015-03 and ASU 2015-15 is not expected to have a material effect on our consolidated financial statements. Upon adoption of both accounting standards updates, debt issuance costs associated with long-term debt will be reclassified in our consolidated balance sheets from other assets to long-term debt, while debt issuance co sts associated with line of credit arrangements will continue to be presented in other assets on our consolidated balance sheets. In January 2016, FASB issued ASU No. 2016-01, Financial Instruments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 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 uating the impact of the adoption of ASU 2016-02 on our consolidated financial statements. In March 2016, FASB issued ASU No. 2016-05, Derivatives a 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 g criteria continue to be met. The adoption of ASU 2016-05 becomes effective for us on January 1, 2017 , including interim periods within that reporting period . An entity has the option to apply ASU No. 2016-05 on either a prospective basis or a modified re trospective basis. Ea rly adoption is permitted . The adoption of ASU 2016-05 is not expected to have a material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 st and adopt the equity method of accounting as of the date the investment qualifies for equity method accounting. The adoption of ASU 2016-07 becomes effective for us on January 1, 2017, including interim periods within that reporting period. Early adopti on is permitted. The adoption of ASU 2016-07 is not expected to have a material effect on our consolidated financial statements.</t>
  </si>
  <si>
    <t>Net Investment in Notes Receivable</t>
  </si>
  <si>
    <t>Receivables [Abstract]</t>
  </si>
  <si>
    <t>(3) Net Investment in Notes Receivable As of December 31, 2015 and 2014 , we had net investment in notes receivable on non - accrual status of $ 4,772,088 and $2,899,078, respectively. As of December 31, 2015, our net investment in note receivable and accrued interest related to four affiliates of Técnicas Maritimas Avanzadas, S.A. de C.V. (collectively, “TMA”) totaled $3,500,490 and $461,211, respectively, of which an aggregate of $522,913 was over 90 days past due. TMA is in tec hnical default due to its failure to cause all four platform supply vessels to be under contract by March 31, 2015 and in payment default while available cash has been swept by the senior lender and applied to the Senior Loan (as defined elsewhere in this Note 3) in accor dance with the loan agreement. I nterest on the ICON Loan ( as defined elsewhere in this Note 3) is currently being capitalized. While our note receivable has not been paid in accordance with the loan agreement, our collateral position has be en strengthened as the principal balance of the Senior Loan was paid down at a faster rate. Based on , among other things, TMA’s payment history and the collateral value as of December 31, 2015, our Investment Manager continues to believe that all contractua l interest and outstanding principal payments under the ICON L oan are collectible. As a result, we continue to account for our net investment in note receivable related to TMA on an accrual basis despite a portion of the outstanding balance being over 90 d ays past due. In January 2016, the remaining two previously unchartered vessels had commenced employment . As a result, our Investment Manager is currently engaged in discussions with the senior lender and TMA to amend the TMA Facility ( as defined elsewhere in this Note 3) and expects that payments to us will recommence in the near future. As of December 31, 2014, there was no net investment in notes receivable that was past due 90 days or more and still accruing. Net investment in notes receivable consisted of the following: December 31, 2015 2014 Principal outstanding (1) $ 39,592,502 $ 65,959,899 Initial direct costs 2,627,650 3,397,823 Deferred fees (793,391) (923,855) Credit loss reserve (2) (28,621,458) (5,701,892) Net investment in notes receivable (3) $ 12,805,303 $ 62,731,975 (1) As of December 31, 2015, total principal outstanding related to our impaired loan of $31,788,011 was related to JAC (defined below). As of December 31, 2014, total principal outstanding related to our impaired loans was $8,600,970, of which $4,795,035 was related to VAS (defined below) and $3,805,935 was related to Western Drilling (defined below). (2) As of December 31, 2015, the credit loss reserve of $28,621,458 was related to JAC. As of December 31, 2014, the credit loss reserve was $5,701,892, of which $1,895,957 was related to VAS and $3,805,935 was related to Western Drilling. (3) As of December 31, 2015 and 2014, net investment in notes receivable related to our impaired loans was $4,772,088 and $2,899,078, respectively. On July 26, 2011, we made a secured term loan to Western Drilling Inc. and Western Landholdings, LLC (collectively, “Western Drilling”) in the amount of $9,465,000. The loan bore interest at 14% per year and was scheduled to mature on September 1, 2016. The loan was secured by, among other collateral, a first priority security interest in oil and gas drilling rigs and a mortgage on real property. Due to a change in market demand, the utilization of Western Drilling’s rigs declined, which led to Western Dr illing’s failure to meet its payment obligations. As a result, the loan was placed on a non-accrual status and we recorded a credit loss of $3,412,087 during the year ended December 31, 2013 based on the estimated value of the recoverable collateral. No fi nance income was recognized since the date the loan was considered impaired. During the year ended December 31, 2014, an additional credit loss reserve of $862,131 was recorded based on cash proceeds received from the sale of the collateral. As of December 31, 2014, we fully reserved the remaining balance of the loan of $3,805,935. On March 18, 2015, we entered into a settlement and mutual release with the estate of Western Drilling’s guarantor to settle our claims against the guarantor for $37,860. On Apri l 29, 2015, we received the settlement amount and wrote off the fully reserved loan as of June 30, 2015. On December 22, 2011, a joint venture owned 75% by us and 25% by ICON Leasing Fund Twelve, LLC (“Fund Twelve”), an entity also managed by our Investme nt Manager, made a $20,124,000 subordinated term loan to Jurong Aromatics Corporation Pte. Ltd. (“JAC”) as part of a $171,050,000 term loan facility. The loan initially bore interest at rates ranging between 12.5% to 15% per year and matures in January 202 1. The loan is secured by a second priority security interest in all of JAC’s assets, which include, among other things, all equipment, plant and machinery associated with a condensate splitter and aromatics complex. As of March 31, 2015, JAC was in tec hnical default of the loan as a result of its failure to provide certain financial data to us. In addition, JAC realized lower than expected operating results caused in part by a temporary shutdown of its manufacturing facility due to technical constraints that have since been resolved. As a result, JAC failed to make the expected payment that was due to us during the three months ended March 31, 2015. Although this delayed payment did not trigger a payment default under the loan agreement, the interest r ate payable by JAC under the loan increased from 12.5% to 15.5%. During the three months ended June 30, 2015, an expected tolling arrangement did not commence and JAC’s stakeholders were unable to agree upon a restructuring plan. As a re sult, the manufacturing facility had not yet resumed operations and JAC continued to experience liquidity constraints. Accordingly, our Investment Manager determined that there was doubt regarding our ultimate collectability of the loan. Our Investment Man ager visited JAC’s facility and engaged in discussions with JAC’s other stakeholders to agree upon a restructuring plan. Based upon such discussions, which included a potential conversion of a portion of the loan to equity and/or a restructuring of the loa n, our Investment Manager believed that we may potentially not be able to recover approximately $6,400,000 to $22,300,000 of the outstanding balance due from JAC as of June 30, 2015. During the three months ended June 30, 2015, we recognized a credit loss of $15,921,795, which our Investment Manager believed was the most likely outcome based upon the negotiations at the time. During the three months ended June 30, 2015, we placed the loan on non-accrual status and no finance income was recognized. During the three months ended September 30, 2015, JAC continued to be non-operational and therefore not able to service interest payments under the loan. Discussions between the senior lenders and certain other stakeholders of JAC ended as the senior lenders did not agree to amendments to their credit facilities as part of the broader restructuring that was being contemplated. As a result, JAC entered receivership on September 28, 2015. At September 30, 2015, our Investment Manager reassessed the collectability o f the loan by considering the following factors: (i) what a potential buyer may be willing to pay to acquire JAC based on a comparable enterprise value derived from EBITDA multiples and (ii) the average trading price of unsecured distressed debt in compara ble industries. Our Investment Manager also considered the proposed plan of converting a portion of the loan to equity and/or restructuring the loan in the event that JAC’s stakeholders recommence d discussions. Based upon such reassessment, our Investment Manager believed that we may potentially not be able to recover approximately $19,400,000 to $24,000,000 of the outstanding balance due from JAC prior to recording our initial credit loss . During the three months ended September 30, 2015, we recognized a credit loss of $7,927,576, which our Investment Manager believed was the most likely outcome derived from its reassessment. In January 2016, our Investment Manager engaged in further discussions with JAC’s othe r subordinated lenders and the R eceiver regard ing a near term plan for JAC’s manufacturing facility. Based upon such discussions, our Investment Manager anticipates that a one-year tolling arrangement with JAC’s suppliers will be implemented during the first half of 2016 to allow JAC’s facility to recommence operations. Although our Investment Manager believes that the marketability of JAC’s facility should improve if and when the facility recommences operations, our Investment Manager does not anticipate that JA C will make any pay ments to us while operating under the expected tolling arrangement. O ur Investment Manager updated the collectability analysis under the loan as of December 31, 2015 and determined that comparable enterprise values derived from EBITDA multiples and trading prices of unsecured distressed debt in comparable industries each decreased. In addition, our Investment Manager considered that, as of December 31, 2015, (i) a tolling arrangement with JAC’s suppliers did not commence as originally anticipated ; (ii) no f urther discussions occurred between JAC, us , the senior lenders and certain other stakeholders of JAC regarding a restructuring plan and (iii) JAC’s manufacturing facility co ntinues to be non-operational. Based upon these factors, our Investment Manager b e lieves that our ultimate collectability of the loan may result in less of a recovery from its prior estimate. As a result, our Investment Manager determined to record an additional credit loss of $ 4,772,087 , which our Investment Manager believes is the mo st likely outcome derived from its reassessm ent as of December 31, 2015 . An additional credit loss may be recorded in future periods based upon future developments of the receivership process or if our ultimate collectability of the loan results in less of a recov ery from our current estimate . For the years ended December 31, 2015, 2014 and 2013, we recognized finance income of $984,108, $3,355,697 and $2,963,813, respectively, prior to the lo an being placed on non-accrual status . As of December 31, 2015 an d 2014, our net investment in note receivable related to JAC was $4,772,088 and $31,976,805, respectively. On February 29, 2012, we made a secur ed term loan in the amount of $6 ,000,000 to VAS Aero Services, LLC (“VAS”) as part of a $42,755,000 term loan facility. The loan bore interest at variable rates ranging between 12% and 14.5% per year and matured on October 6, 2014. The loan was secured by a second priority security interest in all of VAS’s assets.
During the year ended December 31, 2014, VAS exp erienced financial hardship resulting in its failure to make the final monthly payment under the loan as well as the balloon payment due on the maturity date. Our Investment Manager engaged in discussions with VAS, VAS’s owners, the senior creditor and oth er second lien creditors in order to put in place a viable restructuring or refinancing plan. In December 2014, this specific plan to restructure or refinance fell through. While discussions on other options were still ongoing, our Investment Manager deter mined that we should record a credit loss reserve based on an estimated liquidation value of VAS’s inventory and accounts receivable. As a result, the loan was placed on non-accrual status and a credit loss reserve of $ 1,895,957 was recorded during the ye ar ended December 31, 2014 based on our pro-rata share of the liquidation value of the collateral. The value of the collateral was based on a third-party appraisal using a sales comparison approach. As of December 31, 2014, the net carrying value of the lo an was $ 2,899,078 . In March 2015, the 90-day standstill period provided for in the loan agreement ended without a viable restructuring or refinancing plan agreed upon. In addition, the senior lender continued to charge VAS forbearance fees. Although discus sions among the parties were still ongoing, these factors resulted in our Investment Manager making a determination to record an additional credit loss reserve of $ 1,087,993 during the three months ended March 31, 2015 to reflect a potential forced liquida tion of the collateral. The forced liquidation value of the collateral was primarily based on a third-party appraisal using a sales comparison approach. On July 23, 2015, we sold all of our interest in the loan to GB Loan, LLC (“GB”) for $ 806,924 . As a res ult, we recorded an additional credit loss of $ 1,004,161 during t he three months ended June 30, 2015 prior to the sale. No gain or loss was recognized as a result of the sale. In addition, we wrote off the credit loss reserve and corresponding balance of t he loan of $ 3,988,111 during the year ended December 31, 2015 . No finance income was recognized since the date the loan was considered impaired. Accordingly, no finance income was recognized for the year ended December 31, 2015. Finance income recognized o n the loan prior to recording the credit loss reserve was $ 591,081 and $770,548 for the year s ended December 31, 2014 and 2013, respectively . On September 10, 2012, we made a secure d term loan in the amount of $12,41 0,000 to Superior Tube Company, Inc. an d Tubes Holdco Limited (collectively, “Superior”) as part of a $17,000,000 term loan facility . The loan bore interest at 12% per year and was for a period of 60 months. The loan was secured by, among other things, a first priority security interest in Superior’s assets, including tube manufacturing and related equipment and a mortgage on real property, and a second priority security interest in Superior’s accounts receivable and inventory. On January 30, 2015, Superior satisfied its obligations in connection with the loan by making a prepayment of $ 10,198,899 , comprised of all outstanding principal, accrued interest and a prepayment fee of $ 296,960 . As a result, we recognized additional finance income of $ 123,006 . On September 16, 2013, we made a secured term loan in the amount of $9,000,000 to Cenv eo Corporation (“Cenveo”). The loan bore interest at LIBOR, subject to a 1% f loor, plus 11.0% per year, and was for a period of 60 months. The loan was secured by a first priority security interest in specific equipment used to produce, print, fold, and package printed commercial envelopes. On July 7, 2014, Cenveo made a partial prepayment of $9 0 9,747 in connection with the loan, which included a net pre payment fee of $9,747 . On September 30, 2015, Cenveo satisfied its obligations in connection with the loan by making a prepayment of $5,675,625, comprised of all outstanding principal, accrued interest and a prepayment fee of $108,000. The prepayment fee w as recognized as additional finance income. On July 14, 2014, we, Fund Twelve and ICON ECI Fund Fifteen, L.P. (“ Fund Fifteen ”), an entity also managed by our Investment Manager (collectively, “ICON”), entered into a secured term loan credit facility agree ment with TMA to provide a credit facility of up to $29,000,000 (the “ICON Loan”), of which our commitment of $3,625,000 was funded on August 27, 2014 (the “TMA Initial Closing Date”). The facility was used by TMA to acquire and refinance two platform supp ly vessels. At inception, the loan bore interest at LIBOR, subject to a 1% floor, plus a margin of 17%. Upon the acceptance of both vessels by TMA’s sub-charterer on September 19, 2014, the margin was reduced to 13%. On November 24, 2014, ICON entered into an amended and restated senior secured term loan credit facility agreement with TMA pursuant to which an unaffiliated third party agreed to provide a senior secured term loan in the amount of up to $89,000,000 (the “Senior Loan” , and collectively with the ICON Loan, the “TMA Facility” ) to acquire two additional vessels. The TMA Facility has a term of five years from the TMA Initial Closing Date. As a result of the amendment, the margin for the ICON Loan increased to 15% and repayment of the ICON Loan becam e subordinated to the repayment of the Senior Loan. The TMA Facility is secured by, among other things, a first priority security interest in the four vessels and TMA’s right to the collection of hire with respect to earnings from the sub-charterer related to the four vessels. The amendment qualified as a new loan under U.S. GAAP and therefore, we wrote off the initial direct costs and deferred revenue associated with the ICON Loan of $77,524 as a charge against finance income. As a condition to the amendme nt and increased size of the TMA Facility , TMA was required to have all four platform supply vessels under contract by March 31, 2015. Due to TMA’s failure to meet such condition, TMA has been in technical default and in payment default while available cas h has been swept and applied to the Senior Loan in accordance with the loan agreement. I nterest on the ICON Loan is currently being capitalized. While our note receivable has not been paid in accordance with the loan agreement, our collateral position has been strengthened as the principal balance of the Senior Loan was paid down at a faster rate. In January 2016, the remaining two previously unchartered vessels had commenced employment . As a result, our Investment Manager is currently engaged in discussion s with the senior lender and TMA to amend the TMA Facility and expects that payments to us will recommence in the near future. Based on, among other things, TMA’s payment history and collateral value as of December 31, 2015, o ur Investment Manager continue s to believe that all contractual interest and outstanding principal payments under the ICON Loan are collectible. As a result, we continue to account for our net investment in note receivable related to TMA on an accrual basis despite a portion of the out standing balance being over 90 days past due. On September 24, 2014, we, Fund Twelve, Fund Fifteen and IC ON ECI Fund Sixteen (“Fund Sixteen”), an entity also managed by our Investment Manager, entered into a secured term loan credit facility agreement with Premier Trailer Leasing, Inc. (“Premier Trailer”) to provide a credit facility of up to $20,000,000, of which our commitment of $2,500,000 was funded on such date. The loan bears interest at LIBOR subject to a 1% floor, plus 9% per year, and is for a period of six years. The loan is secured by a second priority security interest in all of Premier Trailer’s a ssets, including, without limitation, its fleet of trailers, and the equity interests of Premier Trailer. On November 13, 2014, we and Fund Twelve made secured term loans in the aggregate am ount of $15,000,000 to NARL Marketing Inc. and certain of its aff iliates (collectively, “NARL”) as a part of a $30,000,000 senior secured term loan credit facility, of which our commitment was $3,000,000. The loan b ore i nterest at 10.75% per year and was for a period of three years. The loan was secured by a first prior ity security interest in all of NARL’s existing and t hereafter acquired assets including, but not limited to, its retail and wholesale fuel equipment, including pumps and storage tanks, and a mortgage on certain real properties. On May 7, 2015, NARL made a partial prepayment on the loan of $206,818 pursuant to the excess cash sweep provision of the loan agreement. On July 15, 2015, NARL made a voluntary partial prepayment on the loan of $1,574,215, which included a prepayment fee of $67,500. The prepayment fee was recognized as additional finance income. On August 6, 2015, NARL satisfied its obligations in full by making a prepayment of $1,079,963 pursuant to the excess cash sweep provision of the loan agreement, comprised of all outstanding principal and un paid interest. Credit loss allowance activities for the years ended December 31, 2015 , 2014 and 2013 were as follows: Credit Loss Allowance Allowance for credit loss as of December 31, 2012 $ 2,940,000 Provisions 2,962,599 Write-offs, net of recoveries - Allowance for credit loss as of December 31, 2013 $ 5,902,599 Provisions 2,758,088 Write-offs, net of recoveries (2,958,795) Allowance for credit loss as of December 31, 2014 $ 5,701,892 Provisions 30,675,752 Write-offs, net of recoveries (7,756,186) Allowance for credit loss as of December 31, 2015 $ 28,621,458</t>
  </si>
  <si>
    <t>Net Investment in Finance Leases</t>
  </si>
  <si>
    <t>Net Investment in Finance Leases [Abstract]</t>
  </si>
  <si>
    <t>(4) Net Investment in Finance Leases As of December 31, 2015 and 2014 , we had net investment in finance leases on non-accrual status of $ 91,753,624 and $ 118,005,785 , respectively, and no net investment in finance leases that was past due 90 days or more and still accruing. Net investment in finance leases consisted of the following: December 31, 2015 2014 Minimum rents receivable (1) $ 156,434,921 $ 167,319,170 Initial direct costs 880,958 1,262,792 Unearned income (28,755,186) (37,929,691) 128,560,693 130,652,271 Credit loss reserve (2) (36,807,069) (12,646,486) Net investment in finance leases $ 91,753,624 $ 118,005,785 (1) As of December 31, 2015 and 2014, the total minimum rents receivable related to our impaired finance leases of $82,241,851 and $84,400,600, respectively, was related to the Amazing and the Fantastic (discussed below). (2) As of December 31, 2015 and 2014, the credit loss reserve of $36,807,069 and $12,646,486, respectively, was related to the Amazing and the Fantastic. Marine Vessels On September 29, 2010, we purchased two supramax bulk carrier vessels, the Amazing and the Fantastic, from wholly-owned subsidiaries of Geden Holdings Ltd. (“Geden”) for an aggregate purchase price of $67,000,000. Simultaneously, the vessels were bareboat chartered to the Geden subsidiaries for a period of seven years. The purchase price for the vessels was funded by $23,450,000 in cash and $43,550,000 in non-recourse long-term debt . On June 21, 2011, we purchased a crude oil tanker, the Center. The tanker was acquired for $16,000,000 in cash, $44,000,000 of financing through non-recourse long-term debt and $9,000,000 of financing through a subordinated, non-interest-bearing seller’s credit. The tanker was simultaneously bareboat char tered to Center Navigation Ltd. (“Center Navigation”), a wholly-owned subsidiary of Geden, for a period of five years. As a result of the depressed shipping market and historically low time charter rates, the subsidiaries of Geden had only partially satis fied their lease payment obligations related to the three vessels and as a result, the leases were placed on a non-accrual status during the three months ended June 30, 2013 . As of December 31, 2013, our Investment Manager assessed the collectability of th e lease payments due from Geden over the remaining terms of the leases as well as Geden’s ability to satisfy its purchase obligations at the expiration of the leases. As part of this assessment, our Investment Manager also considered the expected fair valu e of the vessels at the expiration of the leases. Our Investment Manager determined that Geden would be able to satisfy its lease payment obligations during the remaining terms of the leases and estimated that the future fair values of the vessels, based o n estimated future charter rates, should approximate or exceed the purchase obligation prices at the expiration of the leases. As a result, our Investment Manager concluded that no credit loss reserve was required for t he year ended December 31, 2013 . O ur Investment Manager and Geden negotiated amendments to the leases, which, among other things, include d restructuring the payment terms. Although the amendments were not executed by the parties, Geden made lease payments to us in accordance with the propose d restructured terms during the year ended December 31, 2014. Subsequent to December 31, 2014, Geden either made partial lease payments based upon the proposed restructured terms or no payments at all on the Amazing and the Fantastic due to the continued d ecline in charter rates associated with supramax bulk carrier vessels. As a result, our Investment Manager believed that Geden may be unable to fully satisfy its remaining lease payment obligations and fulfill its purchase obligations at lease expiration o n September 30, 2017 relating to the Amazing and the Fantastic. Based upon this assessment, we recorded a credit loss reserve of $12,646,486 as of December 31, 2014 based on the expected undiscounted cash flows comprised of the estimated lease payments to be collected from Geden over the remaining terms of the leases and the expected fair value of the vessels at lease expiration should the purchase obligations not be satisfied. Critical assumptions used in the analysis included a 2.5-year moving average of inflation-adjusted vessel values and charter rates. Subsequently, on a quarterly basis, we update our analysis of the remaining expected undiscounted cash flows by updating the moving average of inflation-adjusted vessel values and charter rates for a peri od that represents the remaining lease terms. We also consider the actual lease payments received for the Amazing and the Fantastic for each reporting period . As a result of the continuing decline in fair value of the vessels and charter rates, we have re corded additional credit losses based on these updated quarterly analyses . During the three months ended September 30, 2015, based on discussions with Geden, our Investment Manager determined that there was doubt regarding Geden’s ability to subsidize op erating expenses associated with the Amazing and the Fantastic and to otherwise operate the vessels through the end of the lease term in September 2017. As a result, commencing with the quarterly assessment for the three months ended September 30, 2015, we also consider the current fair market value of the vessels in addition to updating the quarterly undiscounted cash flows to account for the possibility that we may take the vessels back from Geden prior to lease expiration or the current fair market value remains the same at lease expiration . Utilizing a weighted average probability approach on the quarterly undiscounted cash flows and the current fair market values, we estimated the recoverable amount of Geden’s obligations to us associated with the Amazing and the Fa ntastic and recorded additional credit losses based on the quarterly analyses. For the year ended December 31, 2015, we recorded an aggregate credit loss of $ 24,160,583 related to the Amazing and the Fantastic . While our Investment Manager believes that ve ssel values and charter rates are at historical lows, to the extent they continue to decline in the future or actual collectability is less than what we estimated, an additional credit loss reserve may be recorded. We accounted for the leases on a non-accr ual basis and finance income was recognized on a cash basis commencing with the three months ended June 30, 2013 until the leases were considered impaired as of December 31, 2014 . Subsequently, as collectability of remaining lease payment obligations is in doubt, finance income will only be recognized to the extent cash receipts are in excess of all contractual lease payments due. For the years ended December 31, 2015, 2014 and 2013 , we recognized finance income of $0 , $2,041,752 and $3,996,587, respectivel y (of which $0, $2,190,250 and $2,360,374 was recognized on a cash basis, respectively), related t o the Amazing and the Fantastic . As of December 31 , 2015 and 2014, our net investment in finance leases totaling $ 23,645,554 and $49,964,886, respectively, wa s related to the Amazing and the Fantastic . With respect to the Center, our Investment Manager has assessed the collectability of the lease payments due from Geden over the remaining term of the lease as well as Geden’s ability to satisfy its purchase obl igation at lease expiration and concluded that no credit loss reserve was required as of December 31 , 2015 and 2014 due to the fixed employment of the vessel, prevailing market conditions and various new charter proposals on hand . As part of this assessment, our Investment Manager considered charter rates for crude oil tankers, which have increased since December 31, 2013 , and the expected fair value of the vessel at lease expiration should the purchase obligation not be satisfied . We continue to account for the lease on a non-accrual basis and finance income is recognized on a cash basis. For the years ended December 31 , 2015 , 2014 and 2013 , we recognized finance income of $8,792,671, $2,860,189 and $4,180,341, respectively (of wh ich $8,725,500, $2,790,500 and $2,545,643 was recognized on a cash basis, respectively), related to the Center. As of December 31, 2015 and 2014, our net investment in finance leases totaling $68,108,070 and $68,040,899, respectively, was related to the Ce nter. Non-cancelable minimum annual amounts due on investment in finance leases over the next five years were as follows at December 31, 2015 : Years Ending December 31, 2016 $ 106,063,921 2017 50,371,000 2018 - 2019 - 2020 - $ 156,434,921</t>
  </si>
  <si>
    <t>Leased Equipment at Cost</t>
  </si>
  <si>
    <t>Property Plant And Equipment [Abstract]</t>
  </si>
  <si>
    <t>(5 ) Leased Equipment at Cost Leased equipment at cost consisted of the following: December 31, 2015 2014 Packaging equipment $ 6,535,061 $ 6,535,061 Motor coaches - 9,384,683 Marine - crude oil tankers 147,900,706 147,900,706 Leased equipment at cost 154,435,767 163,820,450 Less: accumulated depreciation 45,640,228 41,069,511 Leased equipment at cost, less accumulated depreciation $ 108,795,539 $ 122,750,939 Depreciation expense was $ 9,945,714 , $ 11,678,140 and $ 15,369,952 for the years ended December 31, 2015 , 2014 and 2013 , respectively. Motor Coaches On March 9, 2010, we purchased eleven 2010 MCI J4500 motor coach buses for $4,502,715 and simultaneously leased the buses to Dillon's Bus Service, Inc. (“DBS”). On May 13, 2010, we purchased fifteen additional 2010 MCI J4500 motor coach buses for $5,865,45 0 and simultaneously leased the buses to Lakefront Lines, Inc. (“Lakefront”). The l eases were for a period of 60 months commencing on June 1, 2010. On January 3, 2012, DBS, Lakefront and their parent company, Coach Am Group Holdings Corp., commenced a voluntary Chapter 11 proceeding in U.S. Bankruptcy Court, subsequent to which DBS and L akefront made all of their lease payments. On July 20, 2012, Lakefront and DBS assigned their respective interests in the leases to 24 of 26 motor coaches to CAM Leasing, LLC (“CAM Leasing”). On October 19, 2012, the remaining two motor coaches were sold f or $551,33 7 with n o material gain or loss recognized as a result of the sales . On September 2, 2014, due to damage to one motor coach bus on lease, we received $230,599 based on the stipulated loss value of the bus pursuant to the lease agreement and a gain of $36,339 was recognized. In August 2015, upon expiration of the leases with CAM Leasing , we sold the remaining 23 motor coach buses to a third-party purchaser for an aggregate price of $4,025,000. No significant gain or l oss was recorded as a result of these sales. Pursuant to the lease agreement, CAM Leasing was required to pay a remarketing fee totaling $477,362 upon termination of the leases and the return of the motor coach buses, which was recognized as additional ren tal income on our consolidated statements of operations. Marine Vessels On March 29, 2011, we and Fund Twelve entered into a joint venture owned 75% by us and 25% by Fund Twelve for the purpose of acquiring two aframax tankers and two very large crude carriers (the “VLCCs” and collectively with the aframax tankers, the “AET Vessels”). The aframax tankers , the Eagle Otome and the Eagle Subaru, were each acquired for $13,000,000, of which $9,000,000 was financed through n on-recourse long-term debt, and were simultaneously bareboat chartered to AET Inc. Limited (“AET”) for a period of three years. The VLCCs , the Eagle Vermont and the Eagle Virginia, were each acquired for $72,000,000, of which $55,000,000 was financed throu gh non-recourse long-term debt, and were simultaneously bareboat chartered to AET for a period of 10 years. On April 14, 2014 and May 21, 2014, upon expiration of the leases with AET, the joint venture sold the two aframax tanker s to third-party pu rchasers for an aggregate price of $14,821,980. As a result, the joint venture recognized an aggregate gain on sale of assets of $2,229,932. Packaging Equipment We own packaging and printing equipment that is subject to leases with Coveris Flexibles US LLC (f/k/a Exopac k, LLC) (“Coveris”). On October 22, 2015, we amended our leases with Coveris to extend the term for 36 months, effective November 1, 2015, after such leases were automatically extended twice for a total of 18 months since the original expiration dates . Ag gregate annual minimum future rentals receivable from our non-cancelable leases over the next five years and thereafter consisted of the following at December 31, 2015 : Years Ending December 31, 2016 $ 19,775,224 2017 19,516,934 2018 19,492,737 2019 18,855,170 2020 18,906,828 Thereafter 3,047,822 $ 99,594,715</t>
  </si>
  <si>
    <t>Investments in Joint Ventures</t>
  </si>
  <si>
    <t>Investments in Joint Ventures [Abstract]</t>
  </si>
  <si>
    <t>(6) Investment in Joint Ventures On December 19, 2011, a joint venture owned 40% by us and 60% by Fund Fifteen agreed to purchase the offshore support vessel, the Lewek Ambassador. The purchase price of the vessel was to be the lesser of $25,000,000 and the fair market value of the vessel as determined before the vessel's delivery date. On December 20, 2011, the joint venture funded $9,000,000 of the purchase price, with the remaining portion to be funded upon delivery of the vessel. Simultaneously with the initial funding, the joint venture entered into a bareboat charter with Gallatin Maritime Management, LLC for a period of nine years to commence on the delivery date o f the vessel. The vessel was delivered on June 4, 2012 for a final purchase price of $24,869,000. The joint venture financed the remaining purchase price with non-recourse long-term debt totaling $17,500,000. As of December 31, 2015 , the joint venture recorded a note payable to us and Fund Fifteen of $2,614,691 and $3,922,035, respectively . As of December 31, 2014, the joint venture recorded a note payable to us and Fund Fifteen of $2,609,209 and $3,913,814, respectively. The note bears interest at 15.5% per ye ar and matures on June 4, 2019. The note payable to us is presented as note receivable from joint venture on our consolidated balance sheets. On December 20, 2012, a joint venture owned 20% by us and 80% by Fund Fifteen purchased a car carrier vessel, th e Hoegh Copenhagen. The vessel was acquired for $20,800,000 in cash, $53,000,000 of financing through non-recourse long-term debt and $8,200,000 of financing through a subordinated, non-interest-bearing seller’s credit. The vessel was simultaneously bareb oat chartered to Hoegh Autoliners Shipping AS for a period of eight years. Our contribution to the joint venture was $4,690,802. On February 15, 2013, a joint venture owned 38% by us, 58% by Fund Fifteen and 4% by ICON ECI Partners L.P. (“ECI Partners”), an entity also managed by our Investment Manager, purchased onshore oil field services equipment from Go Frac , LLC (“Go Frac”) for $11,803,985. Simultaneously, the equipment was leased to Go Frac for a period of 45 months , which was scheduled to expire on November 30, 2016. On July 19, 2013, the joint venture purchased additional onshore oil field services equipment from Go Frac for $165,382, which was leased to Go Frac for a period of 45 months and was scheduled to expire on April 30, 2017. Our total contr ibution to the joint venture was $3,605,911. On December 30, 2013, the joint venture assigned the remaining 35 and 40 monthly rental payments totaling $7,028,793 due to the joint venture from Go Frac to Element Financial Corp. (“Element”) in exchange for E lement making a $6,464,372 non-recourse loan to the joint venture. The non-recourse loan bore interest at a fixed rate of 6.0% and was scheduled to mature on April 30, 2017. During the three months ended December 31, 2014, declining energy prices negative ly impacted Go Frac’s financial performance resulting in its failure to satisfy its lease payment obligations to the joint venture in February 2015. In early February 2015, our Investment Manager was informed that Go Frac was ceasing its operations. During the three months ended December 31, 2014, the joint venture recognized an impairment charge of $4,026,090 based on a third-party appraised fair market value of the leased equipment as of December 31, 2014. The fair market value provided by the independen t appraiser was derived based on a combination of the cost approach and the sales comparison approach. During the three months ended March 31, 2015, our Investment Manager obtained quotes from multiple auctioneers and subsequently an auctioneer was engaged to sell the equipment at an auction. As of March 31, 2015, the equipment met the criteria to be classified as assets held for sale and the joint venture recognized an additional impairment charge to write down the equipment to its estimated fair value les s cost to sell. We were not allocated any impairment loss during the three months ended March 31, 2015 as our investment in the joint venture was reduced to zero as of December 31, 2014. On May 14, 2015, the equipment was sold at an auction for $5,542,000. After deducting selling costs of $538,786, the joint venture recognized a gain on sale of assets of $983,474. In addition, as a result of Go Frac’s default on the lease and the joint venture’s repossession and ultimate sale of the equipment, the joint ven ture recognized additional rental income of $2,638,850, primarily due to the extinguishment of the joint venture’s obligation to return a security deposit to Go Frac pursuant to the terms of the lease. Income generated by the joint venture for the three mo nths ended June 30, 2015, which was primarily a result of the gain on sale of assets and additional rental income, was not allocated to us as such income did not exceed the net losses previously not recognized by us. However, we recognized income of $269,9 65 during the three months ended June 30, 2015, which represents our share of the net proceeds received by the joint venture from its sale of the equipment after repayment of the non-recourse long-term debt related to such equipment. On April 2, 2013, two joint ventures each owned 45 % by us and 55% by Fund Fifteen purchased two chemical tanker vessels, the Ardmore Capella and the Ardmore Calypso, from wholly-owned subsidiaries of Ardmore Shipholding Limited (“Ardmore”). Simultaneously, the vessels were bareboat chartered to the Ardmore subsidiaries for a period of five years. The aggregate purchase price for the vessels was funded by $8,850,000 in cash, $22,750,000 of financing through non-recourse long-term debt and $5,500,000 of financing through subordinated, non-interest-bearing seller’s credits. Our total contribution to t he joint venture was $4,361,088. In December 2015, the joint ventures were notified by Ardmore that it would be exercising i ts option s to purchase the Ardmore C apella and the Ardmore Calypso in or around April 2016. On March 4, 2014, a joint venture owned 15% by us, 60% by Fund Twelve, 15% by Fund Fifteen and 10% by Fund Sixteen purchased mining equipment from an affiliate of Blackhawk Mining, LLC (“Blackhawk”). Simultaneously, the mining equipment was leased to Blackhawk and its affiliates for four years. The aggregate purchase price for the mining equipment of $25,359,446 was funded by $17,859,446 in cash and $7,500,000 of no n-recourse long-term debt. Our contribution to the joint venture was $2,693,395. On October 27, 2015, the joint venture amended the lease with Blackhawk to waive Blackhawk’s breach of a financial covenant during the nine months ended September 30, 2015 in consideration for a partial prepayment of $3,502,514, which included an amendment fee of $75,000. In addition, corresponding amendments were made to certain payment and repurchase provisions of the lease to account for the partial prepayment. On December 8 , 2015, the joint venture further amended the lease with Blackhawk to add and revise certain financial covenants. The joint venture received an additional amendment fee of $75,000. On March 21, 2014, a joint venture owned 12.5% by us, 75% by Fund Twelve and 12.5% by Fund Fifteen, through two indirect subsidiaries, entered into memoranda of agreement to purchase two LPG tanker vessels, the EPIC Bali and the EPIC Borneo (f/k/a the SIVA Coral and the SIVA Pearl, respectively) (collectively, the “SIVA Vessels ”), from Siva Global Ships Limited (“Siva Global”) for an aggregate purchase price of $41,600,000. The EPIC Bali and the EPIC Borneo were delivered on March 28, 2014 and April 8, 2014, respectively. The SIVA Vessels were bareboat chartered to an affiliate of Siva Global for a period of eight years upon the delivery of each respective vessel. The SIVA Vessels were each acquired for approximately $3,550,000 in cash, $12,400,000 of financing through a senior secured loan from DVB Group Merchant Bank (Asia) Ltd . (“DVB”) and $4,750,000 of financing through a subordinated, non-interest-bearing seller’s credit. Our contribution to the joint venture was $1,022,225. On June 12, 2014, a joint venture owned 12.5% by us, 75% by Fund Twelve and 12.5% by Fund Fifteen purchased an offshore supply vessel from Pacific Crest Pte. Ltd. (“Pacific Crest”) for $40,000,000. Simultaneously, the vessel was bareboat chartered to Pacific Crest for ten years. The vessel was acquired for approximately $12,000,000 in cash, $26,000,000 of financing through a senior secured loan from DVB and $2,000,000 of financing through a subordinated, non-interest-bearing seller’s credit. Our contribution to the joint venture was $1,617,158. On September 4, 2014, a joint venture owned 33.5% by us, 52% by Fund Sixteen and 14.5% by ECI Partners purchased certain land-based seismic testing equipment for $10,677,018. Simultaneously, the seismic testing equipment was leased to Geokinetics Inc., Geokinetics USA, Inc. and Geokinetics Acquisition Company (c ollectively, “Geokinetics”) for three years. Our contribution to the joint venture was $3,666,221. During 2015, due to damage to certain of the assets on lease, the joint venture received a total of $216,023 based on the stipulated loss values of such ass ets pursuant to the lease agreement. As a result, future minimum rents receivable and residual values were reduced and the joint venture recognized additional finance income of $11,083 during the year ended December 31, 2015, of which our share was $3,713 . On July 10, 2015, a joint venture owned 40% by us, 50% by Fund Fifteen and 10% by Fund Sixteen purchased auxiliary support equipment and robots used in the production of certain automobiles for $9,934,118, which were simultaneously leased to Challenge M fg. Company, LLC and certain of its affiliates (collectively, “Challenge”) for 60 months. Our contribution to the joint venture was $3,993,515. On December 23, 2015, a joint venture owned 15% by us, 75% by Fund Fifteen and 10% by Fund Sixteen , through two indirect subsidiaries, entered into memoran da of agreement to purchase two geotechnical drilling vessels, the Fugro Scout and the Fugro Voyager (collectively, the “Fugro Vessels”), from affiliates of Fugro N.V. (“Fugro”) for an aggregate p urchase price of $130,000,000. The Fugro Scout and the Fugro Voyager were delivered on December 23, 2015 and January 8, 2016, respectively. The Fugro Vessels were bareboat chartered to affiliates of Fugro for a period of 12 years upon delivery of each respective vessel , a lthough such charters can be terminated by the indirect subsidiaries after year five . On December 23, 2015, the Fugro Scout was acquired for (i) $8,250,000 in cash, (ii) $45,500,000 of financing through a senior secured loan from ABN AMRO Bank N.V. (“ABN A MRO ”), Cooperatieve Centrale Raiffeisen-Boerenleenbank B.A. (“Rabobank”) and NIBC Bank N.V. (“NIBC”) and (iii) an advanced charter hire payment of $11,250,000. As of December 31, 2015, the cash portion of the purchase price for the Fugro Voyager of approxi mately $10,221,000 was being held by the applicable indirect subsidiary of the joint venture until delivery of the vessel. On January 8, 2016, the Fugro Voyager was also acquired for $ 8,250,000 in cash, $45,5 00,000 of financing through a s enior secured loa n from ABN AMRO , Rabobank and NIBC and an advanced charter hire payment of $11,250,000. The senior secured loan s bear interest at LIBOR plus 2.95% pe r year, which w as fixed at 4.117% after giving effect to the indirect subsidiaries’ interest rate swap agreements, and mature on December 31 , 2020. O ur contribution to the joint venture was $ 3,565,875.</t>
  </si>
  <si>
    <t>Non-Recourse Long-Term Debt</t>
  </si>
  <si>
    <t>Non-Recourse Long-Term Debt [Abstract]</t>
  </si>
  <si>
    <t xml:space="preserve"> (7) Long-Term Debt As of December 31, 2015 and 2014, we had the following long-term debt: December 31, Counterparty 2015 2014 Maturity Rate DVB Bank SE $ 120,239,692 $ 137,469,515 2017-2021 4.085%-6.343% Wafra Investment Advisory Group 1,985,726 11,319,371 N/A 12% NXT Capital, LLC - 4,114,637 2018 7.50% Total long-term debt $ 122,225,418 $ 152,903,523 As of December 31, 2015 , our long-term debt obligations of $ 122,225,418 primarily consisted of non-recourse and recourse long-term debt of $118,725,418 and $3,500,000, respectively . During the year ended December 31, 2015 , we provided a guarantee on the debt related to the Amazing and the Fantastic of up to an aggregate of $5,000,000, which may be reduced from time to time in accordance with the terms of the guarantee. As of December 31, 2015, the debt balance shortfall that we were gu aranteeing was an aggregate of $3,500,000. As of December 31, 2014, we had non-recourse long-term debt obligations of $152,903,523. All of our non-recourse long-term debt obligations consist of notes payable in which the lender has a security interest in t he underlying assets. If the borrower were to default on the underlying lease or loan, resulting in our default on the non-recourse long-term debt, the assets could be foreclosed upon and the proceeds would be remitted to the lender in extinguishment of th at debt. As of December 31, 2015, the total carrying value of assets subject to long- term debt was $197,828,244 of which $ 91,753,624 was related to non-performing assets associated with Geden. As of December 31, 2014, the total carrying value of assets sub ject to long- term debt was $ 239,452,768 , of which $ 118,005,785 was related to non-performing assets associated with Geden. On October 1, 2010, we borrowed $43,500,000 in connection with the acquisition of the Amazing and the Fantastic. The non-recourse lo ng-term debt matures on September 30, 2017 and initially bore interest at a fixed rate of 4.9825% for the first four years. Thereafter, the interest rate is floating at LIBOR plus 3.85% . The lender has a security interest in the Amazing and the Fantastic a nd an assignment of the charter hire. We have paid and capitalized approximately $653,000 in debt financing costs . We restructured the non-recourse long-term debt associated with the Amazing and the Fantastic on March 31, 2014 to amend the repayment stream and financial covenants. The interest rates and maturity dates remained the same for the loans. Beginning September 29, 2014, the interest rate was floating at the LIBOR plus 3.85% as part of the original agreement. During 2015, due to a change in the fair market value of the Amazing and the Fantastic, we were in non-compliance with a financial covenant. On July 8, 2015, we amended the long-term debt agreement associated with the Amazing and the Fantastic to provide a guarantee of up to $2.5 million for each vessel to cover any debt balance shortfall and to revise certain financial covenants. During the three months ended December 31, 2015, we were notified by our lender of non-compliance with a financial covenant due to the change in fair market value of the Amazing and the Fantastic. We are currently in the process of negotiating an amendment with the lender to cure such non-compliance. The lender has reserved, but not exercised, its rights under the loan agreement. On June 21, 2011, we borrowed $44,000,000 in connection with the acquisition of the crude oil tanker, the Center. The loan is for a period of five years and bore interest at 3.500% per year through September 21, 2011. The interest rate after that date has been fixed pursuant to a swap agreement at 5.235% per year through the maturity of the debt. The loan i s secured by the Cente r. On March 19, 2014, we restructured the non-recourse long -term debt associated with the Center to amend the repayment stream and financial covenants. The interest rate and maturity date remained the same for the loan. On June 22, September 21, and December 31, 2015, we made partial prepayments on the non-recourse long-term debt associated with the Center of $1,400,000, $2,570,000 and $460,000, respectively. As of December 31, 2015 , we were in compliance with all cov enants related to the non-recourse long-term debt associated with the Center . On March 29, 2011, we , through certain subsidiaries of our joint venture with Fund Twelve, borrowed $128,000,000 (the “Senior Debt”) in connection with the acquisition of the A ET Vessels. The $18,000,000 of debt relating to the aframax tankers accrued interest at a rate of 3.3075% per year through June 29, 2011. The interest rate after that date was fixed pursuant to a swap agreement at 4.5550% per year through the maturity of t he debt on March 29, 2014. The $110,000,000 of debt relating to the VLCCs accrued interest at a rate of 3.3075% per year through June 29, 2011. The interest rate after that date was fixed pursuant to a swap agreement at 6.3430% per year through the maturit y of the debt on March 29, 2021. The lender has a security interest in the AET Vessels. On April 5, 2011, the joint venture borrowed $22,000,000 of subordinated non-recourse long-term debt from an unaffiliated third party (the “Sub Debt”) related to the investment in the AET Vessels. The loan bears interest at 12%, is for a period of 60 months and, at the joint venture ’ s option, may be extended for an additional 12 months. The loan is secured by an interest in the equity of the joint venture. On April 20, 2012, the joint venture was notified of an event of default on the Senior Debt. Due to a change in the fair value of the AET Vessels, a provision in the Seni or Debt loan agreement restricted our ability to utilize cash generated by the charter s of the AET Vessels as of January 12, 2012 for purposes othe r than paying the Senior Debt. Charter payments in excess of the Senior De bt loan service we re held in reserve by the Senior Debt lender unti l such time as the restriction wa s cured. Once cured, the res erves were to be released to us . While this restriction wa s in place, we were prevented from applying the charter proceeds to the Sub Debt. On March 31, 2014, we satisfied the Senior Debt ob ligations in connection with the Eagle Otome and the Eagle Subar u by making a final payment of $ 5,682,978 . This satisfaction cured any default related to these vessels associated with the Senior Debt. On April 14, 2014 and May 21, 2014, the Eagle Otome and the Eagle Subaru were sold and the proceeds were used to partia lly pay down the outstanding principal and interest related to the Sub Debt. During the three months ended March 31, 2015, the covenant breach that resulted in the restriction on our ability to utilize cash generated by the charters for purposes other than paying the Senior Debt was cured due to an increase in the fair value of the Eagle Vermont and the Eagle Virginia. On March 31, July 1, September 29, and December 29, 2015, proceeds from rental income receipts that were previously restricted were used to partially pay down outstanding principal and interest in an aggregate amount of $5,632,821, $1,430,000, $1,500,000 and $1,550,000, respectively, related to the Sub Debt. As of December 31, 2015 and 2014, the Sub Debt balance was $1, 985,726 and $11,319, 371, respectively. At December 31, 2015 and 2014 , $1,000,000 and $5,417,126, respectively , was included in restricted cash. The restricted cash amount as of December 31, 2015 represents the minimum cash requirement under the Senior Debt loan agreement. Dur ing the three months ended September 30, 2015, we cured our technical default under the Senior Debt loan agreement. We are currently in compliance with all covenants related to the non-recourse long-term debt associated with the Eagle Vermont and the Eagle Virginia. On October 31, 2013, we borrowed $5,850,000 of non-recourse long-term debt from NXT Capital, LLC (“NXT”) secured by our interest in the secured term loan to and collateral from Cenveo. The non-recourse loan was scheduled to mature on October 1, 2018 and bore interest at LIBOR plus 6.5% per year. As a result of the partial prepayment by Cenveo, on July 7, 2014, we partially paid down our non-recourse long-term debt with NXT by making a payment of $575,113. On September 30, 2015, as a result of th e prepayment by Cenveo, we satisfied our non-recourse long-term debt obligations with NXT by making a prepayment of $3,455,535. As of December 31, 2015 and 2014 , we had capitalized net debt financing costs of $ 1,425,402 and $2,071,314, respectively. For the years ended December 31, 2015 , 2014 and 2013 , we recognized additional interest expense of $ 693,413 , $ 403,207 and $ 858,340 , respectively, related to the amortization of the debt financing costs. The aggrega te maturities of long-term debt over the next five years and thereafter were as follows at December 31, 2015 : Years Ending December 31, 2016 $ 45,305,550 2017 32,405,027 2018 8,549,823 2019 8,549,823 2020 8,549,823 Thereafter 18,865,372 $ 122,225,418</t>
  </si>
  <si>
    <t>Revolving Line of Credit, Recourse</t>
  </si>
  <si>
    <t>Revolving Line of Credit, Recourse [Abstract]</t>
  </si>
  <si>
    <t>(8) Revolving Line of Credit, Recourse We entered into an agreement with California Bank &amp; Trust (“CB&amp;T”) for a revolving line of credit through March 31, 2015 of up to $15,000,000 (the “Facility”) , which is secured by all of our assets not subject to a first priority lien . On March 31, 2015, we extended the Facility through May 30, 2017 and the amount available under the Facility was revised to $12,500,000. As part of such amendment, we paid debt financing costs of $47,500 . Amounts available under the Facility are subject to a borrowing base that is determined, subject to certain limitations, by the present value of the future receivables under certain loans and lease agreements in which we have a beneficial interest. The interest rate on general advances under the Facility is CB&amp;T’s prime rate. We may elect to designate up to five advances on the outstanding principal balance of the Facility to bear interest at LIBOR plus 2.5% per year. In all instances, borrowings under the Facility ar e subject to an interest rate floor of 4.0 % per year. In addition, we are obligated to pay an annualized 0.5% fee on unused commitments under the Facility. At December 31, 201 5 and 2014 , we had $4,500,000 and $0, respectively, outstanding under the Facili ty and we were in compliance with all covenants related to the Facility. At December 31, 2015, we had $3,247,134 available under the Facility pursuant to the borrowing base.</t>
  </si>
  <si>
    <t>Transactions with Related Parties</t>
  </si>
  <si>
    <t>Transactions with Related Parties [Abstract]</t>
  </si>
  <si>
    <t>(9) Transactions with Related Parties We have entere d into certain agreements with our General Partner, our Investment Manager and CĪON Securities, whereby we pay or paid certain fees and reimbursements to these parties. CĪON Securities was entitled to receive a 3% dealer-manager fee from the g ross proceeds from sales of our Interests. We pay our Investment Manager (i) a management fee of 3.50% of the gross periodic payments due and paid from our investments and (ii) acquis ition fees, through the end of the operating period, equal to 2.50% of the p urchase p rice of each investment we make in Capital Assets. In addition, we reimburse d our General Partner and its affiliates for organizational and offering expenses incurred i n connection with our organization and offering. The reimbursement of these expenses was capped at the lesser of 1.44% of the gross offering proceeds (assuming all of the Interests are sold in the offering) and the actual costs and expenses incurred by ou r General Partner and its affiliates. Our General Partner also has a 1% interest in our profits, losses, distributions and liquidation proceeds. In addition, our General Partner and its affiliates are reimbursed for administrative expenses incurred in co nnection with our operations. Administrative expense reimbu rsements are costs incurred by our General Partner or its affiliates that are necessary to our op erations. These costs include our General Partner’s and its affiliates’ legal, accounting, investo r relations and operations personnel costs, as well as professional fees and other costs that are charged to us based upon the percentage of time such personnel dedicate to us . Excluded are salaries an d related costs, office rent, travel expenses and other administrative costs incurred by individuals with a controlling interest in our General Partner. We paid distributions to our General Partner of $ 209,100 , $ 209,102 and $ 209,148 for the years ended December 31, 2015 , 2014 and 2013 , respectively. Our General Partner’s interest in our net ( loss ) income for December 31, 2015 , 2014 and 2013 was $ (370,610) , $(65,511), and $129,477, respectively. Fees and ot her expenses incurred by us to our General Partner or its affiliates were as follows: Years Ended December 31, Entity Capacity Description 2015 2014 2013 ICON Capital, LLC Investment Manager Acquisition fees (1) $ 586,841 $ 922,917 $ 1,550,049 ICON Capital, LLC Investment Manager Management fees (2) 2,033,788 2,478,049 1,908,614 ICON Capital, LLC Investment Manager Administrative expense reimbursements (2) 1,597,312 1,675,514 2,393,312 $ 4,217,941 $ 5,076,480 $ 5,851,975 (1) Amount capitalized and amortized to operations. (2) Amount charged directly to operations. At December 31, 2015 and 2014 , we had a net payable of $ 903,809 and $ 826,285 , respectively, due to our General Partner and affiliates. At December 31, 2015, the payable was primarily related to acquisition fees and adminis trative expense reimbursements due to our Investment Manager . At December 31, 2014, the payable was primarily related to professional fees paid by our Investment Manager on our behalf as well as administrative expense reimbursements and management fees due to our Investme nt Manager. In addition, included in the December 31, 2014 balance was an aggregate payable of $142,500 due to Fund Twelve by our consolidated joint venture, which is 25% owned by Fund Twelve. During the three months ended September 30, 2015, this payable was settled by converting it into an additional contribution to the joint venture. Our and Fund Twelve’s proportionate ownership in the joint venture did not change as a result of this conversion. At December 31, 2015 and 2014 , we had a note receivable from a joint venture of $2,614,691 and $2,609,209, respectively, and accrued interest of $30,396 and $30, 332, respectively (see Note 6). The accrued interest is included in other assets on our consolidated balance sheets. For the years ended December 31, 2015 , 2014 and 2013 , interest income relating to the note receivable from the joint venture of $411,509 , $407,970, and $396,770, respectively, was recognized and included in finance income on our consolidated statements of operations.</t>
  </si>
  <si>
    <t>Derivative Financial Instruments</t>
  </si>
  <si>
    <t>Derivative Financial Instruments [Abstract]</t>
  </si>
  <si>
    <t xml:space="preserve">(10) Derivative Financial Instruments We may enter into derivative financial instruments for purposes of hedging specific financial exposures, including movements in foreign currency exchange rates and changes in interest rates on our long-term debt. We enter into these instruments only for hedging underlying exposures. We do not hold or issue derivative financial instruments for purposes other than hedging, except for warrants, which are not hedges. Certain derivatives ma y not meet the established criteria to be designated as qualifying accounting hedges, even though we believe that these are effective economic hedges. We recognize all derivative financial instruments as either assets or liabilities on our consolidated ba lance sheets and measure those instruments at fair value. Changes in the fair value of such instruments are recognized immediately in earnings unless certain criteria are met. These criteria demonstrate that the derivative is expected to be highly effectiv e at offsetting changes in the fair value or expected cash flows of the underlying exposure at both the inception of the hedging relationship and on an ongoing basis and include an evaluation of the counterparty risk and the impact, if any, on the effectiv eness of the derivative. If these criteria are met, which we must document and assess at inception and on an ongoing basis, we recognize the changes in fair value of such instruments in AOCI, a component of equity on our consolidated balance sheets. Change 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are to add stability to in terest expense and to manage our exposure to interest rate movements on our variable non-recourse debt. Our strategy to accomplish these objectives is to match the projected future cash flows with the underlying debt service. Each interest rate swap involves the receipt of floatin g-rate interest payments from a counterparty in exchange for us making fixed-rate interest payments over the life of the agreement with out exchange of the underlying notional amount. Counterparty Risk 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 ing and the fair value of our derivatives is in a liability position , we consider the counterparty risk to be remote. Credit Risk Derivative contracts may contain credit-risk related contingent features that can trigger a termination event, such as main taining specified financial ratios. In the event that we would be required to settle our obligations under the derivative contracts as of December 31, 2015 and 2014 , the termination value would be $ 4,232,593 and $ 5,661,617 , respectively. Non-designated Derivatives As of December 31, 2015 and 2014 , we had three interest rate swaps with DVB Bank SE that are not designated and not qualifying as cash flow hedges with an aggregate notional amount of $97,070,000 and $ 109,210,000 , respectively. These interest rate swaps are not speculative and are used to meet our objectives in using interest rate derivatives to add stability to interest expense and to manage our exposure to interest rate movements. Additionally, we held warrants for purposes other than hedging. On July 21, 2014, we exercised all of such warrants for cash consideration. All changes in the fair value of the interest rate swaps not designated as hedges are, and the warrants were, recorded directly in earnings, which is included in loss (gain) on derivative financial instruments on our consolidated statement of operations. The table below presents the fair value of our derivative financial instruments as well as their classification within our consolidated balance sheets as of December 31, 2015 and 2014 : Liability Derivatives December 31, 2015 2014 Balance Sheet Location Fair Value Fair Value Derivatives not designated as hedging instruments: Interest rate swaps Derivative financial instruments $ 4,005,922 $ 5,379,474 Our derivative financial instruments not designated as hedging instruments generated a loss (gain) on derivative financial instruments on the consolidated statements of operations for the years ended December 31, 2015 , 2014 and 2013 of $ 1,422,647 , $ 2,344,725 and $ (1,521,687) , respectively. The loss recorded for the year ended December 31, 2015 was related to interest rate swaps. The loss recorded for the year ended December 31, 2014 was comprised of losses of $2,298,408 relating to interest rate swaps and $46,317 relating to warrants. The gain recorded for the year ended December 31, 2013 was comprised of gains of $1,514,318 relating to interest rate swaps and $7,369 relating to warrants. </t>
  </si>
  <si>
    <t>Fair Value Measurements</t>
  </si>
  <si>
    <t>Fair Value Measurements [Abstract]</t>
  </si>
  <si>
    <t>(11) 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 ted by little or no market data. Financial Liabilities Measured on a Recurring Basis Financial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liabilities being measured and their placement within the fair value hierarchy. The following table summarizes the valuation of our financial liabilities measured at fair value on a recurring basis as of December 31, 2015 : Level 1 Level 2 Level 3 Total Liabilities: Interest rate swaps $ - $ 4,005,922 $ - $ 4,005,922 The following table summarizes the valuation of our financial liabilities measured at fair value on a recurring basis as of December 31, 2014 : Level 1 Level 2 Level 3 Total Liabilities: Interest rate swaps $ - $ 5,379,474 $ - $ 5,379,474 As of December 31, 2015 and 2014, interest rate swaps were the only derivative financial instruments we held. They were valued using models based on readily observable market parameters for all substantial terms of such derivative financial instruments and are classified within Level 2. In accordance with U.S. GAAP, we use market prices and pricing models for fair value measurements of our derivative financial instruments. Interest Rate Swaps We utilize a model that inc orporates common market pricing methods as well as underlying characteristics of the particular swap contract. Interest rate swaps are modeled by incorporating such inputs as the term to maturity, LIBOR swap curves, OIS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 rded in derivative financial instruments within our consolidated balance sheets. Assets Measured at Fair Value on a Nonrecurring Basis 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but not limited to, discounted cash flow models and the use of comparable trans actions. The valuation of our financial assets, such as notes receivable or finance leases, is included below only when fair value has been measured and recorded based on the fair value of the underlying collateral. The following table s summarize the valua tion of our material financial assets measured at fair value on a nonrecurring basis, which is presented as of the date the credit loss was recorded, while the carrying value of the assets is presented as of December 31 , 2015 and 2014: Carrying Value at Fair Value at Impairment Date Credit loss for the Year December 31, 2015 Level 1 Level 2 Level 3 Ended December 31, 2015 Net investment in notes receivable $ - $ - $ - $ 806,924 (1) $ 2,092,154 (1) There were nonrecurring fair value measurements in relation to impairments recognized as of March 31, 2015 and June 30, 2015 related to VAS. As of March 31, 2015 and June 30, 2015, the fair value was $1,811,085 and $806,924, respectively. For the credit loss recorded for the year ended December 31, 2015, o ur collateral dependent note receivable related to VAS was valued using inputs that are generally unobservable and are supported by little or no market data and are classified within Level 3. For the credit loss of $1,087,993 recorded during the three months ended March 31, 2015, the collateral dependent note receivable related to VAS was valued based primarily on the liquidation value of the collateral provided by an independent third -party appraiser. In July 2015, we sold all of our interest in the note receivable to a third party (see Note 3). For the credit loss of $1,004,161 recorded during the three months ended June 30, 2015, our note receivable related to VAS was valued based up on the agreed sales price of our interest in the note receivable with a third party. Carrying Value at Fair Value at Impairment Date Credit loss for the Year December 31, 2014 Level 1 Level 2 Level 3 Ended December 31, 2014 Net investment in notes receivable $ 2,899,078 $ - $ - $ 6,401,128 (2) $ 2,766,319 (2) There were nonrecurring fair value measurements in relation to impairments recognized as of March 31, 2014 and December 31, 2014 related to Western Drilling and VAS, respectively. As of March 31, 2014, the fair value related to Western Drilling was $3,502,050. As of December 31, 2014, the fair value related to VAS was $2,899,078. For the credit loss recorded for the year ended December 31, 2014, one of our collateral dependent notes receivable was valued based on the liquidation value of the collateral provided by an independent third-party appraiser, while the other collateral dependent note receivable was valued using the agreed upon sales price. Assets and Liabilities for which Fair Value is Disclosed Certain of our financial assets and liabilities, which include fixed-rate notes receivable, fixed-rate long-term debt, and s eller’s credit included in accrued expenses and other liabilities on the consolidated balance sheets, in which fair value is required to be disclosed, were valued using inputs that are generally unobservable and supported by little or no market data and ar 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nd the recorded value of recourse debt approximates fair valu e due to their short-term maturities and/or variable interest rates. The estimated fair value of our fixed-rate notes receivable was based on the discounted value of future cash flows related to the loan s at inception, adjusted for changes in certain vari ables, including , but not limited to, credit quality, industr y, financial markets and other recent comparables. The estimated fair value of our fixed-rate long-ter m debt and the seller’s credit was based on the discounted value of future cash flows related to the debt and seller’s credit based on a discount rate derived from the margin at inception, adjusted for material changes in risk, plus the applicable fixed rate based on the current interest rate curve. The fair value of the principal out standing on fixed-rate notes receivable was derived using discount rates ranging between 10.2% and 25.0% as of December 31, 2015 . The fair value of the principal outstanding on fixed-rate long-term debt and the seller’s credit was derived using discount rates ranging between 4.11% and 13.24 % as of December 31, 2015 . December 31, 2015 Fair Value Carrying Value (Level 3) Principal outstanding on fixed-rate notes receivable $ 15,191,269 $ 10,193,798 Principal outstanding on fixed-rate long term debt $ 1,985,726 $ 1,983,600 Seller's credit $ 8,765,195 $ 8,824,429</t>
  </si>
  <si>
    <t>Concentrations of Risk</t>
  </si>
  <si>
    <t>Concentrations of Risk [Abstract]</t>
  </si>
  <si>
    <t>(12) Concentrations of Risk 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 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 At times, our cash and cash equivalents may exceed insured limits. We have placed these funds in high quality institutions in order to minimize the risk of loss relating to exceeding insured limits. For the year ended December 31, 2015 , we had two lessees that accounted for 82.3% of our rental and finance income. For the year ended December 31, 2014 , we had tw o lessees that accounted for 69.4 % of our rental and fin ance income. For the year ended December 31, 2013 , we had two lessees that accounted for 69.7% of our rental and finance income. As of December 31, 2015 and 2014 , equipment on lease to two lessees accounted for approximately 77.7 % and 67.0 % of total assets, respectively. As of December 31, 2015 and 2014 , we had one lender that accounted for 84.2 % and 79.7% of total liabilities, respectively.</t>
  </si>
  <si>
    <t>Geographic Information</t>
  </si>
  <si>
    <t>Geographic Information [Abstract]</t>
  </si>
  <si>
    <t>(13) Geographic Information Geographic information for revenue , long-lived assets and other assets deemed relatively illiquid , based on the country of origin , was as follows: Year Ended December 31, 2015 North America Europe Asia Vessels (a) Total Revenue: Finance income $ 1,205,045 $ - $ 984,108 $ 10,013,311 $ 12,202,464 Rental income $ 2,542,652 $ - $ - $ 18,870,667 $ 21,413,319 Income from investment in joint ventures $ 1,008,071 $ - $ - $ 1,466,087 $ 2,474,158 At December 31, 2015 North America Europe Asia Vessels (a) Total Long-lived assets: Net investment in finance leases $ - $ - $ - $ 91,753,624 $ 91,753,624 Leased equipment at cost $ 2,720,919 $ - $ - $ 106,074,620 $ 108,795,539 Net investment in notes receivable $ 2,618,464 $ - $ 4,772,088 $ 5,414,751 $ 12,805,303 Note receivable from joint venture $ - $ - $ - $ 2,614,691 $ 2,614,691 Investment in joint ventures $ 7,467,149 $ - $ - $ 16,580,992 $ 24,048,141 (a) Vessels are generally free to trade worldwide. Year Ended December 31, 2014 North America Europe Asia Vessels (a) Total Revenue: Finance income $ 4,258,336 $ - $ 3,355,697 $ 5,795,207 $ 13,409,240 Rental income $ 2,959,550 $ - $ - $ 21,044,446 $ 24,003,996 Income from investment in joint ventures $ 392,208 $ - $ - $ 753,308 $ 1,145,516 At December 31, 2014 North America Europe Asia Vessels (a) Total Long-lived assets: Net investment in finance leases $ - $ - $ - $ 118,005,785 $ 118,005,785 Leased equipment at cost $ 7,886,248 $ - $ - $ 114,864,691 $ 122,750,939 Net investment in notes receivable $ 25,021,745 $ - $ 31,976,805 $ 5,733,425 $ 62,731,975 Note receivable from joint venture $ - $ - $ - $ 2,609,209 $ 2,609,209 Investment in joint ventures $ 5,663,777 $ - $ - $ 13,075,348 $ 18,739,125 (a) Vessels are generally free to trade worldwide. Year Ended December 31, 2013 North America Europe Asia Vessels (a) Total Revenue: Finance income $ 6,081,186 $ - $ 2,963,813 $ 10,649,871 $ 19,694,870 Rental income $ 3,172,677 $ - $ - $ 25,673,721 $ 28,846,398 Income from investment in joint ventures $ - $ - $ - $ 1,393,023 $ 1,393,023 At December 31, 2013 North America Europe Asia Vessels (a) Total Long-lived assets: Net investment in finance leases $ 3,068,288 $ - $ - $ 130,731,080 $ 133,799,368 Leased equipment at cost $ 9,765,987 $ - $ - $ 136,804,707 $ 146,570,694 Net investment in notes receivable $ 44,467,551 $ - $ 27,600,945 $ 17,362,366 $ 89,430,862 Note receivable from joint venture $ - $ - $ - $ 2,575,278 $ 2,575,278 Investment in joint ventures $ 647,555 $ - $ - $ 10,033,221 $ 10,680,776 (a) Vessels are generally free to trade worldwide.</t>
  </si>
  <si>
    <t>Commitments and Contingencies</t>
  </si>
  <si>
    <t>Commitments and Contingencies [Abstract]</t>
  </si>
  <si>
    <t>(14) Commitments and Contingencies At the time we acquire or divest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ion or results of operations taken as a whole . On September 27, 2010 , we, through our wholly-owned subsidiary, ICON SE, LLC (“ICON SE”), participated in a $46,000,000 facility by agreeing to make a secured term loan to SE Shipping Pte. Ltd. (“SE”) for the purchase of a new-build heavy lift vessel and accompanying equipment . Although all of the material conditions to closing were satisfied, SE breached its obligations under the loan by refusing to draw down on the facility. Subsequently, ICON SE commenced an action against SE in the United Kingdom for SE’s failure to pay ICO N SE the commitment fee due in accordance with the loan agreement. In December 2015, the parties entered into a settlement agreement pursuant to which ICON SE received a settlement amount of $150,000 , which was recognized as a gain on litigation on our con solidated statements of operations. On January 8, 2016, we received such settlement amount. In connection with certain investments, we are required to maintain restricted cash balances with certain banks. At December 31, 2015 , we had restricted cash of $ 3,150,000 .</t>
  </si>
  <si>
    <t>Selected Quarterly Financial Data (unaudited)</t>
  </si>
  <si>
    <t>Selected Quarterly Financial Data (unaudited) [Abstract]</t>
  </si>
  <si>
    <t>(15 ) Selected Quarterly Financial Data (unaudited) The following table is a summary of selected financial data by quarter: (unaudited) Year Ended Quarters Ended in 2015 December 31, March 31, June 30, September 30, December 31, 2015 Total revenue and other income $ 9,410,839 $ 8,672,736 $ 9,533,712 $ 8,651,283 $ 36,268,570 Net income (loss) $ 130,212 $ (14,761,631) $ (15,983,914) $ (12,111,978) $ (42,727,311) Net loss attributable to Fund Fourteen allocable to limited partners $ (258,586) $ (11,047,922) $ (14,020,167) $ (11,363,753) $ (36,690,428) Weighted average number of limited partnership interests outstanding 258,761 258,761 258,761 258,761 258,761 Net loss attributable to Fund Fourteen per weighted average limited partnership interest outstanding $ (1.00) $ (42.70) $ (54.18) $ (43.91) $ (141.79) (unaudited) Year Ended Quarters Ended in 2014 December 31, March 31, June 30, September 30, December 31, 2014 Total revenue and other income $ 11,483,214 $ 11,688,636 $ 9,660,173 $ 8,038,008 $ 40,870,031 Net income (loss) $ 2,094,596 $ 3,961,482 $ 3,540,506 $ (13,818,393) $ (4,221,809) Net income (loss) attributable to Fund Fourteen allocable to limited partners $ 1,688,172 $ 2,952,158 $ 2,906,151 $ (14,032,095) $ (6,485,614) Weighted average number of limited partnership interests outstanding 258,771 258,761 258,761 258,761 258,764 Net income (loss) attributable to Fund Fourteen per weighted average limited partnership interest outstanding $ 6.52 $ 11.41 $ 11.23 $ (54.23) $ (25.06) (unaudited) Year Ended Quarters Ended in 2013 December 31, March 31, June 30, September 30, December 31, 2013 Total revenue and other income $ 13,935,364 $ 13,046,773 $ 11,209,439 $ 12,042,315 $ 50,233,891 Net income $ 5,833,548 $ 6,743,027 $ 277,510 $ 2,513,943 $ 15,368,028 Net income (loss) attributable to Fund Fourteen allocable to limited partners $ 5,265,805 $ 5,759,038 $ (116,795) $ 1,910,176 $ 12,818,224 Weighted average number of limited partnership interests outstanding 258,827 258,820 258,816 258,787 258,812 Net income (loss) attributable to Fund Fourteen per weighted average limited partnership interest outstanding $ 20.34 $ 22.25 $ (0.45) $ 7.38 $ 49.53</t>
  </si>
  <si>
    <t>Income Tax Reconciliation (unaudited)</t>
  </si>
  <si>
    <t>Income Tax Reconciliation (unaudited) [Abstract]</t>
  </si>
  <si>
    <t>(16) Income Tax Reconciliation (unaudited) At December 31, 2015 and 2014 , the partners’ equity included in the consolidated financial statements totaled $ 100,608,283 and $ 158,579,342 , respectively. The partners’ capital for federal income tax purposes at December 31, 2015 and 2014 totaled $ 170,102,452 and $ 179,179,716, respectively. The difference arises primarily from sales and offering expenses reported as a reduction in the limited partners’ capital accounts for financial reporting purposes, but not for federal income tax reporting purposes, and differences in credit losses related to the Amazing and the Fantastic , loss (gain) from the sale of buses previously on lease to CAM Leasing , depreciation and a mortizatio n, noncontrolling interest, and loss (income) from investment in joint ventures between financial reporting purposes and federal income tax purposes. The following table reconciles net (loss) income attributable to us for financial statement reporting p urp oses to the net income (loss) attributable to us for federal income tax purposes: Years Ended December 31, 2015 2014 2013 Net (loss) income attributable to Fund Fourteen per consolidated $ (37,061,038) $ (6,551,125) $ 12,947,701 financial statements Rental income (184,954) (302,289) (645,493) Depreciation and amortization 285,443 854,881 682,164 Loss (income) from investment in joint ventures 22,483,126 (7,046,560) (2,375,191) Loss (gain) from sale of assets 4,009,686 (143,884) - Credit loss 27,028,482 (3,042,398) 3,412,087 Other (4,980,846) 14,293,388 (452,193) Net income (loss) attributable to Fund Fourteen for federal income tax $ 11,579,899 $ (1,937,987) $ 13,569,075 purposes</t>
  </si>
  <si>
    <t>Schedule II - Valuation and Qualifying Accounts</t>
  </si>
  <si>
    <t>Schedule II - Valuation and Qualifying Accounts [Abstract]</t>
  </si>
  <si>
    <t>Schedule II – Valuation and Qualifying Accounts Description Balance at Beginning of Year Additions Charged to Costs and Expenses Deduction Balance at End of Year Deducted from asset accounts: Year Ended December 31, 2015 Credit loss reserve $ 18,348,378 $ 54,836,335 $ 7,756,186 (a) $ 65,428,527 Year Ended December 31, 2014 Credit loss reserve $ 5,902,599 $ 15,404,574 $ 2,958,795 (b) $ 18,348,378 Year Ended December 31, 2013 Credit loss reserve $ 2,940,000 $ 2,962,599 $ - $ 5,902,599 (a) Represents the write-off of the fully reserved balance of the loans related to Western Drilling and VAS. (b) Represents the write-off of the fully reserved balance of the loan related to Kanza.</t>
  </si>
  <si>
    <t>Summary of Significant Accounting Policies (Policies)</t>
  </si>
  <si>
    <t>Basis of Presentation and Consolidation</t>
  </si>
  <si>
    <t>(2) Summary of Significant Accounting Policies Basis of Presentation and Consolidation Our accompanying consolidated financial statements have been prepared in accordance with U.S. generally accepted accounting principles (“U . S . GAAP”). In the opinion of our General Partner, all adjustments ,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 ns of the joint venture are consolidated. Noncontrolling interest represents the minority owner’s proportionate share of it s equity in the joint venture. The noncontrolling interest is adjusted for the minority owner’s share of the earnings, losses, inves 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 he cost method of accounting. In such cases, our original investments are recorded at cost and any distributions received are recorded as revenue. All of our investments in j oint ventures are subject to our impairment review policy. We report noncontrol ling interests as a separate component of consolidated equity and net (loss) income attributable to noncontrolling interests is included in consolidated net (loss) income. The attribution of net (loss) income between controlling and noncontrolling interests is disclosed on our accompanying consolidated statemen ts of operations . Net (loss) income attributable to us per weighted average Interest outstanding is based upon the weighted average number of Interests outstanding during the year.</t>
  </si>
  <si>
    <t>Cash and Cash Equivalents</t>
  </si>
  <si>
    <t>Cash and Cash Equivalents Cash and cash equivalents include cash in banks and highly liquid investments with original maturity dates of three months or less. Our cash and cash equivalents are held principally at two financial institutions and at times may exceed insured limits. We have placed these funds in high quality institutions in order to minimize risk relating to exceeding insured limits. Restricted Cash Cash that is restricted from use in operations is generally class ified as restricted cash. Classification of changes in restricted cash within the consolidated statements of cash flows depends on the predominant source of the related cash flows. For the year ended December 31, 2013, the predominant cash inflow s into res tricted cash were related to rental income receipts associated with our leasing operations and the use of this cash was previously restricted pursuant to a provision in the senior non-recourse long-term debt agreement . For t he years ended December 31, 2014 and 2015 , the predominant cash outflows from restricted cash were related to the release of previously restricted cash to pay down certain non-recourse long-term debt . As a result, changes in restricted cash were classified within net cash provided by ope rating activities for all years.</t>
  </si>
  <si>
    <t>Debt Financing Costs</t>
  </si>
  <si>
    <t>Debt Financing Costs Expenses associated with the incurrence of debt are capitalized and amortized to interest expense over the term of the debt instrument using the effective interest rate method. These costs are included in other assets on our consolidated balance sheets.</t>
  </si>
  <si>
    <t>Leased Equipment at Cost Investments in leased equipment are stated at cost less accumulated depreciation. Leased equipment is depreciated on a straight-line basis over the lease term, which typically ranges from 5 to 10 years, to the asset’s residual value. Our Investment Manager has an investment committee that approves each new equipment lease and other financing transaction. As part of its process, the investment committee determines the e stimated residual value, if any, to be used once the investment has been approved. The factors considered in determining the estimated residual value include, but are not limited to, the creditworthiness of the potential lessee, the type of equipment cons idered, how the equipment is integrated into the potential lessee’s business, the length of the lease and the industry in which the potential lessee operates. Residual values are reviewed for impairment in accordance with our impairment review policy. Th e residual value assumes, among other things, that the asset is utilized normally in an open, unrestricted and stable market. Short-term fluctuations in the marketplace are disregarded and it is assumed that there is no necessity either to dispose of a sig nificant number of the assets, if held in quantity, simultaneously or to dispose of the asset quickly. The residual value is calculated using information from various external sources, such as trade publications, auction data, equipment dealers, wholesale rs and industry experts, as well as inspection of the physical asset and other economic indicators.</t>
  </si>
  <si>
    <t>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Asset Impairments The significant assets in our portfolio a re periodically reviewed, no less frequently than annually or when indicators of impairment exist, to determine whether events or changes in circumstances indicate that the carrying value of an asset may not be recoverable. An impairment loss will be recog nized only if the carrying value of a long-lived asset is not recoverable and exceeds its fair market value. If there is an indication of impairment, we will estimate the future cash flows (undiscounted and without interest charges) expected from the use o 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 eds from the disposition of the asset will be sufficient to satisfy the residual position in the asset and, if applicable, the remaining obligation to the non-recourse lender. Generally, in the latter situation, the residual position relates to equipment s ubject to third-party non-recourse debt where the lessee remits its rental payments directly to the lender and we do not recover our residual position until the non-recourse debt is repaid in full. The preparation of the undiscounted cash flows requires th e use of assumptions and estimates, including the level of future rents, the residual value expected to be realized upon disposition of the asset, estimated downtime between re-leasing events and the amount of re-leasing costs. Our Investment Manager ’s review for impairment includes a consideration of the existence of impairment indicators including third-party appraisals, published values for similar assets, recent transactions for similar assets, adverse changes in market conditions for specific ass et types and the occurrence of significant adverse changes in general industry and market conditions that could affect the fair value of the asset.</t>
  </si>
  <si>
    <t>Revenue Recognition</t>
  </si>
  <si>
    <t>Lease Classification and Revenue Recognition Each equipment lease we enter into is classified as either a f inance lease or an operating lease, based upon the terms of each lease. The estimated residual value is a critical component of and can directly influence the determination as to whether a lease is classified as a finance or an operating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Notes Receivable</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 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 otes receivable may contain a paid-in-kind (“PIK”) interest provision. Any PIK interest, if deemed collectible, will be added to the principal balance of the note receivable and is recorded as finance income.</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 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 t use a system of assigning internal risk ratings to each of our financing receivables. Rather, each financing receivable is analyzed quarterly and categorized as either performing or non-performing based on certain factors including, but not limited to, f 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 al events would be specifically disclosed in the discussion of each financing receivable held. Financing receivable s are generally placed in a non-accrual status when payments are more than 90 days past due. Additionally, our Investment Manager pe riodically reviews the creditworthiness of companies with payments outstanding less than 90 days and based upon our Investment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 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y acquisition fees to our Investment Manager of 2.5% of the purchase price of the investment made by or on our behalf, including, but not limited to, the cash paid, indebtedness incurred or assumed, and the excess of the collateral value of the long-lived asset over the amount of the investment, if any. The costs of each t ransaction are amortized over the transaction term using the straight-line method for operating leases and the effective interest rate method for finance leases and notes receivable in our consolidated statements of operations. Costs related to leases or o ther financing transactions that are not consummated are expensed.</t>
  </si>
  <si>
    <t>Warrants</t>
  </si>
  <si>
    <t>Warrants Warrants held by us are not registered for public sale and are revalued on a quarterly basis. The revaluation of warrants is calculated using the Black-Scholes-Merton option pricing model. The assumptions utilized in the Black-Scholes-Merton option pricing model include share price, strike price, expiration date, risk-free rate and the volatility percentage. The change in the fair value of warrants is recognized as a component of loss (gain) on derivative financial instruments in the consolid ated statements of operations.</t>
  </si>
  <si>
    <t>Derivative Financial Instruments We may enter into derivative transactions for purposes of hedging specific fi 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 dges. We recognize all derivative financial instruments as either assets or liabilities on the consolidated balance sheets and measure those instruments at fair value. Changes in the fair value of such instruments are recognized immediately in earnings u nless certain criteria are met. These criteria demonstrate that the derivative is expected to be highly effective at offsetting changes in the fair value or expected cash flows of the underlying exposure at both the inception of the hedging relationship an d on an ongoing basis and include an evaluation of the counterparty risk and the impact, if any, on the effectiveness of the derivative. If these criteria are met, which we must document and assess at inception and on an ongoing basis, we recognize the cha nges in fair value of such instruments in accumulated other comprehensive income (loss) (“AOCI”), a component of equity on the consolidated balance sheets. Changes in the fair value of the ineffective portion of all derivatives are recognized immediately i n earnings. As of January 1, 2013, we made the following two significant, but related, changes to our derivatives valuation methodology: (1) changing from the London Interbank Offered Rate (“ LIBOR ”) -based discount factors to Overnight Index Swap (“OIS”) -based discount factors; and (2) changing from a LIBOR swap curve to a dual-curve including both the LIBOR swap curve and the OIS curve. We made the changes to better align our inputs, assumptions, and pricing methodologies with those used in our principal market by most dealers and major market participants. The change in valuation methodology is applied prospectively as a change in accounting estimate and is not material to our consolidated financial statements.</t>
  </si>
  <si>
    <t>Income Taxes</t>
  </si>
  <si>
    <t>Income Taxes We are taxed as a partnership for federal and s tate income tax purposes. Therefore, no provision for federal and s tate income taxes has been recorded since the l iability for such taxes is the responsibility of each of the individual partners rather than our business as a whole . We are potentially subject to New York City unincorporated business tax ( “ UBT ” ), which is imposed on the taxable income of any active trade or business carried on in New York City. The UBT is imposed for each taxable year at a rate of approximately 4% of taxable income that is allocable to New York City. Our federal, s tate and local income tax returns for tax years for which the applicable statu t es of limitations have not expired are subject t o examination by the applicable taxing authorities. All penalties and interest associated with income taxes are included in general and administrative expense in our consolidated statements of operations . Conclusions regarding tax positions are subject t o review and may be adjusted at a later date based on factors including, but not limited to, on-going analyses of tax laws, regulations and interpretations thereof. We did not have any material liabilities recorded related to uncertain tax positions nor d id we have any unrecognized tax benefits as of the periods presented herein.</t>
  </si>
  <si>
    <t>Use of Estimates</t>
  </si>
  <si>
    <t>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 ed useful lives and residual values. Actual results could differ from those estimates.</t>
  </si>
  <si>
    <t>Recent Accounting Pronouncements</t>
  </si>
  <si>
    <t>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 ed useful lives and residual values. Actual results could differ from those estimates. Recent Accounting Pronouncements In May 2014, the Financial Accounting Standards Board (“FASB”) issued Accounting Standards Update (“ASU”) No. 2014-09, Revenue from C ontracts with Customers (“ASU 2014-09”), requiring revenue to be recognized in an amount that reflects the consideration expected to be received in exchange for goods and services. This new revenue standard may be applied retrospectively to each prior peri od presented, or retrospectively with the cumulative effect recognized as of the date of adoption. In August 2015, FASB issued ASU No. 2015-14, Revenue from Contracts with Customers – Deferral of the Effective Date (“ASU 2015-14”), which defers implementa tion of ASU 2014-09 by one year. Under such deferral, the adoption of ASU 2014-09 becomes effective for us on January 1, 2018, including interim periods within that reporting period. Early adoption is permitted, but not before our original effective date o 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 s not expected to have a material effect on our consolidated financial statements. In January 2015, FASB issued ASU No. 2015-01, Income Statement – Extraordinary and Unusual Items : Simplifying Income Statement Presentation by Eliminating the Concept of Ex traordinary Items (“ASU 2015-01”), which simplifies income statement presentation by eliminating the concept of extraordinary items. The adoption of ASU 2015-01 becomes effective for us on January 1, 2016, including interim periods within that reporting p eriod. Early adoption is permitted. The adoption of ASU 2015-01 is not expected to have a material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 and affects the consolidation analysis by reducing the frequency of application of related party guidance and excluding certain fees in the primary beneficiary determination. The adoption of ASU 2015-02 becomes effective for us on January 1, 2016, includ ing interim periods within that reporting period. Early adoption is permitted. The adoption of ASU 2015-02 is not expected to have a material effect on our consolidated financial statements. In April 2015, FASB issued ASU No. 2015-03, Interest – Imputati on of Interest :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 Interest – Imputation of Interest : Presentation and Subsequent Measurement of Debt Issuance Costs Associated with Line-of-Credit Arrangements (“ASU 2015-15”), which fur ther specifies the SEC Staff’s view on the presentation and subsequent measurement of debt issuance costs associated with line of credit arrangements. ASU 2015-03 and ASU 2015-15 will be applied on a retrospective basis. The adoption of ASU 2015-03 and ASU 2015-15 becomes effective for us on January 1, 2016, including interim periods within that reporting period. Early adoption is permitted. The adoption of ASU 2015-03 and ASU 2015-15 is not expected to have a material effect on our consolidated financial statements. Upon adoption of both accounting standards updates, debt issuance costs associated with long-term debt will be reclassified in our consolidated balance sheets from other assets to long-term debt, while debt issuance co sts associated with line of credit arrangements will continue to be presented in other assets on our consolidated balance sheets. In January 2016, FASB issued ASU No. 2016-01, Financial Instruments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 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 uating the impact of the adoption of ASU 2016-02 on our consolidated financial statements. In March 2016, FASB issued ASU No. 2016-05, Derivatives a 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 g criteria continue to be met. The adoption of ASU 2016-05 becomes effective for us on January 1, 2017 , including interim periods within that reporting period . An entity has the option to apply ASU No. 2016-05 on either a prospective basis or a modified re trospective basis. Ea rly adoption is permitted . The adoption of ASU 2016-05 is not expected to have a material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 st and adopt the equity method of accounting as of the date the investment qualifies for equity method accounting. The adoption of ASU 2016-07 becomes effective for us on January 1, 2017, including interim periods within that reporting period. Early adopti on is permitted. The adoption of ASU 2016-07 is not expected to have a material effect on our consolidated financial statements.</t>
  </si>
  <si>
    <t>Net Investment in Notes Receivable (Tables)</t>
  </si>
  <si>
    <t>Net investment in notes receivable consisted of the following: December 31, 2015 2014 Principal outstanding (1) $ 39,592,502 $ 65,959,899 Initial direct costs 2,627,650 3,397,823 Deferred fees (793,391) (923,855) Credit loss reserve (2) (28,621,458) (5,701,892) Net investment in notes receivable (3) $ 12,805,303 $ 62,731,975 (1) As of December 31, 2015, total principal outstanding related to our impaired loan of $31,788,011 was related to JAC (defined below). As of December 31, 2014, total principal outstanding related to our impaired loans was $8,600,970, of which $4,795,035 was related to VAS (defined below) and $3,805,935 was related to Western Drilling (defined below). (2) As of December 31, 2015, the credit loss reserve of $28,621,458 was related to JAC. As of December 31, 2014, the credit loss reserve was $5,701,892, of which $1,895,957 was related to VAS and $3,805,935 was related to Western Drilling. (3) As of December 31, 2015 and 2014, net investment in notes receivable related to our impaired loans was $4,772,088 and $2,899,078, respectively.</t>
  </si>
  <si>
    <t>Credit Loss Allowance Activities</t>
  </si>
  <si>
    <t>Credit loss allowance activities for the years ended December 31, 2015 , 2014 and 2013 were as follows: Credit Loss Allowance Allowance for credit loss as of December 31, 2012 $ 2,940,000 Provisions 2,962,599 Write-offs, net of recoveries - Allowance for credit loss as of December 31, 2013 $ 5,902,599 Provisions 2,758,088 Write-offs, net of recoveries (2,958,795) Allowance for credit loss as of December 31, 2014 $ 5,701,892 Provisions 30,675,752 Write-offs, net of recoveries (7,756,186) Allowance for credit loss as of December 31, 2015 $ 28,621,458</t>
  </si>
  <si>
    <t>Net Investment in Finance Leases (Tables)</t>
  </si>
  <si>
    <t>Net investment in finance leases consisted of the following: December 31, 2015 2014 Minimum rents receivable (1) $ 156,434,921 $ 167,319,170 Initial direct costs 880,958 1,262,792 Unearned income (28,755,186) (37,929,691) 128,560,693 130,652,271 Credit loss reserve (2) (36,807,069) (12,646,486) Net investment in finance leases $ 91,753,624 $ 118,005,785 (1) As of December 31, 2015 and 2014, the total minimum rents receivable related to our impaired finance leases of $82,241,851 and $84,400,600, respectively, was related to the Amazing and the Fantastic (discussed below). (2) As of December 31, 2015 and 2014, the credit loss reserve of $36,807,069 and $12,646,486, respectively, was related to the Amazing and the Fantastic.</t>
  </si>
  <si>
    <t>Non-cancelable minimum annual amounts due on investment in finance leases</t>
  </si>
  <si>
    <t>Non-cancelable minimum annual amounts due on investment in finance leases over the next five years were as follows at December 31, 2015 : Years Ending December 31, 2016 $ 106,063,921 2017 50,371,000 2018 - 2019 - 2020 - $ 156,434,921</t>
  </si>
  <si>
    <t>Leased Equipment at Cost (Tables)</t>
  </si>
  <si>
    <t>Leased equipment at cost</t>
  </si>
  <si>
    <t>Leased equipment at cost consisted of the following: December 31, 2015 2014 Packaging equipment $ 6,535,061 $ 6,535,061 Motor coaches - 9,384,683 Marine - crude oil tankers 147,900,706 147,900,706 Leased equipment at cost 154,435,767 163,820,450 Less: accumulated depreciation 45,640,228 41,069,511 Leased equipment at cost, less accumulated depreciation $ 108,795,539 $ 122,750,939</t>
  </si>
  <si>
    <t>Aggregate annual minimum future rentals receivable</t>
  </si>
  <si>
    <t>Ag gregate annual minimum future rentals receivable from our non-cancelable leases over the next five years and thereafter consisted of the following at December 31, 2015 : Years Ending December 31, 2016 $ 19,775,224 2017 19,516,934 2018 19,492,737 2019 18,855,170 2020 18,906,828 Thereafter 3,047,822 $ 99,594,715</t>
  </si>
  <si>
    <t>Non-Recourse Long-Term Debt (Tables)</t>
  </si>
  <si>
    <t>Non-recourse long-term debt</t>
  </si>
  <si>
    <t>As of December 31, 2015 and 2014, we had the following long-term debt: December 31, Counterparty 2015 2014 Maturity Rate DVB Bank SE $ 120,239,692 $ 137,469,515 2017-2021 4.085%-6.343% Wafra Investment Advisory Group 1,985,726 11,319,371 N/A 12% NXT Capital, LLC - 4,114,637 2018 7.50% Total long-term debt $ 122,225,418 $ 152,903,523</t>
  </si>
  <si>
    <t>Maturities of non-recourse long-term debt</t>
  </si>
  <si>
    <t>The aggrega te maturities of long-term debt over the next five years and thereafter were as follows at December 31, 2015 : Years Ending December 31, 2016 $ 45,305,550 2017 32,405,027 2018 8,549,823 2019 8,549,823 2020 8,549,823 Thereafter 18,865,372 $ 122,225,418</t>
  </si>
  <si>
    <t>Transactions with Related Parties (Tables)</t>
  </si>
  <si>
    <t>Fees and expenses paid or accrued</t>
  </si>
  <si>
    <t>Fees and ot her expenses incurred by us to our General Partner or its affiliates were as follows: Years Ended December 31, Entity Capacity Description 2015 2014 2013 ICON Capital, LLC Investment Manager Acquisition fees (1) $ 586,841 $ 922,917 $ 1,550,049 ICON Capital, LLC Investment Manager Management fees (2) 2,033,788 2,478,049 1,908,614 ICON Capital, LLC Investment Manager Administrative expense reimbursements (2) 1,597,312 1,675,514 2,393,312 $ 4,217,941 $ 5,076,480 $ 5,851,975 (1) Amount capitalized and amortized to operations. (2) Amount charged directly to operations.</t>
  </si>
  <si>
    <t>Derivative Financial Instruments (Tables)</t>
  </si>
  <si>
    <t>Derivative financial instruments in consolidated balance sheets</t>
  </si>
  <si>
    <t>The table below presents the fair value of our derivative financial instruments as well as their classification within our consolidated balance sheets as of December 31, 2015 and 2014 : Liability Derivatives December 31, 2015 2014 Balance Sheet Location Fair Value Fair Value Derivatives not designated as hedging instruments: Interest rate swaps Derivative financial instruments $ 4,005,922 $ 5,379,474</t>
  </si>
  <si>
    <t>Fair Value Measurements (Tables)</t>
  </si>
  <si>
    <t>Financial assets and liabilities measured at fair value on a recurring basis</t>
  </si>
  <si>
    <t>The following table summarizes the valuation of our financial liabilities measured at fair value on a recurring basis as of December 31, 2015 : Level 1 Level 2 Level 3 Total Liabilities: Interest rate swaps $ - $ 4,005,922 $ - $ 4,005,922 The following table summarizes the valuation of our financial liabilities measured at fair value on a recurring basis as of December 31, 2014 : Level 1 Level 2 Level 3 Total Liabilities: Interest rate swaps $ - $ 5,379,474 $ - $ 5,379,474</t>
  </si>
  <si>
    <t>Financial assets measured at fair value on a nonrecurring basis</t>
  </si>
  <si>
    <t xml:space="preserve">The following table s summarize the valua tion of our material financial assets measured at fair value on a nonrecurring basis, which is presented as of the date the credit loss was recorded, while the carrying value of the assets is presented as of December 31 , 2015 and 2014: Carrying Value at Fair Value at Impairment Date Credit loss for the Year December 31, 2015 Level 1 Level 2 Level 3 Ended December 31, 2015 Net investment in notes receivable $ - $ - $ - $ 806,924 (1) $ 2,092,154 (1) There were nonrecurring fair value measurements in relation to impairments recognized as of March 31, 2015 and June 30, 2015 related to VAS. As of March 31, 2015 and June 30, 2015, the fair value was $1,811,085 and $806,924, respectively. Carrying Value at Fair Value at Impairment Date Credit loss for the Year December 31, 2014 Level 1 Level 2 Level 3 Ended December 31, 2014 Net investment in notes receivable $ 2,899,078 $ - $ - $ 6,401,128 (2) $ 2,766,319 (2) There were nonrecurring fair value measurements in relation to impairments recognized as of March 31, 2014 and December 31, 2014 related to Western Drilling and VAS, respectively. As of March 31, 2014, the fair value related to Western Drilling was $3,502,050. As of December 31, 2014, the fair value related to VAS was $2,899,078. </t>
  </si>
  <si>
    <t>Carrying values and estimated fair values of debt instruments</t>
  </si>
  <si>
    <t>December 31, 2015 Fair Value Carrying Value (Level 3) Principal outstanding on fixed-rate notes receivable $ 15,191,269 $ 10,193,798 Principal outstanding on fixed-rate long term debt $ 1,985,726 $ 1,983,600 Seller's credit $ 8,765,195 $ 8,824,429</t>
  </si>
  <si>
    <t>Geographic Information (Tables)</t>
  </si>
  <si>
    <t>Schedule of geographic information for revenue and long-lived assets</t>
  </si>
  <si>
    <t>Geographic information for revenue , long-lived assets and other assets deemed relatively illiquid , based on the country of origin , was as follows: Year Ended December 31, 2015 North America Europe Asia Vessels (a) Total Revenue: Finance income $ 1,205,045 $ - $ 984,108 $ 10,013,311 $ 12,202,464 Rental income $ 2,542,652 $ - $ - $ 18,870,667 $ 21,413,319 Income from investment in joint ventures $ 1,008,071 $ - $ - $ 1,466,087 $ 2,474,158 At December 31, 2015 North America Europe Asia Vessels (a) Total Long-lived assets: Net investment in finance leases $ - $ - $ - $ 91,753,624 $ 91,753,624 Leased equipment at cost $ 2,720,919 $ - $ - $ 106,074,620 $ 108,795,539 Net investment in notes receivable $ 2,618,464 $ - $ 4,772,088 $ 5,414,751 $ 12,805,303 Note receivable from joint venture $ - $ - $ - $ 2,614,691 $ 2,614,691 Investment in joint ventures $ 7,467,149 $ - $ - $ 16,580,992 $ 24,048,141 (a) Vessels are generally free to trade worldwide. Year Ended December 31, 2014 North America Europe Asia Vessels (a) Total Revenue: Finance income $ 4,258,336 $ - $ 3,355,697 $ 5,795,207 $ 13,409,240 Rental income $ 2,959,550 $ - $ - $ 21,044,446 $ 24,003,996 Income from investment in joint ventures $ 392,208 $ - $ - $ 753,308 $ 1,145,516 At December 31, 2014 North America Europe Asia Vessels (a) Total Long-lived assets: Net investment in finance leases $ - $ - $ - $ 118,005,785 $ 118,005,785 Leased equipment at cost $ 7,886,248 $ - $ - $ 114,864,691 $ 122,750,939 Net investment in notes receivable $ 25,021,745 $ - $ 31,976,805 $ 5,733,425 $ 62,731,975 Note receivable from joint venture $ - $ - $ - $ 2,609,209 $ 2,609,209 Investment in joint ventures $ 5,663,777 $ - $ - $ 13,075,348 $ 18,739,125 (a) Vessels are generally free to trade worldwide. Year Ended December 31, 2013 North America Europe Asia Vessels (a) Total Revenue: Finance income $ 6,081,186 $ - $ 2,963,813 $ 10,649,871 $ 19,694,870 Rental income $ 3,172,677 $ - $ - $ 25,673,721 $ 28,846,398 Income from investment in joint ventures $ - $ - $ - $ 1,393,023 $ 1,393,023 At December 31, 2013 North America Europe Asia Vessels (a) Total Long-lived assets: Net investment in finance leases $ 3,068,288 $ - $ - $ 130,731,080 $ 133,799,368 Leased equipment at cost $ 9,765,987 $ - $ - $ 136,804,707 $ 146,570,694 Net investment in notes receivable $ 44,467,551 $ - $ 27,600,945 $ 17,362,366 $ 89,430,862 Note receivable from joint venture $ - $ - $ - $ 2,575,278 $ 2,575,278 Investment in joint ventures $ 647,555 $ - $ - $ 10,033,221 $ 10,680,776 (a) Vessels are generally free to trade worldwide.</t>
  </si>
  <si>
    <t>Selected Quarterly Financial Data (unaudited) (Tables)</t>
  </si>
  <si>
    <t>Summary of selected financial data by quarter</t>
  </si>
  <si>
    <t>The following table is a summary of selected financial data by quarter: (unaudited) Year Ended Quarters Ended in 2015 December 31, March 31, June 30, September 30, December 31, 2015 Total revenue and other income $ 9,410,839 $ 8,672,736 $ 9,533,712 $ 8,651,283 $ 36,268,570 Net income (loss) $ 130,212 $ (14,761,631) $ (15,983,914) $ (12,111,978) $ (42,727,311) Net loss attributable to Fund Fourteen allocable to limited partners $ (258,586) $ (11,047,922) $ (14,020,167) $ (11,363,753) $ (36,690,428) Weighted average number of limited partnership interests outstanding 258,761 258,761 258,761 258,761 258,761 Net loss attributable to Fund Fourteen per weighted average limited partnership interest outstanding $ (1.00) $ (42.70) $ (54.18) $ (43.91) $ (141.79) (unaudited) Year Ended Quarters Ended in 2014 December 31, March 31, June 30, September 30, December 31, 2014 Total revenue and other income $ 11,483,214 $ 11,688,636 $ 9,660,173 $ 8,038,008 $ 40,870,031 Net income (loss) $ 2,094,596 $ 3,961,482 $ 3,540,506 $ (13,818,393) $ (4,221,809) Net income (loss) attributable to Fund Fourteen allocable to limited partners $ 1,688,172 $ 2,952,158 $ 2,906,151 $ (14,032,095) $ (6,485,614) Weighted average number of limited partnership interests outstanding 258,771 258,761 258,761 258,761 258,764 Net income (loss) attributable to Fund Fourteen per weighted average limited partnership interest outstanding $ 6.52 $ 11.41 $ 11.23 $ (54.23) $ (25.06) (unaudited) Year Ended Quarters Ended in 2013 December 31, March 31, June 30, September 30, December 31, 2013 Total revenue and other income $ 13,935,364 $ 13,046,773 $ 11,209,439 $ 12,042,315 $ 50,233,891 Net income $ 5,833,548 $ 6,743,027 $ 277,510 $ 2,513,943 $ 15,368,028 Net income (loss) attributable to Fund Fourteen allocable to limited partners $ 5,265,805 $ 5,759,038 $ (116,795) $ 1,910,176 $ 12,818,224 Weighted average number of limited partnership interests outstanding 258,827 258,820 258,816 258,787 258,812 Net income (loss) attributable to Fund Fourteen per weighted average limited partnership interest outstanding $ 20.34 $ 22.25 $ (0.45) $ 7.38 $ 49.53</t>
  </si>
  <si>
    <t>Income Tax Reconciliation (unaudited) (Tables)</t>
  </si>
  <si>
    <t>Schedule of net income loss for federal tax purpose</t>
  </si>
  <si>
    <t>The following table reconciles net (loss) income attributable to us for financial statement reporting p urp oses to the net income (loss) attributable to us for federal income tax purposes: Years Ended December 31, 2015 2014 2013 Net (loss) income attributable to Fund Fourteen per consolidated $ (37,061,038) $ (6,551,125) $ 12,947,701 financial statements Rental income (184,954) (302,289) (645,493) Depreciation and amortization 285,443 854,881 682,164 Loss (income) from investment in joint ventures 22,483,126 (7,046,560) (2,375,191) Loss (gain) from sale of assets 4,009,686 (143,884) - Credit loss 27,028,482 (3,042,398) 3,412,087 Other (4,980,846) 14,293,388 (452,193) Net income (loss) attributable to Fund Fourteen for federal income tax $ 11,579,899 $ (1,937,987) $ 13,569,075 purposes</t>
  </si>
  <si>
    <t>Organization (Details)</t>
  </si>
  <si>
    <t>1 Months Ended</t>
  </si>
  <si>
    <t>24 Months Ended</t>
  </si>
  <si>
    <t>Jun. 19, 2009USD ($)</t>
  </si>
  <si>
    <t>May. 18, 2011USD ($)NumberOfPartnersshares</t>
  </si>
  <si>
    <t>Schedule of Partners Capital [Line Items]</t>
  </si>
  <si>
    <t>Cash Reserve As Percentage Of Gross Offering Proceeds (In Hundredths)</t>
  </si>
  <si>
    <t>0.50%</t>
  </si>
  <si>
    <t>Maximum Partnership Units Offered Value</t>
  </si>
  <si>
    <t>Maximum Partnership Units Offered | shares</t>
  </si>
  <si>
    <t>Unit Reserved Under Dividend Reinvestment Plan | shares</t>
  </si>
  <si>
    <t>Capital Raised</t>
  </si>
  <si>
    <t>Sale Of Partnership Interests (In Units) | shares</t>
  </si>
  <si>
    <t>Number of Limited Partners | NumberOfPartners</t>
  </si>
  <si>
    <t>Sale of Partnership Interests</t>
  </si>
  <si>
    <t>Sales Commissions To Third Parties</t>
  </si>
  <si>
    <t>Payments for Underwriting Expense</t>
  </si>
  <si>
    <t>Organizational And Offering Expenses</t>
  </si>
  <si>
    <t>Percentage Of Cumulative Annual Return On Aggregate Unreturned Capital Contributions (In Hundredths)</t>
  </si>
  <si>
    <t>8.00%</t>
  </si>
  <si>
    <t>Percentage Interest Of Partners (In Hundredths)</t>
  </si>
  <si>
    <t>1.00%</t>
  </si>
  <si>
    <t>Percentage Interest of Partners after Specified Distributions (In Hundredths)</t>
  </si>
  <si>
    <t>10.00%</t>
  </si>
  <si>
    <t>99.00%</t>
  </si>
  <si>
    <t>90.00%</t>
  </si>
  <si>
    <t>Summary of Significant Accounting Policies (Narratives) (Details)</t>
  </si>
  <si>
    <t>Cash and Cash Equivalents [Abstract]</t>
  </si>
  <si>
    <t>Maximum Period For Classification Of Highly Liquid Investments As Cash Equivalents</t>
  </si>
  <si>
    <t>3 months</t>
  </si>
  <si>
    <t>Initial Direct Costs [Abstract]</t>
  </si>
  <si>
    <t>Acquisition Fees Percentage (In Hundredths)</t>
  </si>
  <si>
    <t>2.50%</t>
  </si>
  <si>
    <t>Income Taxes [Abstract]</t>
  </si>
  <si>
    <t>Unincorporated Business Tax (In Hundredths)</t>
  </si>
  <si>
    <t>4.00%</t>
  </si>
  <si>
    <t>Equity Method Investment, Ownership Percentage</t>
  </si>
  <si>
    <t>50.00%</t>
  </si>
  <si>
    <t>Maximum [Member]</t>
  </si>
  <si>
    <t>Property, Plant and Equipment [Line Items]</t>
  </si>
  <si>
    <t>Leased Equipment, Useful Life</t>
  </si>
  <si>
    <t>10 years</t>
  </si>
  <si>
    <t>Minimum [Member]</t>
  </si>
  <si>
    <t>5 years</t>
  </si>
  <si>
    <t>Net Investment in Notes Receivable (Reconciliation) (Details) - USD ($)</t>
  </si>
  <si>
    <t>Net investment in notes receivable [Abstract]</t>
  </si>
  <si>
    <t>Principal outstanding</t>
  </si>
  <si>
    <t>Initial direct costs</t>
  </si>
  <si>
    <t>Deferred fees</t>
  </si>
  <si>
    <t>Credit loss reserve</t>
  </si>
  <si>
    <t>[2]</t>
  </si>
  <si>
    <t>[3]</t>
  </si>
  <si>
    <t xml:space="preserve"> (1) As of December 31, 2015, total principal outstanding related to our impaired loan of $31,788,011 was related to JAC (defined below). As of December 31, 2014, total principal outstanding related to our impaired loans was $8,600,970, of which $4,795,035 was related to VAS (defined below) and $3,805,935 was related to Western Drilling (defined below).</t>
  </si>
  <si>
    <t xml:space="preserve"> (2) As of December 31, 2015, the credit loss reserve of $28,621,458 was related to JAC. As of December 31, 2014, the credit loss reserve was $5,701,892, of which $1,895,957 was related to VAS and $3,805,935 was related to Western Drilling.</t>
  </si>
  <si>
    <t>Net Investment in Notes Receivable (Allowance for credit loss) (Details) - USD ($)</t>
  </si>
  <si>
    <t>Allowance for Credit Loss [Abstract]</t>
  </si>
  <si>
    <t>Balance at Beginning of Year</t>
  </si>
  <si>
    <t>Provisions</t>
  </si>
  <si>
    <t>Write-offs, net of recoveries</t>
  </si>
  <si>
    <t>Balance at End of Year</t>
  </si>
  <si>
    <t>Net Investment in Notes Receivable (Narratives) (Details) - USD ($)</t>
  </si>
  <si>
    <t>Mar. 18, 2015</t>
  </si>
  <si>
    <t>Jan. 30, 2015</t>
  </si>
  <si>
    <t>Nov. 24, 2014</t>
  </si>
  <si>
    <t>Nov. 13, 2014</t>
  </si>
  <si>
    <t>Sep. 24, 2014</t>
  </si>
  <si>
    <t>Aug. 27, 2014</t>
  </si>
  <si>
    <t>Jul. 07, 2014</t>
  </si>
  <si>
    <t>Oct. 04, 2013</t>
  </si>
  <si>
    <t>Sep. 25, 2013</t>
  </si>
  <si>
    <t>Sep. 16, 2013</t>
  </si>
  <si>
    <t>Nov. 28, 2012</t>
  </si>
  <si>
    <t>Sep. 10, 2012</t>
  </si>
  <si>
    <t>Feb. 29, 2012</t>
  </si>
  <si>
    <t>Jul. 26, 2011</t>
  </si>
  <si>
    <t>Dec. 22, 2011</t>
  </si>
  <si>
    <t>Sep. 30, 2015</t>
  </si>
  <si>
    <t>Mar. 31, 2015</t>
  </si>
  <si>
    <t>Jul. 14, 2014</t>
  </si>
  <si>
    <t>Mar. 29, 2011</t>
  </si>
  <si>
    <t>Accounts, Notes, Loans and Financing Receivable [Line Items]</t>
  </si>
  <si>
    <t>Proceeds from note receivable</t>
  </si>
  <si>
    <t>Credit Losses Recorded</t>
  </si>
  <si>
    <t>Ownership Interest Percentage (In Hundredths)</t>
  </si>
  <si>
    <t>Partners Capital Consolidated Financial Statements</t>
  </si>
  <si>
    <t>Capital Contributed To Joint Venture</t>
  </si>
  <si>
    <t>Backleveraged Note Receivable</t>
  </si>
  <si>
    <t>Notes Receivable [Member]</t>
  </si>
  <si>
    <t>Non Accrual Status Net Investments In Notes Receivable</t>
  </si>
  <si>
    <t>Impaired Loans Principal Balance</t>
  </si>
  <si>
    <t>Due Past 90 Days Net Investments In Notes Receivable</t>
  </si>
  <si>
    <t>ICON Leasing Fund Twelve LLC [Member]</t>
  </si>
  <si>
    <t>25.00%</t>
  </si>
  <si>
    <t>Western Drilling Inc. and Western Landholdings, LLC [Member]</t>
  </si>
  <si>
    <t>Face Amount Of Loans Funded</t>
  </si>
  <si>
    <t>Interest rate (in hundredths)</t>
  </si>
  <si>
    <t>14.00%</t>
  </si>
  <si>
    <t>Term loan maturity date</t>
  </si>
  <si>
    <t>Sep. 1,
		2016</t>
  </si>
  <si>
    <t>Western Drilling Inc. and Western Landholdings, LLC [Member] | Notes Receivable [Member]</t>
  </si>
  <si>
    <t>Jurong Aromatics Corporation Pte Ltd [Member]</t>
  </si>
  <si>
    <t>Superior Tube Company, Inc. and Tubes Holdco Limited Term Loan [Member]</t>
  </si>
  <si>
    <t>12.00%</t>
  </si>
  <si>
    <t>Term of note receivable</t>
  </si>
  <si>
    <t>60 months</t>
  </si>
  <si>
    <t>Prepayment fees</t>
  </si>
  <si>
    <t>Maximum Amount Of Loan Facility Available</t>
  </si>
  <si>
    <t>Superior Tube Company, Inc. and Tubes Holdco Limited Term Loan [Member] | Secured Debt [Member]</t>
  </si>
  <si>
    <t>SAExploration, Inc., SAExploration Seismic Services (US), LLC and NES, LLC [Member]</t>
  </si>
  <si>
    <t>Warrants expiration date</t>
  </si>
  <si>
    <t>Dec. 5,
		2022</t>
  </si>
  <si>
    <t>Platinum Energy Solutions, Inc. [Member]</t>
  </si>
  <si>
    <t>Cenveo Corporation [Member]</t>
  </si>
  <si>
    <t>Cenveo Corporation [Member] | Notes Receivable [Member]</t>
  </si>
  <si>
    <t>Cenveo Corporation [Member] | Maximum [Member]</t>
  </si>
  <si>
    <t>11.00%</t>
  </si>
  <si>
    <t>Cenveo Corporation [Member] | Minimum [Member]</t>
  </si>
  <si>
    <t>Asphalt Carrier Shipping Company [Member]</t>
  </si>
  <si>
    <t>15.50%</t>
  </si>
  <si>
    <t>Dec. 31,
		2018</t>
  </si>
  <si>
    <t>AET Inc. Limited [Member]</t>
  </si>
  <si>
    <t>75.00%</t>
  </si>
  <si>
    <t>AET Inc. Limited [Member] | ICON Leasing Fund Twelve LLC [Member]</t>
  </si>
  <si>
    <t>TMA [Member]</t>
  </si>
  <si>
    <t>15.00%</t>
  </si>
  <si>
    <t>Basis Spread (In Hundredths)</t>
  </si>
  <si>
    <t>Deferred fees write-off</t>
  </si>
  <si>
    <t>TMA [Member] | Maximum [Member]</t>
  </si>
  <si>
    <t>17.00%</t>
  </si>
  <si>
    <t>13.00%</t>
  </si>
  <si>
    <t>TMA [Member] | Minimum [Member]</t>
  </si>
  <si>
    <t>Premier Trailer Leasing [Member]</t>
  </si>
  <si>
    <t>6 years</t>
  </si>
  <si>
    <t>Premier Trailer Leasing [Member] | Maximum [Member]</t>
  </si>
  <si>
    <t>9.00%</t>
  </si>
  <si>
    <t>Premier Trailer Leasing [Member] | Minimum [Member]</t>
  </si>
  <si>
    <t>NARL [Member]</t>
  </si>
  <si>
    <t>10.75%</t>
  </si>
  <si>
    <t>3 years</t>
  </si>
  <si>
    <t>NARL [Member] | Icon Leasing Fund Fourteen Llc [Member]</t>
  </si>
  <si>
    <t>Geden Holdings [Member]</t>
  </si>
  <si>
    <t>JAC [Member] | Notes Receivable [Member]</t>
  </si>
  <si>
    <t>Jan. 31,
		2021</t>
  </si>
  <si>
    <t>Orginial Interest Rate</t>
  </si>
  <si>
    <t>12.50%</t>
  </si>
  <si>
    <t>Interest Rate Including Default Interest</t>
  </si>
  <si>
    <t>VAS Aero Services, LLC Term Loan [Member]</t>
  </si>
  <si>
    <t>Provision For Loan Lease And Other Losses</t>
  </si>
  <si>
    <t>VAS Aero Services, LLC Term Loan [Member] | Secured Debt [Member]</t>
  </si>
  <si>
    <t>VAS Aero Services, LLC Term Loan [Member] | Maximum [Member]</t>
  </si>
  <si>
    <t>14.50%</t>
  </si>
  <si>
    <t>VAS Aero Services, LLC Term Loan [Member] | Minimum [Member]</t>
  </si>
  <si>
    <t>Net Investment in Finance Leases (Finance Leases Reconciliation) (Details) - USD ($)</t>
  </si>
  <si>
    <t>Minimum rents receivable</t>
  </si>
  <si>
    <t>Unearned income</t>
  </si>
  <si>
    <t>Finance Leases Before Credit Loss</t>
  </si>
  <si>
    <t xml:space="preserve"> (1) As of December 31, 2015 and 2014, the total minimum rents receivable related to our impaired finance leases of $82,241,851 and $84,400,600, respectively, was related to the Amazing and the Fantastic (discussed below).</t>
  </si>
  <si>
    <t xml:space="preserve"> (2) As of December 31, 2015 and 2014, the credit loss reserve of $36,807,069 and $12,646,486, respectively, was related to the Amazing and the Fantastic.</t>
  </si>
  <si>
    <t>Net Investment in Finance Leases (Minimum Annual Amount Due) (Details)</t>
  </si>
  <si>
    <t>Dec. 31, 2015USD ($)</t>
  </si>
  <si>
    <t>Years Ending December 31,</t>
  </si>
  <si>
    <t>Net Investment in Finance Leases (Narratives) (Details) - USD ($)</t>
  </si>
  <si>
    <t>Sep. 29, 2010</t>
  </si>
  <si>
    <t>Jun. 21, 2011</t>
  </si>
  <si>
    <t>Capital Leased Assets [Line Items]</t>
  </si>
  <si>
    <t>Minimum Rents Receivable Related To Impaired Loans</t>
  </si>
  <si>
    <t>Center Navigation Ltd [Member]</t>
  </si>
  <si>
    <t>Financing Income, Cash Basis</t>
  </si>
  <si>
    <t>Center Navigation Ltd [Member] | Finance Leases Financing Receivable [Member]</t>
  </si>
  <si>
    <t>Geden Subsidiaries [Member]</t>
  </si>
  <si>
    <t>Crude Oil Tanker [Member] | Geden Holdings [Member]</t>
  </si>
  <si>
    <t>Lease Term Period</t>
  </si>
  <si>
    <t>Equipment Purchase Funded With Cash</t>
  </si>
  <si>
    <t>Equipment Purchase Funded With Non Recourse Long Term Debt</t>
  </si>
  <si>
    <t>Equipment Purchase Funded With Subordinated Seller's Credit</t>
  </si>
  <si>
    <t>Marine Supermax Bulk Carrier Vessels [Member] | Geden Holdings [Member]</t>
  </si>
  <si>
    <t>Equipment Purchase Value</t>
  </si>
  <si>
    <t>7 years</t>
  </si>
  <si>
    <t>Leased Equipment At Cost (Lease Equipment Reconciliation) (Details) - USD ($)</t>
  </si>
  <si>
    <t>Leased equipment at cost [Abstract]</t>
  </si>
  <si>
    <t>Less: accumulated depreciation</t>
  </si>
  <si>
    <t>Leased equipment at cost, less accumulated depreciation</t>
  </si>
  <si>
    <t>Packaging Equipment [Member]</t>
  </si>
  <si>
    <t>Motor Coaches [Member]</t>
  </si>
  <si>
    <t>Marine - Crude Oil Tankers [Member]</t>
  </si>
  <si>
    <t>Leased Equipment at Cost (Minimum Future Rentals) (Details)</t>
  </si>
  <si>
    <t>Thereafter</t>
  </si>
  <si>
    <t>Leased Equipment At Cost (Narratives) (Details)</t>
  </si>
  <si>
    <t>May. 21, 2014USD ($)Vessels</t>
  </si>
  <si>
    <t>May. 13, 2010USD ($)Coaches</t>
  </si>
  <si>
    <t>Mar. 09, 2010USD ($)Coaches</t>
  </si>
  <si>
    <t>Sep. 02, 2015USD ($)</t>
  </si>
  <si>
    <t>Aug. 31, 2015USD ($)</t>
  </si>
  <si>
    <t>Oct. 19, 2012USD ($)Coaches</t>
  </si>
  <si>
    <t>Jul. 20, 2012Coaches</t>
  </si>
  <si>
    <t>Mar. 29, 2011USD ($)Vessels</t>
  </si>
  <si>
    <t>Dec. 31, 2014USD ($)</t>
  </si>
  <si>
    <t>Dec. 31, 2013USD ($)</t>
  </si>
  <si>
    <t>Proceeds From Sale Of Property Plant And Equipment</t>
  </si>
  <si>
    <t>CAM Leasing, LLC [Member]</t>
  </si>
  <si>
    <t>Sale Of Property Plant And Equipment</t>
  </si>
  <si>
    <t>Number Of Equipments Sold</t>
  </si>
  <si>
    <t>Remarketing Fee</t>
  </si>
  <si>
    <t>ICON Leasing Fund Twelve LLC [Member] | AET Inc. Limited [Member]</t>
  </si>
  <si>
    <t>Gain Loss On Sale Of Leased Assets Net Operating Leases</t>
  </si>
  <si>
    <t>Motor Coaches [Member] | Dillon's Bus Service Inc. [Member]</t>
  </si>
  <si>
    <t>Number Of Equipments Purchased | Coaches</t>
  </si>
  <si>
    <t>Number Of Equipments Sold | Coaches</t>
  </si>
  <si>
    <t>Motor Coaches [Member] | Dillon's Bus Service Inc. [Member] | Minimum [Member]</t>
  </si>
  <si>
    <t>Number of leases transferred to lessee | Coaches</t>
  </si>
  <si>
    <t>Motor Coaches [Member] | Dillon's Bus Service Inc. [Member] | Maximum [Member]</t>
  </si>
  <si>
    <t>Aframax Tankers [Member] | AET Inc. Limited [Member]</t>
  </si>
  <si>
    <t>Number Of Equipments Purchased | Vessels</t>
  </si>
  <si>
    <t>Number Of Equipments Sold | Vessels</t>
  </si>
  <si>
    <t>VLCCs [Member] | AET Inc. Limited [Member]</t>
  </si>
  <si>
    <t>Investments in Joint Ventures (Ownership interest) (Details)</t>
  </si>
  <si>
    <t>Non-Recourse Long-Term Debt (Non-recourse long-term debt) (Details) - USD ($)</t>
  </si>
  <si>
    <t>Debt Instrument [Line Items]</t>
  </si>
  <si>
    <t>Long Term Debt</t>
  </si>
  <si>
    <t>DVB Bank SE [Member]</t>
  </si>
  <si>
    <t>Non Recourse Long Term Debt Maturity</t>
  </si>
  <si>
    <t>2017-2021</t>
  </si>
  <si>
    <t>Wafra Investment Advisory Group [Member]</t>
  </si>
  <si>
    <t>N/A</t>
  </si>
  <si>
    <t>Long Term Debt Percentage Bearing Fixed Interest Rate</t>
  </si>
  <si>
    <t>NXT Capital, LLC [Member]</t>
  </si>
  <si>
    <t>7.50%</t>
  </si>
  <si>
    <t>Non-Recourse Long-Term Debt (Aggregate maturities of long term debt) (Details) - USD ($)</t>
  </si>
  <si>
    <t>Non-Recourse Long-Term Debt (Narratives) (Details) - USD ($)</t>
  </si>
  <si>
    <t>Oct. 31, 2013</t>
  </si>
  <si>
    <t>Apr. 05, 2011</t>
  </si>
  <si>
    <t>Dec. 29, 2015</t>
  </si>
  <si>
    <t>Sep. 29, 2015</t>
  </si>
  <si>
    <t>Sep. 21, 2015</t>
  </si>
  <si>
    <t>Jul. 02, 2015</t>
  </si>
  <si>
    <t>Jun. 22, 2015</t>
  </si>
  <si>
    <t>Oct. 01, 2010</t>
  </si>
  <si>
    <t>Carrying Value Of Underlying Assets Securing Non Recourse Debt</t>
  </si>
  <si>
    <t>Carrying Value Non Performing Assets Securing Non Recourse Debt</t>
  </si>
  <si>
    <t>Capitalization Of Debt Financing Costs</t>
  </si>
  <si>
    <t>Repayments Of Long Term Debt</t>
  </si>
  <si>
    <t>Secured Debt</t>
  </si>
  <si>
    <t>NXT Capital [Member]</t>
  </si>
  <si>
    <t>AET Vessels Loan [Member]</t>
  </si>
  <si>
    <t>Fixed Interest Rate (In Hundredths)</t>
  </si>
  <si>
    <t>Term Of The Loan</t>
  </si>
  <si>
    <t>Subordinated Non-Recourse Long Term Debt [Member]</t>
  </si>
  <si>
    <t>Subordinated Non-Recourse Long Term Debt [Member] | AET Inc. Limited [Member]</t>
  </si>
  <si>
    <t>Subordinated Non-Recourse Long Term Debt [Member] | Center Navigation Ltd [Member]</t>
  </si>
  <si>
    <t>Marine - Supermax Bulk Carrier Vessels [Member]</t>
  </si>
  <si>
    <t>Maturity Date Of Non Recourse Long Term Debt</t>
  </si>
  <si>
    <t>Sep. 30,
		2017</t>
  </si>
  <si>
    <t>Variable Interest Rate Basis</t>
  </si>
  <si>
    <t>LIBOR</t>
  </si>
  <si>
    <t>3.85%</t>
  </si>
  <si>
    <t>4.9825%</t>
  </si>
  <si>
    <t>Fixed Interest Rate Term</t>
  </si>
  <si>
    <t>4 years</t>
  </si>
  <si>
    <t>Aframax Tankers [Member]</t>
  </si>
  <si>
    <t>Mar. 29,
		2014</t>
  </si>
  <si>
    <t>3.3075%</t>
  </si>
  <si>
    <t>Fixed Interest Rate Pursuant To Swap Agreement (In Hundredths)</t>
  </si>
  <si>
    <t>4.555%</t>
  </si>
  <si>
    <t>VLCCs [Member]</t>
  </si>
  <si>
    <t>Mar. 29,
		2021</t>
  </si>
  <si>
    <t>6.343%</t>
  </si>
  <si>
    <t>Crude Oil Tanker [Member]</t>
  </si>
  <si>
    <t>3.50%</t>
  </si>
  <si>
    <t>5.235%</t>
  </si>
  <si>
    <t>Cenveo [Member]</t>
  </si>
  <si>
    <t>Oct. 1,
		2018</t>
  </si>
  <si>
    <t>6.50%</t>
  </si>
  <si>
    <t>Sub Debt [Member]</t>
  </si>
  <si>
    <t>Restricted Cash And Cash Equivalents</t>
  </si>
  <si>
    <t>Senior Debt</t>
  </si>
  <si>
    <t>Revolving Line of Credit, Recourse (Narratives) (Details)</t>
  </si>
  <si>
    <t>3 Months Ended</t>
  </si>
  <si>
    <t>Mar. 31, 2015USD ($)</t>
  </si>
  <si>
    <t>Dec. 31, 2015USD ($)NumberOfAdvances</t>
  </si>
  <si>
    <t>Line of Credit Facility [Line Items]</t>
  </si>
  <si>
    <t>Maximum Borrowing Capacity</t>
  </si>
  <si>
    <t>Available Borrowing Capacity</t>
  </si>
  <si>
    <t>Line Of Credit Expiration Date</t>
  </si>
  <si>
    <t>Mar. 31,
		2015</t>
  </si>
  <si>
    <t>Obligations Outstanding Under The Facility</t>
  </si>
  <si>
    <t>Debt Financing Cost</t>
  </si>
  <si>
    <t>Line of Credit [Member]</t>
  </si>
  <si>
    <t>Number Of Separate Non Prime Rate Advances | NumberOfAdvances</t>
  </si>
  <si>
    <t>Line Of Credit Facility Interest Rate Description</t>
  </si>
  <si>
    <t>Minimum Interest Rate (In Hundredths)</t>
  </si>
  <si>
    <t>Commitment Fee (In Hundredths)</t>
  </si>
  <si>
    <t>Transactions with Related Parties (Details) - USD ($)</t>
  </si>
  <si>
    <t>Related Party Transaction [Line Items]</t>
  </si>
  <si>
    <t>Distribution To General Partners</t>
  </si>
  <si>
    <t>General Partner's Interest In Net Income (Loss)</t>
  </si>
  <si>
    <t>Fees and other expenses paid or accrued [Abstract]</t>
  </si>
  <si>
    <t>Accrued Interest</t>
  </si>
  <si>
    <t>Interest Income On Note Receivable From Joint Venture</t>
  </si>
  <si>
    <t>ICON Capital, LLC [Member]</t>
  </si>
  <si>
    <t>Management Fee Percentage (In Hundredths)</t>
  </si>
  <si>
    <t>Acquisition Fees</t>
  </si>
  <si>
    <t>ICON Securities, LLC [Member]</t>
  </si>
  <si>
    <t>Dealer Manager Fee (In Hundredths)</t>
  </si>
  <si>
    <t>3.00%</t>
  </si>
  <si>
    <t>General Partner [Member] | Maximum [Member]</t>
  </si>
  <si>
    <t>Organizational And Offering Expenses Percentage (In Hundredths)</t>
  </si>
  <si>
    <t>1.44%</t>
  </si>
  <si>
    <t xml:space="preserve"> (1)  Amount capitalized and amortized to operations.</t>
  </si>
  <si>
    <t xml:space="preserve"> (2)  Amount charged directly to operations.</t>
  </si>
  <si>
    <t>Derivative Financial Instruments (Details)</t>
  </si>
  <si>
    <t>Dec. 31, 2015USD ($)numberofinterestrateswaps</t>
  </si>
  <si>
    <t>Derivative [Line Items]</t>
  </si>
  <si>
    <t>Termination Value Of Derivatives In A Liability Position</t>
  </si>
  <si>
    <t>Derivatives Not Designated as Hedging Instruments [Member]</t>
  </si>
  <si>
    <t>Interest Rate Swap [Member] | Derivatives Not Designated as Hedging Instruments [Member]</t>
  </si>
  <si>
    <t>Number Of Interest Rate Swaps | numberofinterestrateswaps</t>
  </si>
  <si>
    <t>Notional Amount</t>
  </si>
  <si>
    <t>Interest Rate Swap [Member] | Derivatives Not Designated as Hedging Instruments [Member] | Derivative Financial Instruments [Member] | Fair Value [Member]</t>
  </si>
  <si>
    <t>Warrant [Member] | Derivatives Not Designated as Hedging Instruments [Member]</t>
  </si>
  <si>
    <t>Fair Value Measurements, Fair Value Recurring Basis (Details) - USD ($)</t>
  </si>
  <si>
    <t>Financial Liabilities Measured At Fair Value on a Recurring Basis [Line Items]</t>
  </si>
  <si>
    <t>Recurring [Member] | Interest Rate Swap [Member]</t>
  </si>
  <si>
    <t>Recurring [Member] | Level 1 [Member] | Interest Rate Swap [Member]</t>
  </si>
  <si>
    <t>Recurring [Member] | Level 2 [Member] | Interest Rate Swap [Member]</t>
  </si>
  <si>
    <t>Recurring [Member] | Level 3 [Member] | Interest Rate Swap [Member]</t>
  </si>
  <si>
    <t>Fair Value Measurements, Fair Value On Non Recurring Basis (Details) - USD ($)</t>
  </si>
  <si>
    <t>Fair Value, Balance Sheet Grouping, Financial Statement Captions [Line Items]</t>
  </si>
  <si>
    <t>Credit losses</t>
  </si>
  <si>
    <t>Carrying Amount [Member]</t>
  </si>
  <si>
    <t>Net investment in note receivable</t>
  </si>
  <si>
    <t>Nonrecurring [Member]</t>
  </si>
  <si>
    <t>Nonrecurring [Member] | Level 1 [Member]</t>
  </si>
  <si>
    <t>Nonrecurring [Member] | Level 2 [Member]</t>
  </si>
  <si>
    <t>Nonrecurring [Member] | Level 3 [Member]</t>
  </si>
  <si>
    <t>Fair Value Measurements (FV Of Assets And Liabilities) (Details)</t>
  </si>
  <si>
    <t>Principal outstanding on fixed rate notes receivable</t>
  </si>
  <si>
    <t>Principal outstanding on fixed rate non-recourse long term debt</t>
  </si>
  <si>
    <t>Seller's Credit</t>
  </si>
  <si>
    <t>Fair Value [Member] | Maximum [Member]</t>
  </si>
  <si>
    <t>Fixed Rate Notes Receivable Discounted Rate Fair Value Disclosure (In Hundredths)</t>
  </si>
  <si>
    <t>Fixed Rate Non Recourse Long Term Debt And Other Liabilities Discounted Rates (In Hundredths)</t>
  </si>
  <si>
    <t>10.20%</t>
  </si>
  <si>
    <t>Fair Value [Member] | Minimum [Member]</t>
  </si>
  <si>
    <t>13.24%</t>
  </si>
  <si>
    <t>4.11%</t>
  </si>
  <si>
    <t>Fair Value [Member] | Level 3 [Member]</t>
  </si>
  <si>
    <t>Concentrations of Risk (Details)</t>
  </si>
  <si>
    <t>Dec. 31, 2015NumberOfRisksNumberOfLendersNumberOfLesses</t>
  </si>
  <si>
    <t>Dec. 31, 2014NumberOfLendersNumberOfLesses</t>
  </si>
  <si>
    <t>Dec. 31, 2013NumberOfLesses</t>
  </si>
  <si>
    <t>Concentration Risk [Line Items]</t>
  </si>
  <si>
    <t>Number Of Significant Types Of Economic Risk | NumberOfRisks</t>
  </si>
  <si>
    <t>Rental and Finance Income [Member]</t>
  </si>
  <si>
    <t>Number Of Lessees | NumberOfLesses</t>
  </si>
  <si>
    <t>Concentration Risk, Percentage</t>
  </si>
  <si>
    <t>82.30%</t>
  </si>
  <si>
    <t>69.40%</t>
  </si>
  <si>
    <t>69.70%</t>
  </si>
  <si>
    <t>Total Assets [Member]</t>
  </si>
  <si>
    <t>77.70%</t>
  </si>
  <si>
    <t>67.00%</t>
  </si>
  <si>
    <t>Total Liabilities [Member]</t>
  </si>
  <si>
    <t>Number Of Lenders | NumberOfLenders</t>
  </si>
  <si>
    <t>84.20%</t>
  </si>
  <si>
    <t>79.70%</t>
  </si>
  <si>
    <t>Geographic Information (Revenue) (Details) - USD ($)</t>
  </si>
  <si>
    <t>Revenue [Abstract]</t>
  </si>
  <si>
    <t>Vessels [Member]</t>
  </si>
  <si>
    <t>North America [Member]</t>
  </si>
  <si>
    <t>Europe [Member]</t>
  </si>
  <si>
    <t>Asia [Member]</t>
  </si>
  <si>
    <t xml:space="preserve"> Vessels are generally free to trade worldwide.</t>
  </si>
  <si>
    <t>Geographic Information (Assets) (Details) - USD ($)</t>
  </si>
  <si>
    <t>Long-lived asset [Abstract]</t>
  </si>
  <si>
    <t>Commitments and Contingencies (Details) - USD ($)</t>
  </si>
  <si>
    <t>Sep. 27, 2010</t>
  </si>
  <si>
    <t>Commitments And Contingencies [Line Items]</t>
  </si>
  <si>
    <t>ICON SE, LLC [Member]</t>
  </si>
  <si>
    <t>Subsequent Events (Details)</t>
  </si>
  <si>
    <t>Subsequent Event [Line Items]</t>
  </si>
  <si>
    <t>Selected Quarterly Financial Data (unaudited) (Details) - USD ($)</t>
  </si>
  <si>
    <t>Jun. 30, 2015</t>
  </si>
  <si>
    <t>Sep. 30, 2014</t>
  </si>
  <si>
    <t>Jun. 30, 2014</t>
  </si>
  <si>
    <t>Mar. 31, 2014</t>
  </si>
  <si>
    <t>Sep. 30, 2013</t>
  </si>
  <si>
    <t>Jun. 30, 2013</t>
  </si>
  <si>
    <t>Mar. 31, 2013</t>
  </si>
  <si>
    <t>Summary of selected financial data by quarter [Abstract]</t>
  </si>
  <si>
    <t>Net loss attributable to Fund Fourteen allocable to limited partners</t>
  </si>
  <si>
    <t>Net loss attributable to Fund Fourteen per weighted average limited partnership interest outstanding (in dollars per share)</t>
  </si>
  <si>
    <t>Income Tax Reconciliation (unaudited) (Details) - USD ($)</t>
  </si>
  <si>
    <t>Partners Capital For Federal Income Tax</t>
  </si>
  <si>
    <t>Reconciliation Of Net Loss For Income Tax Purposes [Abstract]</t>
  </si>
  <si>
    <t>Net (loss) income attributable to Fund Fourteen per consolidated financial statements</t>
  </si>
  <si>
    <t>Depreciation and amortization</t>
  </si>
  <si>
    <t>Tax loss from joint ventures</t>
  </si>
  <si>
    <t>Tax loss from sale of assets</t>
  </si>
  <si>
    <t>Other</t>
  </si>
  <si>
    <t>Net (loss) income attributable to Fund Fourteen for federal income tax purposes</t>
  </si>
  <si>
    <t>Schedule II - Valuation and Qualifying Accounts (Details) - USD ($)</t>
  </si>
  <si>
    <t>Schedule of Valuation and Qualifying Accounts [Abstract]</t>
  </si>
  <si>
    <t>Additions Charged to Notes Receivable</t>
  </si>
  <si>
    <t>Deduction</t>
  </si>
  <si>
    <t>Allowance for credit losses [Member]</t>
  </si>
  <si>
    <t>Additions Charged to Costs and Expenses</t>
  </si>
  <si>
    <t xml:space="preserve"> (a) Represents the write-off of the fully reserved balance of the loans related to Western Drilling and VAS.</t>
  </si>
  <si>
    <t xml:space="preserve"> (b) Represents the write-off of the fully reserved balance of the loan related to Kanza.</t>
  </si>
  <si>
    <t>Label</t>
  </si>
  <si>
    <t>Element</t>
  </si>
  <si>
    <t>Value</t>
  </si>
  <si>
    <t>Payments to Fund Long-term Loans to Related Parties</t>
  </si>
  <si>
    <t>us-gaap_PaymentsToFundLongtermLoansToRelatedParties</t>
  </si>
  <si>
    <t>Gallatin Maritime Management [Member]</t>
  </si>
  <si>
    <t>Lease Expiration Date</t>
  </si>
  <si>
    <t>us-gaap_LeaseExpirationDate1</t>
  </si>
  <si>
    <t>Jun. 4,
		2019</t>
  </si>
  <si>
    <t>Gallatin Maritime Management [Member] | Joint Venture [Member]</t>
  </si>
  <si>
    <t>icoh_LeaseTermPeriod</t>
  </si>
  <si>
    <t>9 years</t>
  </si>
  <si>
    <t>Notes Receivable Related Parties</t>
  </si>
  <si>
    <t>us-gaap_NotesReceivableRelatedParties</t>
  </si>
  <si>
    <t>Property, Plant and Equipment, Additions</t>
  </si>
  <si>
    <t>us-gaap_PropertyPlantAndEquipmentAdditions</t>
  </si>
  <si>
    <t>Amount of Purchase Price Funded by Joint Venture</t>
  </si>
  <si>
    <t>icoh_AmountOfPurchasePriceFundedByJointVenture</t>
  </si>
  <si>
    <t>icoh_EquipmentPurchaseFundedWithNonRecourseLongTermDebt</t>
  </si>
  <si>
    <t>Debt Instrument, Interest Rate, Stated Percentage</t>
  </si>
  <si>
    <t>us-gaap_DebtInstrumentInterestRateStatedPercentage</t>
  </si>
  <si>
    <t>Purchase Price of Vessel Purchased Description</t>
  </si>
  <si>
    <t>icoh_PurchasePriceOfVesselPurchasedDescription</t>
  </si>
  <si>
    <t>The purchase price of the vessel was to be the lesser of $25,000,000 and the fair market value of the vessel as determined before the vessel's delivery date.</t>
  </si>
  <si>
    <t>us-gaap_EquityMethodInvestmentOwnershipPercentage</t>
  </si>
  <si>
    <t>40.00%</t>
  </si>
  <si>
    <t>Siva Global Ships Limited [Member] | Joint Venture [Member]</t>
  </si>
  <si>
    <t>8 years</t>
  </si>
  <si>
    <t>Equipment Purchased With Subordinated Financing Provided By Seller</t>
  </si>
  <si>
    <t>icoh_EquipmentPurchasedWithSubordinatedFinancingProvidedBySeller</t>
  </si>
  <si>
    <t>Payments to Acquire Property, Plant, and Equipment</t>
  </si>
  <si>
    <t>us-gaap_PaymentsToAcquirePropertyPlantAndEquipment</t>
  </si>
  <si>
    <t>ICON ECI Fund Fifteen L P [Member] | Gallatin Maritime Management [Member] | Joint Venture [Member]</t>
  </si>
  <si>
    <t>60.00%</t>
  </si>
  <si>
    <t>ICON ECI Fund Fifteen L P [Member] | Siva Global Ships Limited [Member] | Joint Venture [Member]</t>
  </si>
  <si>
    <t>ICON Leasing Fund Twelve LLC [Member] | Siva Global Ships Limited [Member] | Joint Ventur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6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680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7" t="n">
        <v>0</v>
      </c>
    </row>
    <row r="12" spans="1:3">
      <c r="A12" s="4" t="s">
        <v>18</v>
      </c>
      <c r="C12" s="6" t="n">
        <v>258761</v>
      </c>
    </row>
    <row r="13" spans="1:3">
      <c r="A13" s="4" t="s">
        <v>19</v>
      </c>
      <c r="B13" s="6" t="n">
        <v>2015</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9281044</v>
      </c>
      <c r="D3" s="7" t="n">
        <v>12553252</v>
      </c>
    </row>
    <row r="4" spans="1:4">
      <c r="A4" s="4" t="s">
        <v>32</v>
      </c>
      <c r="C4" s="6" t="n">
        <v>3150000</v>
      </c>
      <c r="D4" s="6" t="n">
        <v>7317126</v>
      </c>
    </row>
    <row r="5" spans="1:4">
      <c r="A5" s="4" t="s">
        <v>33</v>
      </c>
      <c r="C5" s="6" t="n">
        <v>91753624</v>
      </c>
      <c r="D5" s="6" t="n">
        <v>118005785</v>
      </c>
    </row>
    <row r="6" spans="1:4">
      <c r="A6" s="4" t="s">
        <v>34</v>
      </c>
      <c r="C6" s="6" t="n">
        <v>108795539</v>
      </c>
      <c r="D6" s="6" t="n">
        <v>122750939</v>
      </c>
    </row>
    <row r="7" spans="1:4">
      <c r="A7" s="4" t="s">
        <v>35</v>
      </c>
      <c r="B7" s="4" t="s">
        <v>36</v>
      </c>
      <c r="C7" s="6" t="n">
        <v>12805303</v>
      </c>
      <c r="D7" s="6" t="n">
        <v>62731975</v>
      </c>
    </row>
    <row r="8" spans="1:4">
      <c r="A8" s="4" t="s">
        <v>37</v>
      </c>
      <c r="C8" s="6" t="n">
        <v>2614691</v>
      </c>
      <c r="D8" s="6" t="n">
        <v>2609209</v>
      </c>
    </row>
    <row r="9" spans="1:4">
      <c r="A9" s="4" t="s">
        <v>38</v>
      </c>
      <c r="C9" s="6" t="n">
        <v>24048141</v>
      </c>
      <c r="D9" s="6" t="n">
        <v>18739125</v>
      </c>
    </row>
    <row r="10" spans="1:4">
      <c r="A10" s="4" t="s">
        <v>39</v>
      </c>
      <c r="C10" s="6" t="n">
        <v>2078777</v>
      </c>
      <c r="D10" s="6" t="n">
        <v>3096488</v>
      </c>
    </row>
    <row r="11" spans="1:4">
      <c r="A11" s="4" t="s">
        <v>40</v>
      </c>
      <c r="C11" s="6" t="n">
        <v>254527119</v>
      </c>
      <c r="D11" s="6" t="n">
        <v>347803899</v>
      </c>
    </row>
    <row r="12" spans="1:4">
      <c r="A12" s="3" t="s">
        <v>41</v>
      </c>
    </row>
    <row r="13" spans="1:4">
      <c r="A13" s="4" t="s">
        <v>42</v>
      </c>
      <c r="C13" s="6" t="n">
        <v>122225418</v>
      </c>
      <c r="D13" s="6" t="n">
        <v>152903523</v>
      </c>
    </row>
    <row r="14" spans="1:4">
      <c r="A14" s="4" t="s">
        <v>43</v>
      </c>
      <c r="C14" s="6" t="n">
        <v>4005922</v>
      </c>
      <c r="D14" s="6" t="n">
        <v>5379474</v>
      </c>
    </row>
    <row r="15" spans="1:4">
      <c r="A15" s="4" t="s">
        <v>44</v>
      </c>
      <c r="C15" s="6" t="n">
        <v>1617210</v>
      </c>
      <c r="D15" s="6" t="n">
        <v>2365892</v>
      </c>
    </row>
    <row r="16" spans="1:4">
      <c r="A16" s="4" t="s">
        <v>45</v>
      </c>
      <c r="C16" s="6" t="n">
        <v>903809</v>
      </c>
      <c r="D16" s="6" t="n">
        <v>826285</v>
      </c>
    </row>
    <row r="17" spans="1:4">
      <c r="A17" s="4" t="s">
        <v>46</v>
      </c>
      <c r="C17" s="6" t="n">
        <v>4500000</v>
      </c>
      <c r="D17" s="6" t="n">
        <v>0</v>
      </c>
    </row>
    <row r="18" spans="1:4">
      <c r="A18" s="4" t="s">
        <v>47</v>
      </c>
      <c r="C18" s="6" t="n">
        <v>9572179</v>
      </c>
      <c r="D18" s="6" t="n">
        <v>11114968</v>
      </c>
    </row>
    <row r="19" spans="1:4">
      <c r="A19" s="4" t="s">
        <v>48</v>
      </c>
      <c r="C19" s="7" t="n">
        <v>142824538</v>
      </c>
      <c r="D19" s="7" t="n">
        <v>172590142</v>
      </c>
    </row>
    <row r="20" spans="1:4">
      <c r="A20" s="4" t="s">
        <v>49</v>
      </c>
      <c r="C20" s="4" t="s">
        <v>50</v>
      </c>
      <c r="D20" s="4" t="s">
        <v>50</v>
      </c>
    </row>
    <row r="21" spans="1:4">
      <c r="A21" s="3" t="s">
        <v>51</v>
      </c>
    </row>
    <row r="22" spans="1:4">
      <c r="A22" s="4" t="s">
        <v>52</v>
      </c>
      <c r="C22" s="7" t="n">
        <v>101901791</v>
      </c>
      <c r="D22" s="7" t="n">
        <v>159293140</v>
      </c>
    </row>
    <row r="23" spans="1:4">
      <c r="A23" s="4" t="s">
        <v>53</v>
      </c>
      <c r="C23" s="6" t="n">
        <v>-1293508</v>
      </c>
      <c r="D23" s="6" t="n">
        <v>-713798</v>
      </c>
    </row>
    <row r="24" spans="1:4">
      <c r="A24" s="4" t="s">
        <v>54</v>
      </c>
      <c r="C24" s="6" t="n">
        <v>100608283</v>
      </c>
      <c r="D24" s="6" t="n">
        <v>158579342</v>
      </c>
    </row>
    <row r="25" spans="1:4">
      <c r="A25" s="4" t="s">
        <v>55</v>
      </c>
      <c r="C25" s="6" t="n">
        <v>11094298</v>
      </c>
      <c r="D25" s="6" t="n">
        <v>16634415</v>
      </c>
    </row>
    <row r="26" spans="1:4">
      <c r="A26" s="4" t="s">
        <v>56</v>
      </c>
      <c r="C26" s="6" t="n">
        <v>111702581</v>
      </c>
      <c r="D26" s="6" t="n">
        <v>175213757</v>
      </c>
    </row>
    <row r="27" spans="1:4">
      <c r="A27" s="4" t="s">
        <v>57</v>
      </c>
      <c r="C27" s="7" t="n">
        <v>254527119</v>
      </c>
      <c r="D27" s="7" t="n">
        <v>347803899</v>
      </c>
    </row>
    <row r="28" spans="1:4">
      <c r="A28" t="n"/>
    </row>
    <row r="29" spans="1:4">
      <c r="A29" s="4" t="s">
        <v>36</v>
      </c>
      <c r="B29" s="4" t="s">
        <v>58</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row r="6" spans="1:2">
      <c r="A6" s="4" t="s">
        <v>201</v>
      </c>
      <c r="B6" s="4" t="s">
        <v>202</v>
      </c>
    </row>
    <row r="7" spans="1:2">
      <c r="A7" s="4" t="s">
        <v>157</v>
      </c>
      <c r="B7" s="4" t="s">
        <v>203</v>
      </c>
    </row>
    <row r="8" spans="1:2">
      <c r="A8" s="4" t="s">
        <v>76</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172</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24</v>
      </c>
      <c r="B1" s="2" t="s">
        <v>1</v>
      </c>
    </row>
    <row r="2" spans="1:2">
      <c r="B2" s="2" t="s">
        <v>2</v>
      </c>
    </row>
    <row r="3" spans="1:2">
      <c r="A3" s="3" t="s">
        <v>152</v>
      </c>
    </row>
    <row r="4" spans="1:2">
      <c r="A4" s="4" t="s">
        <v>35</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155</v>
      </c>
    </row>
    <row r="4" spans="1:2">
      <c r="A4" s="4" t="s">
        <v>33</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9</v>
      </c>
      <c r="B1" s="2" t="s">
        <v>2</v>
      </c>
      <c r="C1" s="2" t="s">
        <v>29</v>
      </c>
    </row>
    <row r="2" spans="1:3">
      <c r="A2" s="3" t="s">
        <v>30</v>
      </c>
    </row>
    <row r="3" spans="1:3">
      <c r="A3" s="4" t="s">
        <v>60</v>
      </c>
      <c r="B3" s="7" t="n">
        <v>45640228</v>
      </c>
      <c r="C3" s="7" t="n">
        <v>410695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43"/>
  </cols>
  <sheetData>
    <row r="1" spans="1:4">
      <c r="A1" s="1" t="s">
        <v>264</v>
      </c>
      <c r="B1" s="2" t="s">
        <v>265</v>
      </c>
      <c r="C1" s="2" t="s">
        <v>1</v>
      </c>
      <c r="D1" s="2" t="s">
        <v>266</v>
      </c>
    </row>
    <row r="2" spans="1:4">
      <c r="B2" s="2" t="s">
        <v>267</v>
      </c>
      <c r="C2" s="2" t="s">
        <v>2</v>
      </c>
      <c r="D2" s="2" t="s">
        <v>268</v>
      </c>
    </row>
    <row r="3" spans="1:4">
      <c r="A3" s="3" t="s">
        <v>269</v>
      </c>
    </row>
    <row r="4" spans="1:4">
      <c r="A4" s="4" t="s">
        <v>270</v>
      </c>
      <c r="C4" s="4" t="s">
        <v>271</v>
      </c>
    </row>
    <row r="5" spans="1:4">
      <c r="A5" s="4" t="s">
        <v>272</v>
      </c>
      <c r="D5" s="7" t="n">
        <v>418000000</v>
      </c>
    </row>
    <row r="6" spans="1:4">
      <c r="A6" s="4" t="s">
        <v>273</v>
      </c>
      <c r="D6" s="6" t="n">
        <v>420000</v>
      </c>
    </row>
    <row r="7" spans="1:4">
      <c r="A7" s="4" t="s">
        <v>274</v>
      </c>
      <c r="D7" s="6" t="n">
        <v>20000</v>
      </c>
    </row>
    <row r="8" spans="1:4">
      <c r="A8" s="4" t="s">
        <v>275</v>
      </c>
      <c r="B8" s="7" t="n">
        <v>1200000</v>
      </c>
    </row>
    <row r="9" spans="1:4">
      <c r="A9" s="4" t="s">
        <v>276</v>
      </c>
      <c r="D9" s="6" t="n">
        <v>258897</v>
      </c>
    </row>
    <row r="10" spans="1:4">
      <c r="A10" s="4" t="s">
        <v>277</v>
      </c>
      <c r="D10" s="6" t="n">
        <v>7010</v>
      </c>
    </row>
    <row r="11" spans="1:4">
      <c r="A11" s="4" t="s">
        <v>278</v>
      </c>
      <c r="D11" s="7" t="n">
        <v>257646987</v>
      </c>
    </row>
    <row r="12" spans="1:4">
      <c r="A12" s="4" t="s">
        <v>279</v>
      </c>
      <c r="D12" s="6" t="n">
        <v>17201964</v>
      </c>
    </row>
    <row r="13" spans="1:4">
      <c r="A13" s="4" t="s">
        <v>280</v>
      </c>
      <c r="D13" s="6" t="n">
        <v>7445754</v>
      </c>
    </row>
    <row r="14" spans="1:4">
      <c r="A14" s="4" t="s">
        <v>281</v>
      </c>
      <c r="D14" s="7" t="n">
        <v>2926110</v>
      </c>
    </row>
    <row r="15" spans="1:4">
      <c r="A15" s="4" t="s">
        <v>282</v>
      </c>
      <c r="C15" s="4" t="s">
        <v>283</v>
      </c>
    </row>
    <row r="16" spans="1:4">
      <c r="A16" s="4" t="s">
        <v>90</v>
      </c>
    </row>
    <row r="17" spans="1:4">
      <c r="A17" s="3" t="s">
        <v>269</v>
      </c>
    </row>
    <row r="18" spans="1:4">
      <c r="A18" s="4" t="s">
        <v>284</v>
      </c>
      <c r="C18" s="4" t="s">
        <v>285</v>
      </c>
    </row>
    <row r="19" spans="1:4">
      <c r="A19" s="4" t="s">
        <v>286</v>
      </c>
      <c r="C19" s="4" t="s">
        <v>287</v>
      </c>
    </row>
    <row r="20" spans="1:4">
      <c r="A20" s="4" t="s">
        <v>89</v>
      </c>
    </row>
    <row r="21" spans="1:4">
      <c r="A21" s="3" t="s">
        <v>269</v>
      </c>
    </row>
    <row r="22" spans="1:4">
      <c r="A22" s="4" t="s">
        <v>284</v>
      </c>
      <c r="C22" s="4" t="s">
        <v>288</v>
      </c>
    </row>
    <row r="23" spans="1:4">
      <c r="A23" s="4" t="s">
        <v>286</v>
      </c>
      <c r="C23"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r="1" spans="1:2">
      <c r="A1" s="1" t="s">
        <v>290</v>
      </c>
      <c r="B1" s="2" t="s">
        <v>1</v>
      </c>
    </row>
    <row r="2" spans="1:2">
      <c r="B2" s="2" t="s">
        <v>2</v>
      </c>
    </row>
    <row r="3" spans="1:2">
      <c r="A3" s="3" t="s">
        <v>291</v>
      </c>
    </row>
    <row r="4" spans="1:2">
      <c r="A4" s="4" t="s">
        <v>292</v>
      </c>
      <c r="B4" s="4" t="s">
        <v>293</v>
      </c>
    </row>
    <row r="5" spans="1:2">
      <c r="A5" s="3" t="s">
        <v>294</v>
      </c>
    </row>
    <row r="6" spans="1:2">
      <c r="A6" s="4" t="s">
        <v>295</v>
      </c>
      <c r="B6" s="4" t="s">
        <v>296</v>
      </c>
    </row>
    <row r="7" spans="1:2">
      <c r="A7" s="3" t="s">
        <v>297</v>
      </c>
    </row>
    <row r="8" spans="1:2">
      <c r="A8" s="4" t="s">
        <v>298</v>
      </c>
      <c r="B8" s="4" t="s">
        <v>299</v>
      </c>
    </row>
    <row r="9" spans="1:2">
      <c r="A9" s="4" t="s">
        <v>300</v>
      </c>
      <c r="B9" s="4" t="s">
        <v>301</v>
      </c>
    </row>
    <row r="10" spans="1:2">
      <c r="A10" s="4" t="s">
        <v>302</v>
      </c>
    </row>
    <row r="11" spans="1:2">
      <c r="A11" s="3" t="s">
        <v>303</v>
      </c>
    </row>
    <row r="12" spans="1:2">
      <c r="A12" s="4" t="s">
        <v>304</v>
      </c>
      <c r="B12" s="4" t="s">
        <v>305</v>
      </c>
    </row>
    <row r="13" spans="1:2">
      <c r="A13" s="4" t="s">
        <v>306</v>
      </c>
    </row>
    <row r="14" spans="1:2">
      <c r="A14" s="3" t="s">
        <v>303</v>
      </c>
    </row>
    <row r="15" spans="1:2">
      <c r="A15" s="4" t="s">
        <v>304</v>
      </c>
      <c r="B1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 customWidth="1" max="6" min="6" width="4"/>
    <col customWidth="1" max="7" min="7" width="14"/>
  </cols>
  <sheetData>
    <row r="1" spans="1:7">
      <c r="A1" s="1" t="s">
        <v>308</v>
      </c>
      <c r="C1" s="2" t="s">
        <v>2</v>
      </c>
      <c r="E1" s="2" t="s">
        <v>29</v>
      </c>
      <c r="G1" s="2" t="s">
        <v>62</v>
      </c>
    </row>
    <row r="2" spans="1:7">
      <c r="A2" s="3" t="s">
        <v>309</v>
      </c>
    </row>
    <row r="3" spans="1:7">
      <c r="A3" s="4" t="s">
        <v>310</v>
      </c>
      <c r="B3" s="4" t="s">
        <v>36</v>
      </c>
      <c r="C3" s="7" t="n">
        <v>39592502</v>
      </c>
      <c r="E3" s="7" t="n">
        <v>65959899</v>
      </c>
    </row>
    <row r="4" spans="1:7">
      <c r="A4" s="4" t="s">
        <v>311</v>
      </c>
      <c r="C4" s="6" t="n">
        <v>2627650</v>
      </c>
      <c r="E4" s="6" t="n">
        <v>3397823</v>
      </c>
    </row>
    <row r="5" spans="1:7">
      <c r="A5" s="4" t="s">
        <v>312</v>
      </c>
      <c r="C5" s="6" t="n">
        <v>-793391</v>
      </c>
      <c r="E5" s="6" t="n">
        <v>-923855</v>
      </c>
    </row>
    <row r="6" spans="1:7">
      <c r="A6" s="4" t="s">
        <v>313</v>
      </c>
      <c r="B6" s="4" t="s">
        <v>314</v>
      </c>
      <c r="C6" s="6" t="n">
        <v>-28621458</v>
      </c>
      <c r="E6" s="6" t="n">
        <v>-5701892</v>
      </c>
    </row>
    <row r="7" spans="1:7">
      <c r="A7" s="4" t="s">
        <v>35</v>
      </c>
      <c r="C7" s="7" t="n">
        <v>12805303</v>
      </c>
      <c r="D7" s="4" t="s">
        <v>315</v>
      </c>
      <c r="E7" s="7" t="n">
        <v>62731975</v>
      </c>
      <c r="F7" s="4" t="s">
        <v>315</v>
      </c>
      <c r="G7" s="7" t="n">
        <v>89430862</v>
      </c>
    </row>
    <row r="8" spans="1:7">
      <c r="A8" t="n"/>
    </row>
    <row r="9" spans="1:7">
      <c r="A9" s="4" t="s">
        <v>36</v>
      </c>
      <c r="B9" s="4" t="s">
        <v>316</v>
      </c>
    </row>
    <row r="10" spans="1:7">
      <c r="A10" s="4" t="s">
        <v>314</v>
      </c>
      <c r="B10" s="4" t="s">
        <v>317</v>
      </c>
    </row>
    <row r="11" spans="1:7">
      <c r="A11" s="4" t="s">
        <v>315</v>
      </c>
      <c r="B11" s="4" t="s">
        <v>58</v>
      </c>
    </row>
  </sheetData>
  <mergeCells count="7">
    <mergeCell ref="A1:B1"/>
    <mergeCell ref="C1:D1"/>
    <mergeCell ref="E1:F1"/>
    <mergeCell ref="A8:F8"/>
    <mergeCell ref="B9:F9"/>
    <mergeCell ref="B10:F10"/>
    <mergeCell ref="B11:F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8</v>
      </c>
      <c r="B1" s="2" t="s">
        <v>1</v>
      </c>
    </row>
    <row r="2" spans="1:4">
      <c r="B2" s="2" t="s">
        <v>2</v>
      </c>
      <c r="C2" s="2" t="s">
        <v>29</v>
      </c>
      <c r="D2" s="2" t="s">
        <v>62</v>
      </c>
    </row>
    <row r="3" spans="1:4">
      <c r="A3" s="3" t="s">
        <v>319</v>
      </c>
    </row>
    <row r="4" spans="1:4">
      <c r="A4" s="4" t="s">
        <v>320</v>
      </c>
      <c r="B4" s="7" t="n">
        <v>5701892</v>
      </c>
      <c r="C4" s="7" t="n">
        <v>5902599</v>
      </c>
      <c r="D4" s="7" t="n">
        <v>2940000</v>
      </c>
    </row>
    <row r="5" spans="1:4">
      <c r="A5" s="4" t="s">
        <v>321</v>
      </c>
      <c r="B5" s="6" t="n">
        <v>30675752</v>
      </c>
      <c r="C5" s="6" t="n">
        <v>2758088</v>
      </c>
      <c r="D5" s="6" t="n">
        <v>2962599</v>
      </c>
    </row>
    <row r="6" spans="1:4">
      <c r="A6" s="4" t="s">
        <v>322</v>
      </c>
      <c r="B6" s="6" t="n">
        <v>-7756186</v>
      </c>
      <c r="C6" s="6" t="n">
        <v>-2958795</v>
      </c>
      <c r="D6" s="6" t="n">
        <v>0</v>
      </c>
    </row>
    <row r="7" spans="1:4">
      <c r="A7" s="4" t="s">
        <v>323</v>
      </c>
      <c r="B7" s="7" t="n">
        <v>28621458</v>
      </c>
      <c r="C7" s="7" t="n">
        <v>5701892</v>
      </c>
      <c r="D7" s="7" t="n">
        <v>59025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Z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5"/>
    <col customWidth="1" max="14" min="14" width="14"/>
    <col customWidth="1" max="15" min="15" width="14"/>
    <col customWidth="1" max="16" min="16" width="15"/>
    <col customWidth="1" max="17" min="17" width="16"/>
    <col customWidth="1" max="18" min="18" width="14"/>
    <col customWidth="1" max="19" min="19" width="14"/>
    <col customWidth="1" max="20" min="20" width="14"/>
    <col customWidth="1" max="21" min="21" width="4"/>
    <col customWidth="1" max="22" min="22" width="14"/>
    <col customWidth="1" max="23" min="23" width="4"/>
    <col customWidth="1" max="24" min="24" width="14"/>
    <col customWidth="1" max="25" min="25" width="14"/>
    <col customWidth="1" max="26" min="26" width="14"/>
  </cols>
  <sheetData>
    <row r="1" spans="1:26">
      <c r="A1" s="1" t="s">
        <v>324</v>
      </c>
      <c r="C1" s="2" t="s">
        <v>325</v>
      </c>
      <c r="D1" s="2" t="s">
        <v>326</v>
      </c>
      <c r="E1" s="2" t="s">
        <v>327</v>
      </c>
      <c r="F1" s="2" t="s">
        <v>328</v>
      </c>
      <c r="G1" s="2" t="s">
        <v>329</v>
      </c>
      <c r="H1" s="2" t="s">
        <v>330</v>
      </c>
      <c r="I1" s="2" t="s">
        <v>331</v>
      </c>
      <c r="J1" s="2" t="s">
        <v>332</v>
      </c>
      <c r="K1" s="2" t="s">
        <v>333</v>
      </c>
      <c r="L1" s="2" t="s">
        <v>334</v>
      </c>
      <c r="M1" s="2" t="s">
        <v>335</v>
      </c>
      <c r="N1" s="2" t="s">
        <v>336</v>
      </c>
      <c r="O1" s="2" t="s">
        <v>337</v>
      </c>
      <c r="P1" s="2" t="s">
        <v>338</v>
      </c>
      <c r="Q1" s="2" t="s">
        <v>339</v>
      </c>
      <c r="R1" s="2" t="s">
        <v>340</v>
      </c>
      <c r="S1" s="2" t="s">
        <v>341</v>
      </c>
      <c r="T1" s="2" t="s">
        <v>2</v>
      </c>
      <c r="V1" s="2" t="s">
        <v>29</v>
      </c>
      <c r="X1" s="2" t="s">
        <v>62</v>
      </c>
      <c r="Y1" s="2" t="s">
        <v>342</v>
      </c>
      <c r="Z1" s="2" t="s">
        <v>343</v>
      </c>
    </row>
    <row r="2" spans="1:26">
      <c r="A2" s="3" t="s">
        <v>344</v>
      </c>
    </row>
    <row r="3" spans="1:26">
      <c r="A3" s="4" t="s">
        <v>313</v>
      </c>
      <c r="B3" s="4" t="s">
        <v>36</v>
      </c>
      <c r="T3" s="7" t="n">
        <v>28621458</v>
      </c>
      <c r="V3" s="7" t="n">
        <v>5701892</v>
      </c>
    </row>
    <row r="4" spans="1:26">
      <c r="A4" s="4" t="s">
        <v>345</v>
      </c>
      <c r="T4" s="6" t="n">
        <v>20380642</v>
      </c>
      <c r="V4" s="6" t="n">
        <v>37024090</v>
      </c>
      <c r="X4" s="7" t="n">
        <v>16003892</v>
      </c>
    </row>
    <row r="5" spans="1:26">
      <c r="A5" s="4" t="s">
        <v>346</v>
      </c>
      <c r="T5" s="7" t="n">
        <v>54836335</v>
      </c>
      <c r="V5" s="6" t="n">
        <v>15412805</v>
      </c>
      <c r="X5" s="6" t="n">
        <v>3430882</v>
      </c>
    </row>
    <row r="6" spans="1:26">
      <c r="A6" s="4" t="s">
        <v>347</v>
      </c>
      <c r="T6" s="4" t="s">
        <v>301</v>
      </c>
    </row>
    <row r="7" spans="1:26">
      <c r="A7" s="4" t="s">
        <v>348</v>
      </c>
      <c r="T7" s="7" t="n">
        <v>100608283</v>
      </c>
      <c r="V7" s="6" t="n">
        <v>158579342</v>
      </c>
    </row>
    <row r="8" spans="1:26">
      <c r="A8" s="4" t="s">
        <v>349</v>
      </c>
      <c r="T8" s="6" t="n">
        <v>7098579</v>
      </c>
      <c r="V8" s="6" t="n">
        <v>9142768</v>
      </c>
      <c r="X8" s="6" t="n">
        <v>7977988</v>
      </c>
    </row>
    <row r="9" spans="1:26">
      <c r="A9" s="4" t="s">
        <v>350</v>
      </c>
      <c r="T9" s="6" t="n">
        <v>122225418</v>
      </c>
      <c r="V9" s="6" t="n">
        <v>152903523</v>
      </c>
    </row>
    <row r="10" spans="1:26">
      <c r="A10" s="4" t="s">
        <v>68</v>
      </c>
      <c r="T10" s="6" t="n">
        <v>150000</v>
      </c>
      <c r="V10" s="6" t="n">
        <v>0</v>
      </c>
      <c r="X10" s="6" t="n">
        <v>0</v>
      </c>
    </row>
    <row r="11" spans="1:26">
      <c r="A11" s="4" t="s">
        <v>35</v>
      </c>
      <c r="T11" s="6" t="n">
        <v>12805303</v>
      </c>
      <c r="U11" s="4" t="s">
        <v>314</v>
      </c>
      <c r="V11" s="6" t="n">
        <v>62731975</v>
      </c>
      <c r="W11" s="4" t="s">
        <v>314</v>
      </c>
      <c r="X11" s="6" t="n">
        <v>89430862</v>
      </c>
    </row>
    <row r="12" spans="1:26">
      <c r="A12" s="4" t="s">
        <v>351</v>
      </c>
    </row>
    <row r="13" spans="1:26">
      <c r="A13" s="3" t="s">
        <v>344</v>
      </c>
    </row>
    <row r="14" spans="1:26">
      <c r="A14" s="4" t="s">
        <v>352</v>
      </c>
      <c r="T14" s="6" t="n">
        <v>4772088</v>
      </c>
      <c r="V14" s="6" t="n">
        <v>2899078</v>
      </c>
    </row>
    <row r="15" spans="1:26">
      <c r="A15" s="4" t="s">
        <v>353</v>
      </c>
      <c r="T15" s="6" t="n">
        <v>31788011</v>
      </c>
      <c r="V15" s="6" t="n">
        <v>8600970</v>
      </c>
    </row>
    <row r="16" spans="1:26">
      <c r="A16" s="4" t="s">
        <v>354</v>
      </c>
      <c r="T16" s="6" t="n">
        <v>0</v>
      </c>
      <c r="V16" s="7" t="n">
        <v>0</v>
      </c>
    </row>
    <row r="17" spans="1:26">
      <c r="A17" s="4" t="s">
        <v>355</v>
      </c>
    </row>
    <row r="18" spans="1:26">
      <c r="A18" s="3" t="s">
        <v>344</v>
      </c>
    </row>
    <row r="19" spans="1:26">
      <c r="A19" s="4" t="s">
        <v>347</v>
      </c>
      <c r="V19" s="4" t="s">
        <v>356</v>
      </c>
    </row>
    <row r="20" spans="1:26">
      <c r="A20" s="4" t="s">
        <v>357</v>
      </c>
    </row>
    <row r="21" spans="1:26">
      <c r="A21" s="3" t="s">
        <v>344</v>
      </c>
    </row>
    <row r="22" spans="1:26">
      <c r="A22" s="4" t="s">
        <v>313</v>
      </c>
      <c r="V22" s="7" t="n">
        <v>3805935</v>
      </c>
      <c r="X22" s="6" t="n">
        <v>3412087</v>
      </c>
    </row>
    <row r="23" spans="1:26">
      <c r="A23" s="4" t="s">
        <v>358</v>
      </c>
      <c r="P23" s="7" t="n">
        <v>9465000</v>
      </c>
    </row>
    <row r="24" spans="1:26">
      <c r="A24" s="4" t="s">
        <v>359</v>
      </c>
      <c r="P24" s="4" t="s">
        <v>360</v>
      </c>
    </row>
    <row r="25" spans="1:26">
      <c r="A25" s="4" t="s">
        <v>361</v>
      </c>
      <c r="P25" s="4" t="s">
        <v>362</v>
      </c>
    </row>
    <row r="26" spans="1:26">
      <c r="A26" s="4" t="s">
        <v>68</v>
      </c>
      <c r="C26" s="7" t="n">
        <v>37860</v>
      </c>
    </row>
    <row r="27" spans="1:26">
      <c r="A27" s="4" t="s">
        <v>363</v>
      </c>
    </row>
    <row r="28" spans="1:26">
      <c r="A28" s="3" t="s">
        <v>344</v>
      </c>
    </row>
    <row r="29" spans="1:26">
      <c r="A29" s="4" t="s">
        <v>313</v>
      </c>
      <c r="V29" s="6" t="n">
        <v>862131</v>
      </c>
      <c r="X29" s="6" t="n">
        <v>3412087</v>
      </c>
    </row>
    <row r="30" spans="1:26">
      <c r="A30" s="4" t="s">
        <v>364</v>
      </c>
    </row>
    <row r="31" spans="1:26">
      <c r="A31" s="3" t="s">
        <v>344</v>
      </c>
    </row>
    <row r="32" spans="1:26">
      <c r="A32" s="4" t="s">
        <v>313</v>
      </c>
      <c r="T32" s="6" t="n">
        <v>4772087</v>
      </c>
    </row>
    <row r="33" spans="1:26">
      <c r="A33" s="4" t="s">
        <v>358</v>
      </c>
      <c r="Q33" s="7" t="n">
        <v>171050000</v>
      </c>
    </row>
    <row r="34" spans="1:26">
      <c r="A34" s="4" t="s">
        <v>35</v>
      </c>
      <c r="T34" s="6" t="n">
        <v>4772088</v>
      </c>
      <c r="V34" s="6" t="n">
        <v>31976805</v>
      </c>
    </row>
    <row r="35" spans="1:26">
      <c r="A35" s="4" t="s">
        <v>365</v>
      </c>
    </row>
    <row r="36" spans="1:26">
      <c r="A36" s="3" t="s">
        <v>344</v>
      </c>
    </row>
    <row r="37" spans="1:26">
      <c r="A37" s="4" t="s">
        <v>358</v>
      </c>
      <c r="N37" s="7" t="n">
        <v>12410000</v>
      </c>
    </row>
    <row r="38" spans="1:26">
      <c r="A38" s="4" t="s">
        <v>359</v>
      </c>
      <c r="N38" s="4" t="s">
        <v>366</v>
      </c>
    </row>
    <row r="39" spans="1:26">
      <c r="A39" s="4" t="s">
        <v>367</v>
      </c>
      <c r="N39" s="4" t="s">
        <v>368</v>
      </c>
    </row>
    <row r="40" spans="1:26">
      <c r="A40" s="4" t="s">
        <v>345</v>
      </c>
      <c r="D40" s="7" t="n">
        <v>10198899</v>
      </c>
    </row>
    <row r="41" spans="1:26">
      <c r="A41" s="4" t="s">
        <v>369</v>
      </c>
      <c r="D41" s="6" t="n">
        <v>296960</v>
      </c>
    </row>
    <row r="42" spans="1:26">
      <c r="A42" s="4" t="s">
        <v>370</v>
      </c>
      <c r="N42" s="7" t="n">
        <v>17000000</v>
      </c>
    </row>
    <row r="43" spans="1:26">
      <c r="A43" s="4" t="s">
        <v>371</v>
      </c>
    </row>
    <row r="44" spans="1:26">
      <c r="A44" s="3" t="s">
        <v>344</v>
      </c>
    </row>
    <row r="45" spans="1:26">
      <c r="A45" s="4" t="s">
        <v>64</v>
      </c>
      <c r="D45" s="7" t="n">
        <v>123006</v>
      </c>
    </row>
    <row r="46" spans="1:26">
      <c r="A46" s="4" t="s">
        <v>372</v>
      </c>
    </row>
    <row r="47" spans="1:26">
      <c r="A47" s="3" t="s">
        <v>344</v>
      </c>
    </row>
    <row r="48" spans="1:26">
      <c r="A48" s="4" t="s">
        <v>373</v>
      </c>
      <c r="M48" s="4" t="s">
        <v>374</v>
      </c>
    </row>
    <row r="49" spans="1:26">
      <c r="A49" s="4" t="s">
        <v>375</v>
      </c>
    </row>
    <row r="50" spans="1:26">
      <c r="A50" s="3" t="s">
        <v>344</v>
      </c>
    </row>
    <row r="51" spans="1:26">
      <c r="A51" s="4" t="s">
        <v>64</v>
      </c>
      <c r="J51" s="7" t="n">
        <v>-577000</v>
      </c>
    </row>
    <row r="52" spans="1:26">
      <c r="A52" s="4" t="s">
        <v>376</v>
      </c>
    </row>
    <row r="53" spans="1:26">
      <c r="A53" s="3" t="s">
        <v>344</v>
      </c>
    </row>
    <row r="54" spans="1:26">
      <c r="A54" s="4" t="s">
        <v>358</v>
      </c>
      <c r="L54" s="7" t="n">
        <v>9000000</v>
      </c>
    </row>
    <row r="55" spans="1:26">
      <c r="A55" s="4" t="s">
        <v>367</v>
      </c>
      <c r="L55" s="4" t="s">
        <v>368</v>
      </c>
    </row>
    <row r="56" spans="1:26">
      <c r="A56" s="4" t="s">
        <v>345</v>
      </c>
      <c r="I56" s="7" t="n">
        <v>909747</v>
      </c>
    </row>
    <row r="57" spans="1:26">
      <c r="A57" s="4" t="s">
        <v>369</v>
      </c>
      <c r="I57" s="7" t="n">
        <v>9747</v>
      </c>
    </row>
    <row r="58" spans="1:26">
      <c r="A58" s="4" t="s">
        <v>377</v>
      </c>
    </row>
    <row r="59" spans="1:26">
      <c r="A59" s="3" t="s">
        <v>344</v>
      </c>
    </row>
    <row r="60" spans="1:26">
      <c r="A60" s="4" t="s">
        <v>345</v>
      </c>
      <c r="R60" s="7" t="n">
        <v>5675625</v>
      </c>
    </row>
    <row r="61" spans="1:26">
      <c r="A61" s="4" t="s">
        <v>369</v>
      </c>
      <c r="R61" s="7" t="n">
        <v>108000</v>
      </c>
    </row>
    <row r="62" spans="1:26">
      <c r="A62" s="4" t="s">
        <v>378</v>
      </c>
    </row>
    <row r="63" spans="1:26">
      <c r="A63" s="3" t="s">
        <v>344</v>
      </c>
    </row>
    <row r="64" spans="1:26">
      <c r="A64" s="4" t="s">
        <v>359</v>
      </c>
      <c r="L64" s="4" t="s">
        <v>379</v>
      </c>
    </row>
    <row r="65" spans="1:26">
      <c r="A65" s="4" t="s">
        <v>380</v>
      </c>
    </row>
    <row r="66" spans="1:26">
      <c r="A66" s="3" t="s">
        <v>344</v>
      </c>
    </row>
    <row r="67" spans="1:26">
      <c r="A67" s="4" t="s">
        <v>359</v>
      </c>
      <c r="L67" s="4" t="s">
        <v>285</v>
      </c>
    </row>
    <row r="68" spans="1:26">
      <c r="A68" s="4" t="s">
        <v>381</v>
      </c>
    </row>
    <row r="69" spans="1:26">
      <c r="A69" s="3" t="s">
        <v>344</v>
      </c>
    </row>
    <row r="70" spans="1:26">
      <c r="A70" s="4" t="s">
        <v>358</v>
      </c>
      <c r="K70" s="7" t="n">
        <v>2200000</v>
      </c>
    </row>
    <row r="71" spans="1:26">
      <c r="A71" s="4" t="s">
        <v>359</v>
      </c>
      <c r="K71" s="4" t="s">
        <v>382</v>
      </c>
    </row>
    <row r="72" spans="1:26">
      <c r="A72" s="4" t="s">
        <v>361</v>
      </c>
      <c r="K72" s="4" t="s">
        <v>383</v>
      </c>
    </row>
    <row r="73" spans="1:26">
      <c r="A73" s="4" t="s">
        <v>384</v>
      </c>
    </row>
    <row r="74" spans="1:26">
      <c r="A74" s="3" t="s">
        <v>344</v>
      </c>
    </row>
    <row r="75" spans="1:26">
      <c r="A75" s="4" t="s">
        <v>347</v>
      </c>
      <c r="Z75" s="4" t="s">
        <v>385</v>
      </c>
    </row>
    <row r="76" spans="1:26">
      <c r="A76" s="4" t="s">
        <v>386</v>
      </c>
    </row>
    <row r="77" spans="1:26">
      <c r="A77" s="3" t="s">
        <v>344</v>
      </c>
    </row>
    <row r="78" spans="1:26">
      <c r="A78" s="4" t="s">
        <v>347</v>
      </c>
      <c r="Z78" s="4" t="s">
        <v>356</v>
      </c>
    </row>
    <row r="79" spans="1:26">
      <c r="A79" s="4" t="s">
        <v>387</v>
      </c>
    </row>
    <row r="80" spans="1:26">
      <c r="A80" s="3" t="s">
        <v>344</v>
      </c>
    </row>
    <row r="81" spans="1:26">
      <c r="A81" s="4" t="s">
        <v>358</v>
      </c>
      <c r="H81" s="7" t="n">
        <v>3625000</v>
      </c>
    </row>
    <row r="82" spans="1:26">
      <c r="A82" s="4" t="s">
        <v>359</v>
      </c>
      <c r="E82" s="4" t="s">
        <v>388</v>
      </c>
    </row>
    <row r="83" spans="1:26">
      <c r="A83" s="4" t="s">
        <v>367</v>
      </c>
      <c r="E83" s="4" t="s">
        <v>307</v>
      </c>
    </row>
    <row r="84" spans="1:26">
      <c r="A84" s="4" t="s">
        <v>370</v>
      </c>
      <c r="E84" s="7" t="n">
        <v>89000000</v>
      </c>
      <c r="Y84" s="7" t="n">
        <v>29000000</v>
      </c>
    </row>
    <row r="85" spans="1:26">
      <c r="A85" s="4" t="s">
        <v>389</v>
      </c>
      <c r="E85" s="4" t="s">
        <v>388</v>
      </c>
    </row>
    <row r="86" spans="1:26">
      <c r="A86" s="4" t="s">
        <v>390</v>
      </c>
      <c r="E86" s="7" t="n">
        <v>77524</v>
      </c>
    </row>
    <row r="87" spans="1:26">
      <c r="A87" s="4" t="s">
        <v>391</v>
      </c>
    </row>
    <row r="88" spans="1:26">
      <c r="A88" s="3" t="s">
        <v>344</v>
      </c>
    </row>
    <row r="89" spans="1:26">
      <c r="A89" s="4" t="s">
        <v>359</v>
      </c>
      <c r="H89" s="4" t="s">
        <v>392</v>
      </c>
      <c r="Y89" s="4" t="s">
        <v>393</v>
      </c>
    </row>
    <row r="90" spans="1:26">
      <c r="A90" s="4" t="s">
        <v>394</v>
      </c>
    </row>
    <row r="91" spans="1:26">
      <c r="A91" s="3" t="s">
        <v>344</v>
      </c>
    </row>
    <row r="92" spans="1:26">
      <c r="A92" s="4" t="s">
        <v>359</v>
      </c>
      <c r="H92" s="4" t="s">
        <v>285</v>
      </c>
    </row>
    <row r="93" spans="1:26">
      <c r="A93" s="4" t="s">
        <v>395</v>
      </c>
    </row>
    <row r="94" spans="1:26">
      <c r="A94" s="3" t="s">
        <v>344</v>
      </c>
    </row>
    <row r="95" spans="1:26">
      <c r="A95" s="4" t="s">
        <v>358</v>
      </c>
      <c r="G95" s="7" t="n">
        <v>2500000</v>
      </c>
    </row>
    <row r="96" spans="1:26">
      <c r="A96" s="4" t="s">
        <v>367</v>
      </c>
      <c r="G96" s="4" t="s">
        <v>396</v>
      </c>
    </row>
    <row r="97" spans="1:26">
      <c r="A97" s="4" t="s">
        <v>370</v>
      </c>
      <c r="G97" s="7" t="n">
        <v>20000000</v>
      </c>
    </row>
    <row r="98" spans="1:26">
      <c r="A98" s="4" t="s">
        <v>397</v>
      </c>
    </row>
    <row r="99" spans="1:26">
      <c r="A99" s="3" t="s">
        <v>344</v>
      </c>
    </row>
    <row r="100" spans="1:26">
      <c r="A100" s="4" t="s">
        <v>359</v>
      </c>
      <c r="G100" s="4" t="s">
        <v>398</v>
      </c>
    </row>
    <row r="101" spans="1:26">
      <c r="A101" s="4" t="s">
        <v>399</v>
      </c>
    </row>
    <row r="102" spans="1:26">
      <c r="A102" s="3" t="s">
        <v>344</v>
      </c>
    </row>
    <row r="103" spans="1:26">
      <c r="A103" s="4" t="s">
        <v>359</v>
      </c>
      <c r="G103" s="4" t="s">
        <v>285</v>
      </c>
    </row>
    <row r="104" spans="1:26">
      <c r="A104" s="4" t="s">
        <v>400</v>
      </c>
    </row>
    <row r="105" spans="1:26">
      <c r="A105" s="3" t="s">
        <v>344</v>
      </c>
    </row>
    <row r="106" spans="1:26">
      <c r="A106" s="4" t="s">
        <v>358</v>
      </c>
      <c r="F106" s="7" t="n">
        <v>15000000</v>
      </c>
    </row>
    <row r="107" spans="1:26">
      <c r="A107" s="4" t="s">
        <v>359</v>
      </c>
      <c r="F107" s="4" t="s">
        <v>401</v>
      </c>
    </row>
    <row r="108" spans="1:26">
      <c r="A108" s="4" t="s">
        <v>367</v>
      </c>
      <c r="F108" s="4" t="s">
        <v>402</v>
      </c>
    </row>
    <row r="109" spans="1:26">
      <c r="A109" s="4" t="s">
        <v>370</v>
      </c>
      <c r="F109" s="7" t="n">
        <v>30000000</v>
      </c>
    </row>
    <row r="110" spans="1:26">
      <c r="A110" s="4" t="s">
        <v>403</v>
      </c>
    </row>
    <row r="111" spans="1:26">
      <c r="A111" s="3" t="s">
        <v>344</v>
      </c>
    </row>
    <row r="112" spans="1:26">
      <c r="A112" s="4" t="s">
        <v>370</v>
      </c>
      <c r="F112" s="7" t="n">
        <v>3000000</v>
      </c>
    </row>
    <row r="113" spans="1:26">
      <c r="A113" s="4" t="s">
        <v>404</v>
      </c>
    </row>
    <row r="114" spans="1:26">
      <c r="A114" s="3" t="s">
        <v>344</v>
      </c>
    </row>
    <row r="115" spans="1:26">
      <c r="A115" s="4" t="s">
        <v>313</v>
      </c>
      <c r="T115" s="7" t="n">
        <v>34111388</v>
      </c>
    </row>
    <row r="116" spans="1:26">
      <c r="A116" s="4" t="s">
        <v>405</v>
      </c>
    </row>
    <row r="117" spans="1:26">
      <c r="A117" s="3" t="s">
        <v>344</v>
      </c>
    </row>
    <row r="118" spans="1:26">
      <c r="A118" s="4" t="s">
        <v>361</v>
      </c>
      <c r="Q118" s="4" t="s">
        <v>406</v>
      </c>
    </row>
    <row r="119" spans="1:26">
      <c r="A119" s="4" t="s">
        <v>407</v>
      </c>
      <c r="Q119" s="4" t="s">
        <v>408</v>
      </c>
    </row>
    <row r="120" spans="1:26">
      <c r="A120" s="4" t="s">
        <v>409</v>
      </c>
      <c r="Q120" s="4" t="s">
        <v>388</v>
      </c>
    </row>
    <row r="121" spans="1:26">
      <c r="A121" s="4" t="s">
        <v>410</v>
      </c>
    </row>
    <row r="122" spans="1:26">
      <c r="A122" s="3" t="s">
        <v>344</v>
      </c>
    </row>
    <row r="123" spans="1:26">
      <c r="A123" s="4" t="s">
        <v>313</v>
      </c>
      <c r="V123" s="6" t="n">
        <v>1895957</v>
      </c>
    </row>
    <row r="124" spans="1:26">
      <c r="A124" s="4" t="s">
        <v>358</v>
      </c>
      <c r="O124" s="7" t="n">
        <v>6000000</v>
      </c>
    </row>
    <row r="125" spans="1:26">
      <c r="A125" s="4" t="s">
        <v>370</v>
      </c>
      <c r="O125" s="7" t="n">
        <v>42755000</v>
      </c>
    </row>
    <row r="126" spans="1:26">
      <c r="A126" s="4" t="s">
        <v>411</v>
      </c>
      <c r="S126" s="7" t="n">
        <v>1087993</v>
      </c>
    </row>
    <row r="127" spans="1:26">
      <c r="A127" s="4" t="s">
        <v>412</v>
      </c>
    </row>
    <row r="128" spans="1:26">
      <c r="A128" s="3" t="s">
        <v>344</v>
      </c>
    </row>
    <row r="129" spans="1:26">
      <c r="A129" s="4" t="s">
        <v>64</v>
      </c>
      <c r="V129" s="7" t="n">
        <v>591081</v>
      </c>
      <c r="X129" s="7" t="n">
        <v>770548</v>
      </c>
    </row>
    <row r="130" spans="1:26">
      <c r="A130" s="4" t="s">
        <v>413</v>
      </c>
    </row>
    <row r="131" spans="1:26">
      <c r="A131" s="3" t="s">
        <v>344</v>
      </c>
    </row>
    <row r="132" spans="1:26">
      <c r="A132" s="4" t="s">
        <v>359</v>
      </c>
      <c r="O132" s="4" t="s">
        <v>414</v>
      </c>
    </row>
    <row r="133" spans="1:26">
      <c r="A133" s="4" t="s">
        <v>415</v>
      </c>
    </row>
    <row r="134" spans="1:26">
      <c r="A134" s="3" t="s">
        <v>344</v>
      </c>
    </row>
    <row r="135" spans="1:26">
      <c r="A135" s="4" t="s">
        <v>359</v>
      </c>
      <c r="O135" s="4" t="s">
        <v>366</v>
      </c>
    </row>
    <row r="136" spans="1:26">
      <c r="A136" t="n"/>
    </row>
    <row r="137" spans="1:26">
      <c r="A137" s="4" t="s">
        <v>36</v>
      </c>
      <c r="B137" s="4" t="s">
        <v>317</v>
      </c>
    </row>
    <row r="138" spans="1:26">
      <c r="A138" s="4" t="s">
        <v>314</v>
      </c>
      <c r="B138" s="4" t="s">
        <v>58</v>
      </c>
    </row>
  </sheetData>
  <mergeCells count="6">
    <mergeCell ref="A1:B1"/>
    <mergeCell ref="T1:U1"/>
    <mergeCell ref="V1:W1"/>
    <mergeCell ref="A136:Y136"/>
    <mergeCell ref="B137:Y137"/>
    <mergeCell ref="B138:Y13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v>
      </c>
      <c r="B1" s="2" t="s">
        <v>1</v>
      </c>
    </row>
    <row r="2" spans="1:4">
      <c r="B2" s="2" t="s">
        <v>2</v>
      </c>
      <c r="C2" s="2" t="s">
        <v>29</v>
      </c>
      <c r="D2" s="2" t="s">
        <v>62</v>
      </c>
    </row>
    <row r="3" spans="1:4">
      <c r="A3" s="3" t="s">
        <v>63</v>
      </c>
    </row>
    <row r="4" spans="1:4">
      <c r="A4" s="4" t="s">
        <v>64</v>
      </c>
      <c r="B4" s="7" t="n">
        <v>12202464</v>
      </c>
      <c r="C4" s="7" t="n">
        <v>13409240</v>
      </c>
      <c r="D4" s="7" t="n">
        <v>19694870</v>
      </c>
    </row>
    <row r="5" spans="1:4">
      <c r="A5" s="4" t="s">
        <v>65</v>
      </c>
      <c r="B5" s="6" t="n">
        <v>21413319</v>
      </c>
      <c r="C5" s="6" t="n">
        <v>24003996</v>
      </c>
      <c r="D5" s="6" t="n">
        <v>28846398</v>
      </c>
    </row>
    <row r="6" spans="1:4">
      <c r="A6" s="4" t="s">
        <v>66</v>
      </c>
      <c r="B6" s="6" t="n">
        <v>2474158</v>
      </c>
      <c r="C6" s="6" t="n">
        <v>1145516</v>
      </c>
      <c r="D6" s="6" t="n">
        <v>1393023</v>
      </c>
    </row>
    <row r="7" spans="1:4">
      <c r="A7" s="4" t="s">
        <v>67</v>
      </c>
      <c r="B7" s="6" t="n">
        <v>15314</v>
      </c>
      <c r="C7" s="6" t="n">
        <v>2266237</v>
      </c>
      <c r="D7" s="6" t="n">
        <v>0</v>
      </c>
    </row>
    <row r="8" spans="1:4">
      <c r="A8" s="4" t="s">
        <v>68</v>
      </c>
      <c r="B8" s="6" t="n">
        <v>150000</v>
      </c>
      <c r="C8" s="6" t="n">
        <v>0</v>
      </c>
      <c r="D8" s="6" t="n">
        <v>0</v>
      </c>
    </row>
    <row r="9" spans="1:4">
      <c r="A9" s="4" t="s">
        <v>69</v>
      </c>
      <c r="B9" s="6" t="n">
        <v>13315</v>
      </c>
      <c r="C9" s="6" t="n">
        <v>45042</v>
      </c>
      <c r="D9" s="6" t="n">
        <v>299600</v>
      </c>
    </row>
    <row r="10" spans="1:4">
      <c r="A10" s="4" t="s">
        <v>70</v>
      </c>
      <c r="B10" s="6" t="n">
        <v>36268570</v>
      </c>
      <c r="C10" s="6" t="n">
        <v>40870031</v>
      </c>
      <c r="D10" s="6" t="n">
        <v>50233891</v>
      </c>
    </row>
    <row r="11" spans="1:4">
      <c r="A11" s="3" t="s">
        <v>71</v>
      </c>
    </row>
    <row r="12" spans="1:4">
      <c r="A12" s="4" t="s">
        <v>72</v>
      </c>
      <c r="B12" s="6" t="n">
        <v>2033788</v>
      </c>
      <c r="C12" s="6" t="n">
        <v>2478049</v>
      </c>
      <c r="D12" s="6" t="n">
        <v>1908614</v>
      </c>
    </row>
    <row r="13" spans="1:4">
      <c r="A13" s="4" t="s">
        <v>73</v>
      </c>
      <c r="B13" s="6" t="n">
        <v>1597312</v>
      </c>
      <c r="C13" s="6" t="n">
        <v>1675514</v>
      </c>
      <c r="D13" s="6" t="n">
        <v>2393312</v>
      </c>
    </row>
    <row r="14" spans="1:4">
      <c r="A14" s="4" t="s">
        <v>74</v>
      </c>
      <c r="B14" s="6" t="n">
        <v>2385601</v>
      </c>
      <c r="C14" s="6" t="n">
        <v>2607943</v>
      </c>
      <c r="D14" s="6" t="n">
        <v>2693471</v>
      </c>
    </row>
    <row r="15" spans="1:4">
      <c r="A15" s="4" t="s">
        <v>75</v>
      </c>
      <c r="B15" s="6" t="n">
        <v>54836335</v>
      </c>
      <c r="C15" s="6" t="n">
        <v>15412805</v>
      </c>
      <c r="D15" s="6" t="n">
        <v>3430882</v>
      </c>
    </row>
    <row r="16" spans="1:4">
      <c r="A16" s="4" t="s">
        <v>76</v>
      </c>
      <c r="B16" s="6" t="n">
        <v>9945714</v>
      </c>
      <c r="C16" s="6" t="n">
        <v>11678140</v>
      </c>
      <c r="D16" s="6" t="n">
        <v>15369952</v>
      </c>
    </row>
    <row r="17" spans="1:4">
      <c r="A17" s="4" t="s">
        <v>77</v>
      </c>
      <c r="B17" s="6" t="n">
        <v>6774484</v>
      </c>
      <c r="C17" s="6" t="n">
        <v>8894664</v>
      </c>
      <c r="D17" s="6" t="n">
        <v>10591319</v>
      </c>
    </row>
    <row r="18" spans="1:4">
      <c r="A18" s="4" t="s">
        <v>78</v>
      </c>
      <c r="B18" s="6" t="n">
        <v>1422647</v>
      </c>
      <c r="C18" s="6" t="n">
        <v>2344725</v>
      </c>
      <c r="D18" s="6" t="n">
        <v>-1521687</v>
      </c>
    </row>
    <row r="19" spans="1:4">
      <c r="A19" s="4" t="s">
        <v>79</v>
      </c>
      <c r="B19" s="6" t="n">
        <v>78995881</v>
      </c>
      <c r="C19" s="6" t="n">
        <v>45091840</v>
      </c>
      <c r="D19" s="6" t="n">
        <v>34865863</v>
      </c>
    </row>
    <row r="20" spans="1:4">
      <c r="A20" s="4" t="s">
        <v>80</v>
      </c>
      <c r="B20" s="6" t="n">
        <v>-42727311</v>
      </c>
      <c r="C20" s="6" t="n">
        <v>-4221809</v>
      </c>
      <c r="D20" s="6" t="n">
        <v>15368028</v>
      </c>
    </row>
    <row r="21" spans="1:4">
      <c r="A21" s="4" t="s">
        <v>81</v>
      </c>
      <c r="B21" s="6" t="n">
        <v>-5666273</v>
      </c>
      <c r="C21" s="6" t="n">
        <v>2329316</v>
      </c>
      <c r="D21" s="6" t="n">
        <v>2420327</v>
      </c>
    </row>
    <row r="22" spans="1:4">
      <c r="A22" s="4" t="s">
        <v>82</v>
      </c>
      <c r="B22" s="6" t="n">
        <v>-37061038</v>
      </c>
      <c r="C22" s="6" t="n">
        <v>-6551125</v>
      </c>
      <c r="D22" s="6" t="n">
        <v>12947701</v>
      </c>
    </row>
    <row r="23" spans="1:4">
      <c r="A23" s="3" t="s">
        <v>83</v>
      </c>
    </row>
    <row r="24" spans="1:4">
      <c r="A24" s="4" t="s">
        <v>52</v>
      </c>
      <c r="B24" s="6" t="n">
        <v>-36690428</v>
      </c>
      <c r="C24" s="6" t="n">
        <v>-6485614</v>
      </c>
      <c r="D24" s="6" t="n">
        <v>12818224</v>
      </c>
    </row>
    <row r="25" spans="1:4">
      <c r="A25" s="4" t="s">
        <v>53</v>
      </c>
      <c r="B25" s="6" t="n">
        <v>-370610</v>
      </c>
      <c r="C25" s="6" t="n">
        <v>-65511</v>
      </c>
      <c r="D25" s="6" t="n">
        <v>129477</v>
      </c>
    </row>
    <row r="26" spans="1:4">
      <c r="A26" s="4" t="s">
        <v>82</v>
      </c>
      <c r="B26" s="7" t="n">
        <v>-37061038</v>
      </c>
      <c r="C26" s="7" t="n">
        <v>-6551125</v>
      </c>
      <c r="D26" s="7" t="n">
        <v>12947701</v>
      </c>
    </row>
    <row r="27" spans="1:4">
      <c r="A27" s="4" t="s">
        <v>84</v>
      </c>
      <c r="B27" s="6" t="n">
        <v>258761</v>
      </c>
      <c r="C27" s="6" t="n">
        <v>258764</v>
      </c>
      <c r="D27" s="6" t="n">
        <v>258812</v>
      </c>
    </row>
    <row r="28" spans="1:4">
      <c r="A28" s="4" t="s">
        <v>85</v>
      </c>
      <c r="B28" s="8" t="n">
        <v>-141.79</v>
      </c>
      <c r="C28" s="8" t="n">
        <v>-25.06</v>
      </c>
      <c r="D28" s="8" t="n">
        <v>49.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16</v>
      </c>
      <c r="C1" s="2" t="s">
        <v>2</v>
      </c>
      <c r="D1" s="2" t="s">
        <v>29</v>
      </c>
      <c r="E1" s="2" t="s">
        <v>62</v>
      </c>
    </row>
    <row r="2" spans="1:5">
      <c r="A2" s="3" t="s">
        <v>155</v>
      </c>
    </row>
    <row r="3" spans="1:5">
      <c r="A3" s="4" t="s">
        <v>417</v>
      </c>
      <c r="B3" s="4" t="s">
        <v>36</v>
      </c>
      <c r="C3" s="7" t="n">
        <v>156434921</v>
      </c>
      <c r="D3" s="7" t="n">
        <v>167319170</v>
      </c>
    </row>
    <row r="4" spans="1:5">
      <c r="A4" s="4" t="s">
        <v>311</v>
      </c>
      <c r="C4" s="6" t="n">
        <v>880958</v>
      </c>
      <c r="D4" s="6" t="n">
        <v>1262792</v>
      </c>
    </row>
    <row r="5" spans="1:5">
      <c r="A5" s="4" t="s">
        <v>418</v>
      </c>
      <c r="C5" s="6" t="n">
        <v>-28755186</v>
      </c>
      <c r="D5" s="6" t="n">
        <v>-37929691</v>
      </c>
    </row>
    <row r="6" spans="1:5">
      <c r="A6" s="4" t="s">
        <v>419</v>
      </c>
      <c r="C6" s="6" t="n">
        <v>128560693</v>
      </c>
      <c r="D6" s="6" t="n">
        <v>130652271</v>
      </c>
    </row>
    <row r="7" spans="1:5">
      <c r="A7" s="4" t="s">
        <v>313</v>
      </c>
      <c r="B7" s="4" t="s">
        <v>314</v>
      </c>
      <c r="C7" s="6" t="n">
        <v>-36807069</v>
      </c>
      <c r="D7" s="6" t="n">
        <v>-12646486</v>
      </c>
    </row>
    <row r="8" spans="1:5">
      <c r="A8" s="4" t="s">
        <v>33</v>
      </c>
      <c r="C8" s="7" t="n">
        <v>91753624</v>
      </c>
      <c r="D8" s="7" t="n">
        <v>118005785</v>
      </c>
      <c r="E8" s="7" t="n">
        <v>133799368</v>
      </c>
    </row>
    <row r="9" spans="1:5">
      <c r="A9" t="n"/>
    </row>
    <row r="10" spans="1:5">
      <c r="A10" s="4" t="s">
        <v>36</v>
      </c>
      <c r="B10" s="4" t="s">
        <v>420</v>
      </c>
    </row>
    <row r="11" spans="1:5">
      <c r="A11" s="4" t="s">
        <v>314</v>
      </c>
      <c r="B11" s="4" t="s">
        <v>421</v>
      </c>
    </row>
  </sheetData>
  <mergeCells count="4">
    <mergeCell ref="A1:B1"/>
    <mergeCell ref="A9:D9"/>
    <mergeCell ref="B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422</v>
      </c>
      <c r="B1" s="2" t="s">
        <v>423</v>
      </c>
    </row>
    <row r="2" spans="1:2">
      <c r="A2" s="3" t="s">
        <v>424</v>
      </c>
    </row>
    <row r="3" spans="1:2">
      <c r="A3" s="6" t="n">
        <v>2016</v>
      </c>
      <c r="B3" s="7" t="n">
        <v>106063921</v>
      </c>
    </row>
    <row r="4" spans="1:2">
      <c r="A4" s="6" t="n">
        <v>2017</v>
      </c>
      <c r="B4" s="6" t="n">
        <v>50371000</v>
      </c>
    </row>
    <row r="5" spans="1:2">
      <c r="A5" s="6" t="n">
        <v>2018</v>
      </c>
      <c r="B5" s="6" t="n">
        <v>0</v>
      </c>
    </row>
    <row r="6" spans="1:2">
      <c r="A6" s="6" t="n">
        <v>2019</v>
      </c>
      <c r="B6" s="6" t="n">
        <v>0</v>
      </c>
    </row>
    <row r="7" spans="1:2">
      <c r="A7" s="6" t="n">
        <v>2020</v>
      </c>
      <c r="B7" s="6" t="n">
        <v>0</v>
      </c>
    </row>
    <row r="8" spans="1:2">
      <c r="A8" s="4" t="s">
        <v>87</v>
      </c>
      <c r="B8" s="7" t="n">
        <v>1564349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s>
  <sheetData>
    <row r="1" spans="1:7">
      <c r="A1" s="1" t="s">
        <v>425</v>
      </c>
      <c r="C1" s="2" t="s">
        <v>426</v>
      </c>
      <c r="D1" s="2" t="s">
        <v>427</v>
      </c>
      <c r="E1" s="2" t="s">
        <v>2</v>
      </c>
      <c r="F1" s="2" t="s">
        <v>29</v>
      </c>
      <c r="G1" s="2" t="s">
        <v>62</v>
      </c>
    </row>
    <row r="2" spans="1:7">
      <c r="A2" s="3" t="s">
        <v>428</v>
      </c>
    </row>
    <row r="3" spans="1:7">
      <c r="A3" s="4" t="s">
        <v>347</v>
      </c>
      <c r="E3" s="4" t="s">
        <v>301</v>
      </c>
    </row>
    <row r="4" spans="1:7">
      <c r="A4" s="4" t="s">
        <v>349</v>
      </c>
      <c r="E4" s="7" t="n">
        <v>7098579</v>
      </c>
      <c r="F4" s="7" t="n">
        <v>9142768</v>
      </c>
      <c r="G4" s="7" t="n">
        <v>7977988</v>
      </c>
    </row>
    <row r="5" spans="1:7">
      <c r="A5" s="4" t="s">
        <v>313</v>
      </c>
      <c r="B5" s="4" t="s">
        <v>36</v>
      </c>
      <c r="E5" s="6" t="n">
        <v>28621458</v>
      </c>
      <c r="F5" s="6" t="n">
        <v>5701892</v>
      </c>
    </row>
    <row r="6" spans="1:7">
      <c r="A6" s="4" t="s">
        <v>64</v>
      </c>
      <c r="E6" s="6" t="n">
        <v>12202464</v>
      </c>
      <c r="F6" s="6" t="n">
        <v>13409240</v>
      </c>
      <c r="G6" s="6" t="n">
        <v>19694870</v>
      </c>
    </row>
    <row r="7" spans="1:7">
      <c r="A7" s="4" t="s">
        <v>33</v>
      </c>
      <c r="E7" s="6" t="n">
        <v>91753624</v>
      </c>
      <c r="F7" s="6" t="n">
        <v>118005785</v>
      </c>
      <c r="G7" s="6" t="n">
        <v>133799368</v>
      </c>
    </row>
    <row r="8" spans="1:7">
      <c r="A8" s="4" t="s">
        <v>429</v>
      </c>
      <c r="E8" s="6" t="n">
        <v>82241851</v>
      </c>
      <c r="F8" s="6" t="n">
        <v>84400600</v>
      </c>
    </row>
    <row r="9" spans="1:7">
      <c r="A9" s="4" t="s">
        <v>404</v>
      </c>
    </row>
    <row r="10" spans="1:7">
      <c r="A10" s="3" t="s">
        <v>428</v>
      </c>
    </row>
    <row r="11" spans="1:7">
      <c r="A11" s="4" t="s">
        <v>313</v>
      </c>
      <c r="E11" s="6" t="n">
        <v>34111388</v>
      </c>
    </row>
    <row r="12" spans="1:7">
      <c r="A12" s="4" t="s">
        <v>64</v>
      </c>
      <c r="E12" s="6" t="n">
        <v>0</v>
      </c>
      <c r="F12" s="6" t="n">
        <v>2041752</v>
      </c>
      <c r="G12" s="6" t="n">
        <v>3996587</v>
      </c>
    </row>
    <row r="13" spans="1:7">
      <c r="A13" s="4" t="s">
        <v>430</v>
      </c>
    </row>
    <row r="14" spans="1:7">
      <c r="A14" s="3" t="s">
        <v>428</v>
      </c>
    </row>
    <row r="15" spans="1:7">
      <c r="A15" s="4" t="s">
        <v>33</v>
      </c>
      <c r="E15" s="6" t="n">
        <v>68108070</v>
      </c>
      <c r="F15" s="6" t="n">
        <v>68040899</v>
      </c>
    </row>
    <row r="16" spans="1:7">
      <c r="A16" s="4" t="s">
        <v>431</v>
      </c>
      <c r="E16" s="6" t="n">
        <v>8725500</v>
      </c>
      <c r="F16" s="6" t="n">
        <v>2790500</v>
      </c>
      <c r="G16" s="6" t="n">
        <v>2545643</v>
      </c>
    </row>
    <row r="17" spans="1:7">
      <c r="A17" s="4" t="s">
        <v>432</v>
      </c>
    </row>
    <row r="18" spans="1:7">
      <c r="A18" s="3" t="s">
        <v>428</v>
      </c>
    </row>
    <row r="19" spans="1:7">
      <c r="A19" s="4" t="s">
        <v>64</v>
      </c>
      <c r="E19" s="6" t="n">
        <v>8792671</v>
      </c>
      <c r="F19" s="6" t="n">
        <v>2860189</v>
      </c>
      <c r="G19" s="6" t="n">
        <v>4180341</v>
      </c>
    </row>
    <row r="20" spans="1:7">
      <c r="A20" s="4" t="s">
        <v>433</v>
      </c>
    </row>
    <row r="21" spans="1:7">
      <c r="A21" s="3" t="s">
        <v>428</v>
      </c>
    </row>
    <row r="22" spans="1:7">
      <c r="A22" s="4" t="s">
        <v>313</v>
      </c>
      <c r="F22" s="6" t="n">
        <v>12646486</v>
      </c>
    </row>
    <row r="23" spans="1:7">
      <c r="A23" s="4" t="s">
        <v>33</v>
      </c>
      <c r="E23" s="6" t="n">
        <v>23645554</v>
      </c>
      <c r="F23" s="6" t="n">
        <v>49964886</v>
      </c>
    </row>
    <row r="24" spans="1:7">
      <c r="A24" s="4" t="s">
        <v>411</v>
      </c>
      <c r="E24" s="6" t="n">
        <v>24160583</v>
      </c>
    </row>
    <row r="25" spans="1:7">
      <c r="A25" s="4" t="s">
        <v>431</v>
      </c>
      <c r="E25" s="7" t="n">
        <v>0</v>
      </c>
      <c r="F25" s="7" t="n">
        <v>2190250</v>
      </c>
      <c r="G25" s="7" t="n">
        <v>2360374</v>
      </c>
    </row>
    <row r="26" spans="1:7">
      <c r="A26" s="4" t="s">
        <v>434</v>
      </c>
    </row>
    <row r="27" spans="1:7">
      <c r="A27" s="3" t="s">
        <v>428</v>
      </c>
    </row>
    <row r="28" spans="1:7">
      <c r="A28" s="4" t="s">
        <v>435</v>
      </c>
      <c r="D28" s="4" t="s">
        <v>307</v>
      </c>
    </row>
    <row r="29" spans="1:7">
      <c r="A29" s="4" t="s">
        <v>436</v>
      </c>
      <c r="D29" s="7" t="n">
        <v>16000000</v>
      </c>
    </row>
    <row r="30" spans="1:7">
      <c r="A30" s="4" t="s">
        <v>437</v>
      </c>
      <c r="D30" s="6" t="n">
        <v>44000000</v>
      </c>
    </row>
    <row r="31" spans="1:7">
      <c r="A31" s="4" t="s">
        <v>438</v>
      </c>
      <c r="D31" s="7" t="n">
        <v>9000000</v>
      </c>
    </row>
    <row r="32" spans="1:7">
      <c r="A32" s="4" t="s">
        <v>439</v>
      </c>
    </row>
    <row r="33" spans="1:7">
      <c r="A33" s="3" t="s">
        <v>428</v>
      </c>
    </row>
    <row r="34" spans="1:7">
      <c r="A34" s="4" t="s">
        <v>440</v>
      </c>
      <c r="C34" s="7" t="n">
        <v>67000000</v>
      </c>
    </row>
    <row r="35" spans="1:7">
      <c r="A35" s="4" t="s">
        <v>435</v>
      </c>
      <c r="C35" s="4" t="s">
        <v>441</v>
      </c>
    </row>
    <row r="36" spans="1:7">
      <c r="A36" s="4" t="s">
        <v>436</v>
      </c>
      <c r="C36" s="7" t="n">
        <v>23450000</v>
      </c>
    </row>
    <row r="37" spans="1:7">
      <c r="A37" s="4" t="s">
        <v>437</v>
      </c>
      <c r="C37" s="7" t="n">
        <v>43550000</v>
      </c>
    </row>
    <row r="38" spans="1:7">
      <c r="A38" t="n"/>
    </row>
    <row r="39" spans="1:7">
      <c r="A39" s="4" t="s">
        <v>36</v>
      </c>
      <c r="B39" s="4" t="s">
        <v>317</v>
      </c>
    </row>
  </sheetData>
  <mergeCells count="3">
    <mergeCell ref="A1:B1"/>
    <mergeCell ref="A38:F38"/>
    <mergeCell ref="B39:F3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42</v>
      </c>
      <c r="B1" s="2" t="s">
        <v>2</v>
      </c>
      <c r="C1" s="2" t="s">
        <v>29</v>
      </c>
      <c r="D1" s="2" t="s">
        <v>62</v>
      </c>
    </row>
    <row r="2" spans="1:4">
      <c r="A2" s="3" t="s">
        <v>443</v>
      </c>
    </row>
    <row r="3" spans="1:4">
      <c r="A3" s="4" t="s">
        <v>233</v>
      </c>
      <c r="B3" s="7" t="n">
        <v>154435767</v>
      </c>
      <c r="C3" s="7" t="n">
        <v>163820450</v>
      </c>
    </row>
    <row r="4" spans="1:4">
      <c r="A4" s="4" t="s">
        <v>444</v>
      </c>
      <c r="B4" s="6" t="n">
        <v>45640228</v>
      </c>
      <c r="C4" s="6" t="n">
        <v>41069511</v>
      </c>
    </row>
    <row r="5" spans="1:4">
      <c r="A5" s="4" t="s">
        <v>445</v>
      </c>
      <c r="B5" s="6" t="n">
        <v>108795539</v>
      </c>
      <c r="C5" s="6" t="n">
        <v>122750939</v>
      </c>
      <c r="D5" s="7" t="n">
        <v>146570694</v>
      </c>
    </row>
    <row r="6" spans="1:4">
      <c r="A6" s="4" t="s">
        <v>446</v>
      </c>
    </row>
    <row r="7" spans="1:4">
      <c r="A7" s="3" t="s">
        <v>443</v>
      </c>
    </row>
    <row r="8" spans="1:4">
      <c r="A8" s="4" t="s">
        <v>233</v>
      </c>
      <c r="B8" s="6" t="n">
        <v>6535061</v>
      </c>
      <c r="C8" s="6" t="n">
        <v>6535061</v>
      </c>
    </row>
    <row r="9" spans="1:4">
      <c r="A9" s="4" t="s">
        <v>447</v>
      </c>
    </row>
    <row r="10" spans="1:4">
      <c r="A10" s="3" t="s">
        <v>443</v>
      </c>
    </row>
    <row r="11" spans="1:4">
      <c r="A11" s="4" t="s">
        <v>233</v>
      </c>
      <c r="B11" s="6" t="n">
        <v>0</v>
      </c>
      <c r="C11" s="6" t="n">
        <v>9384683</v>
      </c>
    </row>
    <row r="12" spans="1:4">
      <c r="A12" s="4" t="s">
        <v>448</v>
      </c>
    </row>
    <row r="13" spans="1:4">
      <c r="A13" s="3" t="s">
        <v>443</v>
      </c>
    </row>
    <row r="14" spans="1:4">
      <c r="A14" s="4" t="s">
        <v>233</v>
      </c>
      <c r="B14" s="7" t="n">
        <v>147900706</v>
      </c>
      <c r="C14" s="7" t="n">
        <v>1479007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r="A1" s="1" t="s">
        <v>449</v>
      </c>
      <c r="B1" s="2" t="s">
        <v>423</v>
      </c>
    </row>
    <row r="2" spans="1:2">
      <c r="A2" s="3" t="s">
        <v>424</v>
      </c>
    </row>
    <row r="3" spans="1:2">
      <c r="A3" s="6" t="n">
        <v>2016</v>
      </c>
      <c r="B3" s="7" t="n">
        <v>19775224</v>
      </c>
    </row>
    <row r="4" spans="1:2">
      <c r="A4" s="6" t="n">
        <v>2017</v>
      </c>
      <c r="B4" s="6" t="n">
        <v>19516934</v>
      </c>
    </row>
    <row r="5" spans="1:2">
      <c r="A5" s="6" t="n">
        <v>2018</v>
      </c>
      <c r="B5" s="6" t="n">
        <v>19492737</v>
      </c>
    </row>
    <row r="6" spans="1:2">
      <c r="A6" s="6" t="n">
        <v>2019</v>
      </c>
      <c r="B6" s="6" t="n">
        <v>18855170</v>
      </c>
    </row>
    <row r="7" spans="1:2">
      <c r="A7" s="6" t="n">
        <v>2020</v>
      </c>
      <c r="B7" s="6" t="n">
        <v>18906828</v>
      </c>
    </row>
    <row r="8" spans="1:2">
      <c r="A8" s="4" t="s">
        <v>450</v>
      </c>
      <c r="B8" s="6" t="n">
        <v>3047822</v>
      </c>
    </row>
    <row r="9" spans="1:2">
      <c r="A9" s="4" t="s">
        <v>87</v>
      </c>
      <c r="B9" s="7" t="n">
        <v>995947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79"/>
    <col customWidth="1" max="2" min="2" width="28"/>
    <col customWidth="1" max="3" min="3" width="28"/>
    <col customWidth="1" max="4" min="4" width="28"/>
    <col customWidth="1" max="5" min="5" width="21"/>
    <col customWidth="1" max="6" min="6" width="21"/>
    <col customWidth="1" max="7" min="7" width="28"/>
    <col customWidth="1" max="8" min="8" width="21"/>
    <col customWidth="1" max="9" min="9" width="28"/>
    <col customWidth="1" max="10" min="10" width="21"/>
    <col customWidth="1" max="11" min="11" width="21"/>
    <col customWidth="1" max="12" min="12" width="21"/>
  </cols>
  <sheetData>
    <row r="1" spans="1:12">
      <c r="A1" s="1" t="s">
        <v>451</v>
      </c>
      <c r="B1" s="2" t="s">
        <v>452</v>
      </c>
      <c r="C1" s="2" t="s">
        <v>453</v>
      </c>
      <c r="D1" s="2" t="s">
        <v>454</v>
      </c>
      <c r="E1" s="2" t="s">
        <v>455</v>
      </c>
      <c r="F1" s="2" t="s">
        <v>456</v>
      </c>
      <c r="G1" s="2" t="s">
        <v>457</v>
      </c>
      <c r="H1" s="2" t="s">
        <v>458</v>
      </c>
      <c r="I1" s="2" t="s">
        <v>459</v>
      </c>
      <c r="J1" s="2" t="s">
        <v>423</v>
      </c>
      <c r="K1" s="2" t="s">
        <v>460</v>
      </c>
      <c r="L1" s="2" t="s">
        <v>461</v>
      </c>
    </row>
    <row r="2" spans="1:12">
      <c r="A2" s="3" t="s">
        <v>303</v>
      </c>
    </row>
    <row r="3" spans="1:12">
      <c r="A3" s="4" t="s">
        <v>76</v>
      </c>
      <c r="J3" s="7" t="n">
        <v>9945714</v>
      </c>
      <c r="K3" s="7" t="n">
        <v>11678140</v>
      </c>
      <c r="L3" s="7" t="n">
        <v>15369952</v>
      </c>
    </row>
    <row r="4" spans="1:12">
      <c r="A4" s="4" t="s">
        <v>67</v>
      </c>
      <c r="J4" s="7" t="n">
        <v>15314</v>
      </c>
      <c r="K4" s="6" t="n">
        <v>2266237</v>
      </c>
      <c r="L4" s="6" t="n">
        <v>0</v>
      </c>
    </row>
    <row r="5" spans="1:12">
      <c r="A5" s="4" t="s">
        <v>347</v>
      </c>
      <c r="J5" s="4" t="s">
        <v>301</v>
      </c>
    </row>
    <row r="6" spans="1:12">
      <c r="A6" s="4" t="s">
        <v>462</v>
      </c>
      <c r="J6" s="7" t="n">
        <v>4025000</v>
      </c>
      <c r="K6" s="7" t="n">
        <v>16599540</v>
      </c>
      <c r="L6" s="7" t="n">
        <v>641942</v>
      </c>
    </row>
    <row r="7" spans="1:12">
      <c r="A7" s="4" t="s">
        <v>463</v>
      </c>
    </row>
    <row r="8" spans="1:12">
      <c r="A8" s="3" t="s">
        <v>303</v>
      </c>
    </row>
    <row r="9" spans="1:12">
      <c r="A9" s="4" t="s">
        <v>464</v>
      </c>
      <c r="F9" s="7" t="n">
        <v>4025000</v>
      </c>
    </row>
    <row r="10" spans="1:12">
      <c r="A10" s="4" t="s">
        <v>465</v>
      </c>
      <c r="F10" s="6" t="n">
        <v>23</v>
      </c>
    </row>
    <row r="11" spans="1:12">
      <c r="A11" s="4" t="s">
        <v>466</v>
      </c>
      <c r="F11" s="7" t="n">
        <v>477362</v>
      </c>
    </row>
    <row r="12" spans="1:12">
      <c r="A12" s="4" t="s">
        <v>384</v>
      </c>
    </row>
    <row r="13" spans="1:12">
      <c r="A13" s="3" t="s">
        <v>303</v>
      </c>
    </row>
    <row r="14" spans="1:12">
      <c r="A14" s="4" t="s">
        <v>347</v>
      </c>
      <c r="I14" s="4" t="s">
        <v>385</v>
      </c>
    </row>
    <row r="15" spans="1:12">
      <c r="A15" s="4" t="s">
        <v>355</v>
      </c>
    </row>
    <row r="16" spans="1:12">
      <c r="A16" s="3" t="s">
        <v>303</v>
      </c>
    </row>
    <row r="17" spans="1:12">
      <c r="A17" s="4" t="s">
        <v>347</v>
      </c>
      <c r="K17" s="4" t="s">
        <v>356</v>
      </c>
    </row>
    <row r="18" spans="1:12">
      <c r="A18" s="4" t="s">
        <v>467</v>
      </c>
    </row>
    <row r="19" spans="1:12">
      <c r="A19" s="3" t="s">
        <v>303</v>
      </c>
    </row>
    <row r="20" spans="1:12">
      <c r="A20" s="4" t="s">
        <v>347</v>
      </c>
      <c r="I20" s="4" t="s">
        <v>356</v>
      </c>
    </row>
    <row r="21" spans="1:12">
      <c r="A21" s="4" t="s">
        <v>447</v>
      </c>
    </row>
    <row r="22" spans="1:12">
      <c r="A22" s="3" t="s">
        <v>303</v>
      </c>
    </row>
    <row r="23" spans="1:12">
      <c r="A23" s="4" t="s">
        <v>462</v>
      </c>
      <c r="E23" s="7" t="n">
        <v>230599</v>
      </c>
    </row>
    <row r="24" spans="1:12">
      <c r="A24" s="4" t="s">
        <v>468</v>
      </c>
      <c r="E24" s="7" t="n">
        <v>36339</v>
      </c>
    </row>
    <row r="25" spans="1:12">
      <c r="A25" s="4" t="s">
        <v>469</v>
      </c>
    </row>
    <row r="26" spans="1:12">
      <c r="A26" s="3" t="s">
        <v>303</v>
      </c>
    </row>
    <row r="27" spans="1:12">
      <c r="A27" s="4" t="s">
        <v>440</v>
      </c>
      <c r="C27" s="7" t="n">
        <v>5865450</v>
      </c>
      <c r="D27" s="7" t="n">
        <v>4502715</v>
      </c>
    </row>
    <row r="28" spans="1:12">
      <c r="A28" s="4" t="s">
        <v>435</v>
      </c>
      <c r="C28" s="4" t="s">
        <v>368</v>
      </c>
      <c r="D28" s="4" t="s">
        <v>368</v>
      </c>
    </row>
    <row r="29" spans="1:12">
      <c r="A29" s="4" t="s">
        <v>470</v>
      </c>
      <c r="C29" s="6" t="n">
        <v>15</v>
      </c>
      <c r="D29" s="6" t="n">
        <v>11</v>
      </c>
    </row>
    <row r="30" spans="1:12">
      <c r="A30" s="4" t="s">
        <v>464</v>
      </c>
      <c r="G30" s="7" t="n">
        <v>551337</v>
      </c>
    </row>
    <row r="31" spans="1:12">
      <c r="A31" s="4" t="s">
        <v>471</v>
      </c>
      <c r="G31" s="6" t="n">
        <v>2</v>
      </c>
    </row>
    <row r="32" spans="1:12">
      <c r="A32" s="4" t="s">
        <v>472</v>
      </c>
    </row>
    <row r="33" spans="1:12">
      <c r="A33" s="3" t="s">
        <v>303</v>
      </c>
    </row>
    <row r="34" spans="1:12">
      <c r="A34" s="4" t="s">
        <v>473</v>
      </c>
      <c r="H34" s="6" t="n">
        <v>24</v>
      </c>
    </row>
    <row r="35" spans="1:12">
      <c r="A35" s="4" t="s">
        <v>474</v>
      </c>
    </row>
    <row r="36" spans="1:12">
      <c r="A36" s="3" t="s">
        <v>303</v>
      </c>
    </row>
    <row r="37" spans="1:12">
      <c r="A37" s="4" t="s">
        <v>473</v>
      </c>
      <c r="H37" s="6" t="n">
        <v>26</v>
      </c>
    </row>
    <row r="38" spans="1:12">
      <c r="A38" s="4" t="s">
        <v>475</v>
      </c>
    </row>
    <row r="39" spans="1:12">
      <c r="A39" s="3" t="s">
        <v>303</v>
      </c>
    </row>
    <row r="40" spans="1:12">
      <c r="A40" s="4" t="s">
        <v>440</v>
      </c>
      <c r="I40" s="7" t="n">
        <v>13000000</v>
      </c>
    </row>
    <row r="41" spans="1:12">
      <c r="A41" s="4" t="s">
        <v>435</v>
      </c>
      <c r="I41" s="4" t="s">
        <v>402</v>
      </c>
    </row>
    <row r="42" spans="1:12">
      <c r="A42" s="4" t="s">
        <v>437</v>
      </c>
      <c r="I42" s="7" t="n">
        <v>9000000</v>
      </c>
    </row>
    <row r="43" spans="1:12">
      <c r="A43" s="4" t="s">
        <v>476</v>
      </c>
      <c r="I43" s="6" t="n">
        <v>2</v>
      </c>
    </row>
    <row r="44" spans="1:12">
      <c r="A44" s="4" t="s">
        <v>464</v>
      </c>
      <c r="B44" s="7" t="n">
        <v>14821980</v>
      </c>
    </row>
    <row r="45" spans="1:12">
      <c r="A45" s="4" t="s">
        <v>67</v>
      </c>
      <c r="B45" s="7" t="n">
        <v>2229932</v>
      </c>
    </row>
    <row r="46" spans="1:12">
      <c r="A46" s="4" t="s">
        <v>477</v>
      </c>
      <c r="B46" s="6" t="n">
        <v>2</v>
      </c>
    </row>
    <row r="47" spans="1:12">
      <c r="A47" s="4" t="s">
        <v>478</v>
      </c>
    </row>
    <row r="48" spans="1:12">
      <c r="A48" s="3" t="s">
        <v>303</v>
      </c>
    </row>
    <row r="49" spans="1:12">
      <c r="A49" s="4" t="s">
        <v>440</v>
      </c>
      <c r="I49" s="7" t="n">
        <v>72000000</v>
      </c>
    </row>
    <row r="50" spans="1:12">
      <c r="A50" s="4" t="s">
        <v>435</v>
      </c>
      <c r="I50" s="4" t="s">
        <v>305</v>
      </c>
    </row>
    <row r="51" spans="1:12">
      <c r="A51" s="4" t="s">
        <v>437</v>
      </c>
      <c r="I51" s="7" t="n">
        <v>55000000</v>
      </c>
    </row>
    <row r="52" spans="1:12">
      <c r="A52" s="4" t="s">
        <v>476</v>
      </c>
      <c r="I52" s="6" t="n">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r="1" spans="1:2">
      <c r="A1" s="1" t="s">
        <v>479</v>
      </c>
      <c r="B1" s="2" t="s">
        <v>2</v>
      </c>
    </row>
    <row r="2" spans="1:2">
      <c r="A2" s="3" t="s">
        <v>161</v>
      </c>
    </row>
    <row r="3" spans="1:2">
      <c r="A3" s="4" t="s">
        <v>347</v>
      </c>
      <c r="B3" s="4" t="s">
        <v>3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80</v>
      </c>
      <c r="B1" s="2" t="s">
        <v>1</v>
      </c>
    </row>
    <row r="2" spans="1:3">
      <c r="B2" s="2" t="s">
        <v>2</v>
      </c>
      <c r="C2" s="2" t="s">
        <v>29</v>
      </c>
    </row>
    <row r="3" spans="1:3">
      <c r="A3" s="3" t="s">
        <v>481</v>
      </c>
    </row>
    <row r="4" spans="1:3">
      <c r="A4" s="4" t="s">
        <v>482</v>
      </c>
      <c r="B4" s="7" t="n">
        <v>122225418</v>
      </c>
      <c r="C4" s="7" t="n">
        <v>152903523</v>
      </c>
    </row>
    <row r="5" spans="1:3">
      <c r="A5" s="4" t="s">
        <v>483</v>
      </c>
    </row>
    <row r="6" spans="1:3">
      <c r="A6" s="3" t="s">
        <v>481</v>
      </c>
    </row>
    <row r="7" spans="1:3">
      <c r="A7" s="4" t="s">
        <v>482</v>
      </c>
      <c r="B7" s="7" t="n">
        <v>120239692</v>
      </c>
      <c r="C7" s="6" t="n">
        <v>137469515</v>
      </c>
    </row>
    <row r="8" spans="1:3">
      <c r="A8" s="4" t="s">
        <v>484</v>
      </c>
      <c r="B8" s="4" t="s">
        <v>485</v>
      </c>
    </row>
    <row r="9" spans="1:3">
      <c r="A9" s="4" t="s">
        <v>486</v>
      </c>
    </row>
    <row r="10" spans="1:3">
      <c r="A10" s="3" t="s">
        <v>481</v>
      </c>
    </row>
    <row r="11" spans="1:3">
      <c r="A11" s="4" t="s">
        <v>482</v>
      </c>
      <c r="B11" s="7" t="n">
        <v>1985726</v>
      </c>
      <c r="C11" s="6" t="n">
        <v>11319371</v>
      </c>
    </row>
    <row r="12" spans="1:3">
      <c r="A12" s="4" t="s">
        <v>484</v>
      </c>
      <c r="B12" s="4" t="s">
        <v>487</v>
      </c>
    </row>
    <row r="13" spans="1:3">
      <c r="A13" s="4" t="s">
        <v>488</v>
      </c>
      <c r="B13" s="4" t="s">
        <v>366</v>
      </c>
    </row>
    <row r="14" spans="1:3">
      <c r="A14" s="4" t="s">
        <v>489</v>
      </c>
    </row>
    <row r="15" spans="1:3">
      <c r="A15" s="3" t="s">
        <v>481</v>
      </c>
    </row>
    <row r="16" spans="1:3">
      <c r="A16" s="4" t="s">
        <v>482</v>
      </c>
      <c r="B16" s="7" t="n">
        <v>0</v>
      </c>
      <c r="C16" s="7" t="n">
        <v>4114637</v>
      </c>
    </row>
    <row r="17" spans="1:3">
      <c r="A17" s="4" t="s">
        <v>484</v>
      </c>
      <c r="B17" s="6" t="n">
        <v>2018</v>
      </c>
    </row>
    <row r="18" spans="1:3">
      <c r="A18" s="4" t="s">
        <v>488</v>
      </c>
      <c r="B18"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29</v>
      </c>
    </row>
    <row r="2" spans="1:3">
      <c r="A2" s="3" t="s">
        <v>424</v>
      </c>
    </row>
    <row r="3" spans="1:3">
      <c r="A3" s="6" t="n">
        <v>2016</v>
      </c>
      <c r="B3" s="7" t="n">
        <v>45305550</v>
      </c>
    </row>
    <row r="4" spans="1:3">
      <c r="A4" s="6" t="n">
        <v>2017</v>
      </c>
      <c r="B4" s="6" t="n">
        <v>32405027</v>
      </c>
    </row>
    <row r="5" spans="1:3">
      <c r="A5" s="6" t="n">
        <v>2018</v>
      </c>
      <c r="B5" s="6" t="n">
        <v>8549823</v>
      </c>
    </row>
    <row r="6" spans="1:3">
      <c r="A6" s="6" t="n">
        <v>2019</v>
      </c>
      <c r="B6" s="6" t="n">
        <v>8549823</v>
      </c>
    </row>
    <row r="7" spans="1:3">
      <c r="A7" s="6" t="n">
        <v>2020</v>
      </c>
      <c r="B7" s="6" t="n">
        <v>8549823</v>
      </c>
    </row>
    <row r="8" spans="1:3">
      <c r="A8" s="4" t="s">
        <v>450</v>
      </c>
      <c r="B8" s="6" t="n">
        <v>18865372</v>
      </c>
    </row>
    <row r="9" spans="1:3">
      <c r="A9" s="4" t="s">
        <v>87</v>
      </c>
      <c r="B9" s="7" t="n">
        <v>122225418</v>
      </c>
      <c r="C9" s="7" t="n">
        <v>1529035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R6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4"/>
    <col customWidth="1" max="17" min="17" width="14"/>
    <col customWidth="1" max="18" min="18" width="14"/>
  </cols>
  <sheetData>
    <row r="1" spans="1:18">
      <c r="A1" s="1" t="s">
        <v>492</v>
      </c>
      <c r="B1" s="2" t="s">
        <v>331</v>
      </c>
      <c r="C1" s="2" t="s">
        <v>493</v>
      </c>
      <c r="D1" s="2" t="s">
        <v>494</v>
      </c>
      <c r="E1" s="2" t="s">
        <v>495</v>
      </c>
      <c r="F1" s="2" t="s">
        <v>496</v>
      </c>
      <c r="G1" s="2" t="s">
        <v>497</v>
      </c>
      <c r="H1" s="2" t="s">
        <v>498</v>
      </c>
      <c r="I1" s="2" t="s">
        <v>499</v>
      </c>
      <c r="J1" s="2" t="s">
        <v>341</v>
      </c>
      <c r="K1" s="2" t="s">
        <v>427</v>
      </c>
      <c r="L1" s="2" t="s">
        <v>343</v>
      </c>
      <c r="M1" s="2" t="s">
        <v>500</v>
      </c>
      <c r="N1" s="2" t="s">
        <v>340</v>
      </c>
      <c r="O1" s="2" t="s">
        <v>341</v>
      </c>
      <c r="P1" s="2" t="s">
        <v>2</v>
      </c>
      <c r="Q1" s="2" t="s">
        <v>29</v>
      </c>
      <c r="R1" s="2" t="s">
        <v>62</v>
      </c>
    </row>
    <row r="2" spans="1:18">
      <c r="A2" s="3" t="s">
        <v>481</v>
      </c>
    </row>
    <row r="3" spans="1:18">
      <c r="A3" s="4" t="s">
        <v>482</v>
      </c>
      <c r="P3" s="7" t="n">
        <v>122225418</v>
      </c>
      <c r="Q3" s="7" t="n">
        <v>152903523</v>
      </c>
    </row>
    <row r="4" spans="1:18">
      <c r="A4" s="4" t="s">
        <v>501</v>
      </c>
      <c r="P4" s="6" t="n">
        <v>197828244</v>
      </c>
      <c r="Q4" s="6" t="n">
        <v>239452768</v>
      </c>
    </row>
    <row r="5" spans="1:18">
      <c r="A5" s="4" t="s">
        <v>502</v>
      </c>
      <c r="P5" s="6" t="n">
        <v>94449305</v>
      </c>
      <c r="Q5" s="6" t="n">
        <v>118005785</v>
      </c>
    </row>
    <row r="6" spans="1:18">
      <c r="A6" s="4" t="s">
        <v>130</v>
      </c>
      <c r="P6" s="6" t="n">
        <v>0</v>
      </c>
      <c r="Q6" s="6" t="n">
        <v>0</v>
      </c>
      <c r="R6" s="7" t="n">
        <v>5850000</v>
      </c>
    </row>
    <row r="7" spans="1:18">
      <c r="A7" s="4" t="s">
        <v>503</v>
      </c>
      <c r="P7" s="6" t="n">
        <v>1425402</v>
      </c>
      <c r="Q7" s="6" t="n">
        <v>2071314</v>
      </c>
    </row>
    <row r="8" spans="1:18">
      <c r="A8" s="4" t="s">
        <v>113</v>
      </c>
      <c r="P8" s="6" t="n">
        <v>693413</v>
      </c>
      <c r="Q8" s="6" t="n">
        <v>403207</v>
      </c>
      <c r="R8" s="6" t="n">
        <v>858340</v>
      </c>
    </row>
    <row r="9" spans="1:18">
      <c r="A9" s="4" t="s">
        <v>504</v>
      </c>
      <c r="P9" s="6" t="n">
        <v>30678105</v>
      </c>
      <c r="Q9" s="6" t="n">
        <v>32371842</v>
      </c>
      <c r="R9" s="7" t="n">
        <v>21234918</v>
      </c>
    </row>
    <row r="10" spans="1:18">
      <c r="A10" s="4" t="s">
        <v>505</v>
      </c>
      <c r="P10" s="6" t="n">
        <v>5000000</v>
      </c>
    </row>
    <row r="11" spans="1:18">
      <c r="A11" s="4" t="s">
        <v>506</v>
      </c>
    </row>
    <row r="12" spans="1:18">
      <c r="A12" s="3" t="s">
        <v>481</v>
      </c>
    </row>
    <row r="13" spans="1:18">
      <c r="A13" s="4" t="s">
        <v>482</v>
      </c>
      <c r="C13" s="7" t="n">
        <v>5850000</v>
      </c>
    </row>
    <row r="14" spans="1:18">
      <c r="A14" s="4" t="s">
        <v>504</v>
      </c>
      <c r="B14" s="7" t="n">
        <v>575113</v>
      </c>
      <c r="N14" s="7" t="n">
        <v>3455535</v>
      </c>
    </row>
    <row r="15" spans="1:18">
      <c r="A15" s="4" t="s">
        <v>507</v>
      </c>
    </row>
    <row r="16" spans="1:18">
      <c r="A16" s="3" t="s">
        <v>481</v>
      </c>
    </row>
    <row r="17" spans="1:18">
      <c r="A17" s="4" t="s">
        <v>508</v>
      </c>
      <c r="D17" s="4" t="s">
        <v>366</v>
      </c>
    </row>
    <row r="18" spans="1:18">
      <c r="A18" s="4" t="s">
        <v>509</v>
      </c>
      <c r="D18" s="4" t="s">
        <v>368</v>
      </c>
    </row>
    <row r="19" spans="1:18">
      <c r="A19" s="4" t="s">
        <v>504</v>
      </c>
      <c r="O19" s="7" t="n">
        <v>5682978</v>
      </c>
    </row>
    <row r="20" spans="1:18">
      <c r="A20" s="4" t="s">
        <v>510</v>
      </c>
    </row>
    <row r="21" spans="1:18">
      <c r="A21" s="3" t="s">
        <v>481</v>
      </c>
    </row>
    <row r="22" spans="1:18">
      <c r="A22" s="4" t="s">
        <v>482</v>
      </c>
      <c r="D22" s="7" t="n">
        <v>22000000</v>
      </c>
    </row>
    <row r="23" spans="1:18">
      <c r="A23" s="4" t="s">
        <v>511</v>
      </c>
    </row>
    <row r="24" spans="1:18">
      <c r="A24" s="3" t="s">
        <v>481</v>
      </c>
    </row>
    <row r="25" spans="1:18">
      <c r="A25" s="4" t="s">
        <v>504</v>
      </c>
      <c r="E25" s="7" t="n">
        <v>1550000</v>
      </c>
      <c r="F25" s="7" t="n">
        <v>1500000</v>
      </c>
      <c r="H25" s="7" t="n">
        <v>1430000</v>
      </c>
      <c r="J25" s="7" t="n">
        <v>5632821</v>
      </c>
    </row>
    <row r="26" spans="1:18">
      <c r="A26" s="4" t="s">
        <v>512</v>
      </c>
    </row>
    <row r="27" spans="1:18">
      <c r="A27" s="3" t="s">
        <v>481</v>
      </c>
    </row>
    <row r="28" spans="1:18">
      <c r="A28" s="4" t="s">
        <v>504</v>
      </c>
      <c r="G28" s="7" t="n">
        <v>2570000</v>
      </c>
      <c r="I28" s="7" t="n">
        <v>1400000</v>
      </c>
      <c r="P28" s="6" t="n">
        <v>460000</v>
      </c>
    </row>
    <row r="29" spans="1:18">
      <c r="A29" s="4" t="s">
        <v>513</v>
      </c>
    </row>
    <row r="30" spans="1:18">
      <c r="A30" s="3" t="s">
        <v>481</v>
      </c>
    </row>
    <row r="31" spans="1:18">
      <c r="A31" s="4" t="s">
        <v>130</v>
      </c>
      <c r="M31" s="7" t="n">
        <v>43500000</v>
      </c>
    </row>
    <row r="32" spans="1:18">
      <c r="A32" s="4" t="s">
        <v>514</v>
      </c>
      <c r="M32" s="4" t="s">
        <v>515</v>
      </c>
    </row>
    <row r="33" spans="1:18">
      <c r="A33" s="4" t="s">
        <v>516</v>
      </c>
      <c r="M33" s="4" t="s">
        <v>517</v>
      </c>
    </row>
    <row r="34" spans="1:18">
      <c r="A34" s="4" t="s">
        <v>389</v>
      </c>
      <c r="M34" s="4" t="s">
        <v>518</v>
      </c>
    </row>
    <row r="35" spans="1:18">
      <c r="A35" s="4" t="s">
        <v>508</v>
      </c>
      <c r="M35" s="4" t="s">
        <v>519</v>
      </c>
    </row>
    <row r="36" spans="1:18">
      <c r="A36" s="4" t="s">
        <v>520</v>
      </c>
      <c r="M36" s="4" t="s">
        <v>521</v>
      </c>
    </row>
    <row r="37" spans="1:18">
      <c r="A37" s="4" t="s">
        <v>503</v>
      </c>
      <c r="M37" s="7" t="n">
        <v>653000</v>
      </c>
    </row>
    <row r="38" spans="1:18">
      <c r="A38" s="4" t="s">
        <v>522</v>
      </c>
    </row>
    <row r="39" spans="1:18">
      <c r="A39" s="3" t="s">
        <v>481</v>
      </c>
    </row>
    <row r="40" spans="1:18">
      <c r="A40" s="4" t="s">
        <v>482</v>
      </c>
      <c r="L40" s="7" t="n">
        <v>18000000</v>
      </c>
    </row>
    <row r="41" spans="1:18">
      <c r="A41" s="4" t="s">
        <v>514</v>
      </c>
      <c r="L41" s="4" t="s">
        <v>523</v>
      </c>
    </row>
    <row r="42" spans="1:18">
      <c r="A42" s="4" t="s">
        <v>508</v>
      </c>
      <c r="L42" s="4" t="s">
        <v>524</v>
      </c>
    </row>
    <row r="43" spans="1:18">
      <c r="A43" s="4" t="s">
        <v>525</v>
      </c>
      <c r="L43" s="4" t="s">
        <v>526</v>
      </c>
    </row>
    <row r="44" spans="1:18">
      <c r="A44" s="4" t="s">
        <v>527</v>
      </c>
    </row>
    <row r="45" spans="1:18">
      <c r="A45" s="3" t="s">
        <v>481</v>
      </c>
    </row>
    <row r="46" spans="1:18">
      <c r="A46" s="4" t="s">
        <v>482</v>
      </c>
      <c r="L46" s="7" t="n">
        <v>110000000</v>
      </c>
    </row>
    <row r="47" spans="1:18">
      <c r="A47" s="4" t="s">
        <v>514</v>
      </c>
      <c r="L47" s="4" t="s">
        <v>528</v>
      </c>
    </row>
    <row r="48" spans="1:18">
      <c r="A48" s="4" t="s">
        <v>508</v>
      </c>
      <c r="L48" s="4" t="s">
        <v>524</v>
      </c>
    </row>
    <row r="49" spans="1:18">
      <c r="A49" s="4" t="s">
        <v>525</v>
      </c>
      <c r="L49" s="4" t="s">
        <v>529</v>
      </c>
    </row>
    <row r="50" spans="1:18">
      <c r="A50" s="4" t="s">
        <v>530</v>
      </c>
    </row>
    <row r="51" spans="1:18">
      <c r="A51" s="3" t="s">
        <v>481</v>
      </c>
    </row>
    <row r="52" spans="1:18">
      <c r="A52" s="4" t="s">
        <v>130</v>
      </c>
      <c r="K52" s="7" t="n">
        <v>44000000</v>
      </c>
    </row>
    <row r="53" spans="1:18">
      <c r="A53" s="4" t="s">
        <v>508</v>
      </c>
      <c r="K53" s="4" t="s">
        <v>531</v>
      </c>
    </row>
    <row r="54" spans="1:18">
      <c r="A54" s="4" t="s">
        <v>509</v>
      </c>
      <c r="K54" s="4" t="s">
        <v>307</v>
      </c>
    </row>
    <row r="55" spans="1:18">
      <c r="A55" s="4" t="s">
        <v>525</v>
      </c>
      <c r="K55" s="4" t="s">
        <v>532</v>
      </c>
    </row>
    <row r="56" spans="1:18">
      <c r="A56" s="4" t="s">
        <v>533</v>
      </c>
    </row>
    <row r="57" spans="1:18">
      <c r="A57" s="3" t="s">
        <v>481</v>
      </c>
    </row>
    <row r="58" spans="1:18">
      <c r="A58" s="4" t="s">
        <v>514</v>
      </c>
      <c r="C58" s="4" t="s">
        <v>534</v>
      </c>
    </row>
    <row r="59" spans="1:18">
      <c r="A59" s="4" t="s">
        <v>516</v>
      </c>
      <c r="C59" s="4" t="s">
        <v>517</v>
      </c>
    </row>
    <row r="60" spans="1:18">
      <c r="A60" s="4" t="s">
        <v>389</v>
      </c>
      <c r="C60" s="4" t="s">
        <v>535</v>
      </c>
    </row>
    <row r="61" spans="1:18">
      <c r="A61" s="4" t="s">
        <v>536</v>
      </c>
    </row>
    <row r="62" spans="1:18">
      <c r="A62" s="3" t="s">
        <v>481</v>
      </c>
    </row>
    <row r="63" spans="1:18">
      <c r="A63" s="4" t="s">
        <v>482</v>
      </c>
      <c r="P63" s="6" t="n">
        <v>1985726</v>
      </c>
      <c r="Q63" s="6" t="n">
        <v>11319371</v>
      </c>
    </row>
    <row r="64" spans="1:18">
      <c r="A64" s="4" t="s">
        <v>537</v>
      </c>
      <c r="P64" s="7" t="n">
        <v>1000000</v>
      </c>
      <c r="Q64" s="7" t="n">
        <v>5417126</v>
      </c>
    </row>
    <row r="65" spans="1:18">
      <c r="A65" s="4" t="s">
        <v>538</v>
      </c>
    </row>
    <row r="66" spans="1:18">
      <c r="A66" s="3" t="s">
        <v>481</v>
      </c>
    </row>
    <row r="67" spans="1:18">
      <c r="A67" s="4" t="s">
        <v>130</v>
      </c>
      <c r="L67" s="7" t="n">
        <v>128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14"/>
    <col customWidth="1" max="3" min="3" width="39"/>
    <col customWidth="1" max="4" min="4" width="26"/>
    <col customWidth="1" max="5" min="5" width="25"/>
    <col customWidth="1" max="6" min="6" width="31"/>
    <col customWidth="1" max="7" min="7" width="33"/>
  </cols>
  <sheetData>
    <row r="1" spans="1:7">
      <c r="A1" s="1" t="s">
        <v>86</v>
      </c>
      <c r="B1" s="2" t="s">
        <v>87</v>
      </c>
      <c r="C1" s="2" t="s">
        <v>88</v>
      </c>
      <c r="D1" s="2" t="s">
        <v>89</v>
      </c>
      <c r="E1" s="2" t="s">
        <v>90</v>
      </c>
      <c r="F1" s="2" t="s">
        <v>91</v>
      </c>
      <c r="G1" s="2" t="s">
        <v>92</v>
      </c>
    </row>
    <row r="2" spans="1:7">
      <c r="A2" s="4" t="s">
        <v>93</v>
      </c>
      <c r="B2" s="7" t="n">
        <v>206069022</v>
      </c>
      <c r="D2" s="7" t="n">
        <v>194412829</v>
      </c>
      <c r="E2" s="7" t="n">
        <v>-359514</v>
      </c>
      <c r="F2" s="7" t="n">
        <v>194053315</v>
      </c>
      <c r="G2" s="7" t="n">
        <v>12015707</v>
      </c>
    </row>
    <row r="3" spans="1:7">
      <c r="A3" s="4" t="s">
        <v>94</v>
      </c>
      <c r="C3" s="6" t="n">
        <v>258827</v>
      </c>
    </row>
    <row r="4" spans="1:7">
      <c r="A4" s="3" t="s">
        <v>95</v>
      </c>
    </row>
    <row r="5" spans="1:7">
      <c r="A5" s="4" t="s">
        <v>96</v>
      </c>
      <c r="B5" s="6" t="n">
        <v>15368028</v>
      </c>
      <c r="D5" s="6" t="n">
        <v>12818224</v>
      </c>
      <c r="E5" s="6" t="n">
        <v>129477</v>
      </c>
      <c r="F5" s="6" t="n">
        <v>12947701</v>
      </c>
      <c r="G5" s="6" t="n">
        <v>2420327</v>
      </c>
    </row>
    <row r="6" spans="1:7">
      <c r="A6" s="4" t="s">
        <v>97</v>
      </c>
      <c r="B6" s="6" t="n">
        <v>-38340</v>
      </c>
      <c r="D6" s="6" t="n">
        <v>-38340</v>
      </c>
      <c r="E6" s="6" t="n">
        <v>0</v>
      </c>
      <c r="F6" s="6" t="n">
        <v>-38340</v>
      </c>
      <c r="G6" s="6" t="n">
        <v>0</v>
      </c>
    </row>
    <row r="7" spans="1:7">
      <c r="A7" s="4" t="s">
        <v>98</v>
      </c>
      <c r="C7" s="6" t="n">
        <v>-55</v>
      </c>
    </row>
    <row r="8" spans="1:7">
      <c r="A8" s="4" t="s">
        <v>99</v>
      </c>
      <c r="B8" s="6" t="n">
        <v>-21014034</v>
      </c>
      <c r="D8" s="6" t="n">
        <v>-20705645</v>
      </c>
      <c r="E8" s="6" t="n">
        <v>-209148</v>
      </c>
      <c r="F8" s="6" t="n">
        <v>-20914793</v>
      </c>
      <c r="G8" s="6" t="n">
        <v>-99241</v>
      </c>
    </row>
    <row r="9" spans="1:7">
      <c r="A9" s="4" t="s">
        <v>100</v>
      </c>
      <c r="B9" s="6" t="n">
        <v>200384676</v>
      </c>
      <c r="D9" s="6" t="n">
        <v>186487068</v>
      </c>
      <c r="E9" s="6" t="n">
        <v>-439185</v>
      </c>
      <c r="F9" s="6" t="n">
        <v>186047883</v>
      </c>
      <c r="G9" s="6" t="n">
        <v>14336793</v>
      </c>
    </row>
    <row r="10" spans="1:7">
      <c r="A10" s="4" t="s">
        <v>101</v>
      </c>
      <c r="C10" s="6" t="n">
        <v>258772</v>
      </c>
    </row>
    <row r="11" spans="1:7">
      <c r="A11" s="3" t="s">
        <v>95</v>
      </c>
    </row>
    <row r="12" spans="1:7">
      <c r="A12" s="4" t="s">
        <v>96</v>
      </c>
      <c r="B12" s="6" t="n">
        <v>-4221809</v>
      </c>
      <c r="D12" s="6" t="n">
        <v>-6485614</v>
      </c>
      <c r="E12" s="6" t="n">
        <v>-65511</v>
      </c>
      <c r="F12" s="6" t="n">
        <v>-6551125</v>
      </c>
      <c r="G12" s="6" t="n">
        <v>2329316</v>
      </c>
    </row>
    <row r="13" spans="1:7">
      <c r="A13" s="4" t="s">
        <v>97</v>
      </c>
      <c r="B13" s="6" t="n">
        <v>-7178</v>
      </c>
      <c r="D13" s="6" t="n">
        <v>-7178</v>
      </c>
      <c r="E13" s="6" t="n">
        <v>0</v>
      </c>
      <c r="F13" s="6" t="n">
        <v>-7178</v>
      </c>
      <c r="G13" s="6" t="n">
        <v>0</v>
      </c>
    </row>
    <row r="14" spans="1:7">
      <c r="A14" s="4" t="s">
        <v>98</v>
      </c>
      <c r="C14" s="6" t="n">
        <v>-11</v>
      </c>
    </row>
    <row r="15" spans="1:7">
      <c r="A15" s="4" t="s">
        <v>99</v>
      </c>
      <c r="B15" s="6" t="n">
        <v>-20963638</v>
      </c>
      <c r="D15" s="6" t="n">
        <v>-20701136</v>
      </c>
      <c r="E15" s="6" t="n">
        <v>-209102</v>
      </c>
      <c r="F15" s="6" t="n">
        <v>-20910238</v>
      </c>
      <c r="G15" s="6" t="n">
        <v>-53400</v>
      </c>
    </row>
    <row r="16" spans="1:7">
      <c r="A16" s="4" t="s">
        <v>102</v>
      </c>
      <c r="B16" s="6" t="n">
        <v>21706</v>
      </c>
      <c r="D16" s="6" t="n">
        <v>0</v>
      </c>
      <c r="E16" s="6" t="n">
        <v>0</v>
      </c>
      <c r="F16" s="6" t="n">
        <v>0</v>
      </c>
      <c r="G16" s="6" t="n">
        <v>21706</v>
      </c>
    </row>
    <row r="17" spans="1:7">
      <c r="A17" s="4" t="s">
        <v>103</v>
      </c>
      <c r="B17" s="6" t="n">
        <v>175213757</v>
      </c>
      <c r="D17" s="6" t="n">
        <v>159293140</v>
      </c>
      <c r="E17" s="6" t="n">
        <v>-713798</v>
      </c>
      <c r="F17" s="6" t="n">
        <v>158579342</v>
      </c>
      <c r="G17" s="6" t="n">
        <v>16634415</v>
      </c>
    </row>
    <row r="18" spans="1:7">
      <c r="A18" s="4" t="s">
        <v>104</v>
      </c>
      <c r="C18" s="6" t="n">
        <v>258761</v>
      </c>
    </row>
    <row r="19" spans="1:7">
      <c r="A19" s="3" t="s">
        <v>95</v>
      </c>
    </row>
    <row r="20" spans="1:7">
      <c r="A20" s="4" t="s">
        <v>96</v>
      </c>
      <c r="B20" s="6" t="n">
        <v>-42727311</v>
      </c>
      <c r="D20" s="6" t="n">
        <v>-36690428</v>
      </c>
      <c r="E20" s="6" t="n">
        <v>-370610</v>
      </c>
      <c r="F20" s="6" t="n">
        <v>-37061038</v>
      </c>
      <c r="G20" s="6" t="n">
        <v>-5666273</v>
      </c>
    </row>
    <row r="21" spans="1:7">
      <c r="A21" s="4" t="s">
        <v>99</v>
      </c>
      <c r="B21" s="6" t="n">
        <v>-20934772</v>
      </c>
      <c r="D21" s="6" t="n">
        <v>-20700921</v>
      </c>
      <c r="E21" s="6" t="n">
        <v>-209100</v>
      </c>
      <c r="F21" s="6" t="n">
        <v>-20910021</v>
      </c>
      <c r="G21" s="6" t="n">
        <v>-24751</v>
      </c>
    </row>
    <row r="22" spans="1:7">
      <c r="A22" s="4" t="s">
        <v>102</v>
      </c>
      <c r="B22" s="6" t="n">
        <v>150907</v>
      </c>
      <c r="D22" s="6" t="n">
        <v>0</v>
      </c>
      <c r="E22" s="6" t="n">
        <v>0</v>
      </c>
      <c r="F22" s="6" t="n">
        <v>0</v>
      </c>
      <c r="G22" s="6" t="n">
        <v>150907</v>
      </c>
    </row>
    <row r="23" spans="1:7">
      <c r="A23" s="4" t="s">
        <v>105</v>
      </c>
      <c r="B23" s="7" t="n">
        <v>111702581</v>
      </c>
      <c r="D23" s="7" t="n">
        <v>101901791</v>
      </c>
      <c r="E23" s="7" t="n">
        <v>-1293508</v>
      </c>
      <c r="F23" s="7" t="n">
        <v>100608283</v>
      </c>
      <c r="G23" s="7" t="n">
        <v>11094298</v>
      </c>
    </row>
    <row r="24" spans="1:7">
      <c r="A24" s="4" t="s">
        <v>106</v>
      </c>
      <c r="C24" s="6" t="n">
        <v>2587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21"/>
    <col customWidth="1" max="3" min="3" width="37"/>
    <col customWidth="1" max="4" min="4" width="21"/>
  </cols>
  <sheetData>
    <row r="1" spans="1:4">
      <c r="A1" s="1" t="s">
        <v>539</v>
      </c>
      <c r="B1" s="2" t="s">
        <v>540</v>
      </c>
      <c r="C1" s="2" t="s">
        <v>1</v>
      </c>
    </row>
    <row r="2" spans="1:4">
      <c r="B2" s="2" t="s">
        <v>541</v>
      </c>
      <c r="C2" s="2" t="s">
        <v>542</v>
      </c>
      <c r="D2" s="2" t="s">
        <v>460</v>
      </c>
    </row>
    <row r="3" spans="1:4">
      <c r="A3" s="3" t="s">
        <v>543</v>
      </c>
    </row>
    <row r="4" spans="1:4">
      <c r="A4" s="4" t="s">
        <v>544</v>
      </c>
      <c r="B4" s="7" t="n">
        <v>12500000</v>
      </c>
      <c r="C4" s="7" t="n">
        <v>15000000</v>
      </c>
    </row>
    <row r="5" spans="1:4">
      <c r="A5" s="4" t="s">
        <v>545</v>
      </c>
      <c r="C5" s="7" t="n">
        <v>3247134</v>
      </c>
    </row>
    <row r="6" spans="1:4">
      <c r="A6" s="4" t="s">
        <v>546</v>
      </c>
      <c r="C6" s="4" t="s">
        <v>547</v>
      </c>
    </row>
    <row r="7" spans="1:4">
      <c r="A7" s="4" t="s">
        <v>548</v>
      </c>
      <c r="C7" s="7" t="n">
        <v>4500000</v>
      </c>
      <c r="D7" s="7" t="n">
        <v>0</v>
      </c>
    </row>
    <row r="8" spans="1:4">
      <c r="A8" s="4" t="s">
        <v>549</v>
      </c>
      <c r="B8" s="7" t="n">
        <v>47500</v>
      </c>
    </row>
    <row r="9" spans="1:4">
      <c r="A9" s="4" t="s">
        <v>550</v>
      </c>
    </row>
    <row r="10" spans="1:4">
      <c r="A10" s="3" t="s">
        <v>543</v>
      </c>
    </row>
    <row r="11" spans="1:4">
      <c r="A11" s="4" t="s">
        <v>551</v>
      </c>
      <c r="C11" s="6" t="n">
        <v>5</v>
      </c>
    </row>
    <row r="12" spans="1:4">
      <c r="A12" s="4" t="s">
        <v>552</v>
      </c>
      <c r="C12" s="4" t="s">
        <v>517</v>
      </c>
    </row>
    <row r="13" spans="1:4">
      <c r="A13" s="4" t="s">
        <v>389</v>
      </c>
      <c r="C13" s="4" t="s">
        <v>296</v>
      </c>
    </row>
    <row r="14" spans="1:4">
      <c r="A14" s="4" t="s">
        <v>553</v>
      </c>
      <c r="C14" s="4" t="s">
        <v>299</v>
      </c>
    </row>
    <row r="15" spans="1:4">
      <c r="A15" s="4" t="s">
        <v>554</v>
      </c>
      <c r="C15" s="4" t="s">
        <v>2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4"/>
    <col customWidth="1" max="2" min="2" width="54"/>
    <col customWidth="1" max="3" min="3" width="16"/>
    <col customWidth="1" max="4" min="4" width="14"/>
    <col customWidth="1" max="5" min="5" width="14"/>
  </cols>
  <sheetData>
    <row r="1" spans="1:5">
      <c r="A1" s="1" t="s">
        <v>555</v>
      </c>
      <c r="C1" s="2" t="s">
        <v>1</v>
      </c>
    </row>
    <row r="2" spans="1:5">
      <c r="C2" s="2" t="s">
        <v>2</v>
      </c>
      <c r="D2" s="2" t="s">
        <v>29</v>
      </c>
      <c r="E2" s="2" t="s">
        <v>62</v>
      </c>
    </row>
    <row r="3" spans="1:5">
      <c r="A3" s="3" t="s">
        <v>556</v>
      </c>
    </row>
    <row r="4" spans="1:5">
      <c r="A4" s="4" t="s">
        <v>295</v>
      </c>
      <c r="C4" s="4" t="s">
        <v>296</v>
      </c>
    </row>
    <row r="5" spans="1:5">
      <c r="A5" s="4" t="s">
        <v>557</v>
      </c>
      <c r="C5" s="7" t="n">
        <v>20934772</v>
      </c>
      <c r="D5" s="7" t="n">
        <v>20963638</v>
      </c>
      <c r="E5" s="7" t="n">
        <v>21014034</v>
      </c>
    </row>
    <row r="6" spans="1:5">
      <c r="A6" s="4" t="s">
        <v>558</v>
      </c>
      <c r="C6" s="6" t="n">
        <v>-370610</v>
      </c>
      <c r="D6" s="6" t="n">
        <v>-65511</v>
      </c>
      <c r="E6" s="6" t="n">
        <v>129477</v>
      </c>
    </row>
    <row r="7" spans="1:5">
      <c r="A7" s="3" t="s">
        <v>559</v>
      </c>
    </row>
    <row r="8" spans="1:5">
      <c r="A8" s="4" t="s">
        <v>72</v>
      </c>
      <c r="C8" s="6" t="n">
        <v>2033788</v>
      </c>
      <c r="D8" s="6" t="n">
        <v>2478049</v>
      </c>
      <c r="E8" s="6" t="n">
        <v>1908614</v>
      </c>
    </row>
    <row r="9" spans="1:5">
      <c r="A9" s="4" t="s">
        <v>73</v>
      </c>
      <c r="C9" s="6" t="n">
        <v>1597312</v>
      </c>
      <c r="D9" s="6" t="n">
        <v>1675514</v>
      </c>
      <c r="E9" s="6" t="n">
        <v>2393312</v>
      </c>
    </row>
    <row r="10" spans="1:5">
      <c r="A10" s="4" t="s">
        <v>45</v>
      </c>
      <c r="C10" s="6" t="n">
        <v>903809</v>
      </c>
      <c r="D10" s="6" t="n">
        <v>826285</v>
      </c>
    </row>
    <row r="11" spans="1:5">
      <c r="A11" s="4" t="s">
        <v>37</v>
      </c>
      <c r="C11" s="6" t="n">
        <v>2614691</v>
      </c>
      <c r="D11" s="6" t="n">
        <v>2609209</v>
      </c>
      <c r="E11" s="6" t="n">
        <v>2575278</v>
      </c>
    </row>
    <row r="12" spans="1:5">
      <c r="A12" s="4" t="s">
        <v>560</v>
      </c>
      <c r="C12" s="6" t="n">
        <v>30396</v>
      </c>
      <c r="D12" s="6" t="n">
        <v>30332</v>
      </c>
    </row>
    <row r="13" spans="1:5">
      <c r="A13" s="4" t="s">
        <v>561</v>
      </c>
      <c r="C13" s="7" t="n">
        <v>411509</v>
      </c>
      <c r="D13" s="6" t="n">
        <v>407970</v>
      </c>
      <c r="E13" s="6" t="n">
        <v>396770</v>
      </c>
    </row>
    <row r="14" spans="1:5">
      <c r="A14" s="4" t="s">
        <v>300</v>
      </c>
      <c r="C14" s="4" t="s">
        <v>301</v>
      </c>
    </row>
    <row r="15" spans="1:5">
      <c r="A15" s="4" t="s">
        <v>355</v>
      </c>
    </row>
    <row r="16" spans="1:5">
      <c r="A16" s="3" t="s">
        <v>559</v>
      </c>
    </row>
    <row r="17" spans="1:5">
      <c r="A17" s="4" t="s">
        <v>143</v>
      </c>
      <c r="D17" s="7" t="n">
        <v>142500</v>
      </c>
    </row>
    <row r="18" spans="1:5">
      <c r="A18" s="4" t="s">
        <v>300</v>
      </c>
      <c r="D18" s="4" t="s">
        <v>356</v>
      </c>
    </row>
    <row r="19" spans="1:5">
      <c r="A19" s="4" t="s">
        <v>562</v>
      </c>
    </row>
    <row r="20" spans="1:5">
      <c r="A20" s="3" t="s">
        <v>556</v>
      </c>
    </row>
    <row r="21" spans="1:5">
      <c r="A21" s="4" t="s">
        <v>563</v>
      </c>
      <c r="C21" s="4" t="s">
        <v>531</v>
      </c>
    </row>
    <row r="22" spans="1:5">
      <c r="A22" s="4" t="s">
        <v>295</v>
      </c>
      <c r="C22" s="4" t="s">
        <v>296</v>
      </c>
    </row>
    <row r="23" spans="1:5">
      <c r="A23" s="3" t="s">
        <v>559</v>
      </c>
    </row>
    <row r="24" spans="1:5">
      <c r="A24" s="4" t="s">
        <v>564</v>
      </c>
      <c r="B24" s="4" t="s">
        <v>36</v>
      </c>
      <c r="C24" s="7" t="n">
        <v>586841</v>
      </c>
      <c r="D24" s="7" t="n">
        <v>922917</v>
      </c>
      <c r="E24" s="6" t="n">
        <v>1550049</v>
      </c>
    </row>
    <row r="25" spans="1:5">
      <c r="A25" s="4" t="s">
        <v>72</v>
      </c>
      <c r="B25" s="4" t="s">
        <v>314</v>
      </c>
      <c r="C25" s="6" t="n">
        <v>2033788</v>
      </c>
      <c r="D25" s="6" t="n">
        <v>2478049</v>
      </c>
      <c r="E25" s="6" t="n">
        <v>1908614</v>
      </c>
    </row>
    <row r="26" spans="1:5">
      <c r="A26" s="4" t="s">
        <v>73</v>
      </c>
      <c r="B26" s="4" t="s">
        <v>314</v>
      </c>
      <c r="C26" s="6" t="n">
        <v>1597312</v>
      </c>
      <c r="D26" s="6" t="n">
        <v>1675514</v>
      </c>
      <c r="E26" s="6" t="n">
        <v>2393312</v>
      </c>
    </row>
    <row r="27" spans="1:5">
      <c r="A27" s="4" t="s">
        <v>87</v>
      </c>
      <c r="C27" s="7" t="n">
        <v>4217941</v>
      </c>
      <c r="D27" s="6" t="n">
        <v>5076480</v>
      </c>
      <c r="E27" s="6" t="n">
        <v>5851975</v>
      </c>
    </row>
    <row r="28" spans="1:5">
      <c r="A28" s="4" t="s">
        <v>565</v>
      </c>
    </row>
    <row r="29" spans="1:5">
      <c r="A29" s="3" t="s">
        <v>556</v>
      </c>
    </row>
    <row r="30" spans="1:5">
      <c r="A30" s="4" t="s">
        <v>566</v>
      </c>
      <c r="C30" s="4" t="s">
        <v>567</v>
      </c>
    </row>
    <row r="31" spans="1:5">
      <c r="A31" s="4" t="s">
        <v>90</v>
      </c>
    </row>
    <row r="32" spans="1:5">
      <c r="A32" s="3" t="s">
        <v>556</v>
      </c>
    </row>
    <row r="33" spans="1:5">
      <c r="A33" s="4" t="s">
        <v>284</v>
      </c>
      <c r="C33" s="4" t="s">
        <v>285</v>
      </c>
    </row>
    <row r="34" spans="1:5">
      <c r="A34" s="4" t="s">
        <v>557</v>
      </c>
      <c r="C34" s="7" t="n">
        <v>209100</v>
      </c>
      <c r="D34" s="7" t="n">
        <v>209102</v>
      </c>
      <c r="E34" s="7" t="n">
        <v>209148</v>
      </c>
    </row>
    <row r="35" spans="1:5">
      <c r="A35" s="4" t="s">
        <v>568</v>
      </c>
    </row>
    <row r="36" spans="1:5">
      <c r="A36" s="3" t="s">
        <v>556</v>
      </c>
    </row>
    <row r="37" spans="1:5">
      <c r="A37" s="4" t="s">
        <v>569</v>
      </c>
      <c r="C37" s="4" t="s">
        <v>570</v>
      </c>
    </row>
    <row r="38" spans="1:5">
      <c r="A38" t="n"/>
    </row>
    <row r="39" spans="1:5">
      <c r="A39" s="4" t="s">
        <v>36</v>
      </c>
      <c r="B39" s="4" t="s">
        <v>571</v>
      </c>
    </row>
    <row r="40" spans="1:5">
      <c r="A40" s="4" t="s">
        <v>314</v>
      </c>
      <c r="B40" s="4" t="s">
        <v>572</v>
      </c>
    </row>
  </sheetData>
  <mergeCells count="5">
    <mergeCell ref="A1:B2"/>
    <mergeCell ref="C1:E1"/>
    <mergeCell ref="A38:D38"/>
    <mergeCell ref="B39:D39"/>
    <mergeCell ref="B40:D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r="1" spans="1:4">
      <c r="A1" s="1" t="s">
        <v>573</v>
      </c>
      <c r="B1" s="2" t="s">
        <v>1</v>
      </c>
    </row>
    <row r="2" spans="1:4">
      <c r="B2" s="2" t="s">
        <v>574</v>
      </c>
      <c r="C2" s="2" t="s">
        <v>460</v>
      </c>
      <c r="D2" s="2" t="s">
        <v>461</v>
      </c>
    </row>
    <row r="3" spans="1:4">
      <c r="A3" s="3" t="s">
        <v>575</v>
      </c>
    </row>
    <row r="4" spans="1:4">
      <c r="A4" s="4" t="s">
        <v>576</v>
      </c>
      <c r="B4" s="7" t="n">
        <v>4232593</v>
      </c>
      <c r="C4" s="7" t="n">
        <v>5661617</v>
      </c>
    </row>
    <row r="5" spans="1:4">
      <c r="A5" s="4" t="s">
        <v>43</v>
      </c>
      <c r="B5" s="6" t="n">
        <v>4005922</v>
      </c>
      <c r="C5" s="6" t="n">
        <v>5379474</v>
      </c>
    </row>
    <row r="6" spans="1:4">
      <c r="A6" s="4" t="s">
        <v>78</v>
      </c>
      <c r="B6" s="6" t="n">
        <v>1422647</v>
      </c>
      <c r="C6" s="6" t="n">
        <v>2344725</v>
      </c>
      <c r="D6" s="7" t="n">
        <v>-1521687</v>
      </c>
    </row>
    <row r="7" spans="1:4">
      <c r="A7" s="4" t="s">
        <v>577</v>
      </c>
    </row>
    <row r="8" spans="1:4">
      <c r="A8" s="3" t="s">
        <v>575</v>
      </c>
    </row>
    <row r="9" spans="1:4">
      <c r="A9" s="4" t="s">
        <v>78</v>
      </c>
      <c r="B9" s="7" t="n">
        <v>1422647</v>
      </c>
      <c r="C9" s="6" t="n">
        <v>2344725</v>
      </c>
      <c r="D9" s="6" t="n">
        <v>-1521687</v>
      </c>
    </row>
    <row r="10" spans="1:4">
      <c r="A10" s="4" t="s">
        <v>578</v>
      </c>
    </row>
    <row r="11" spans="1:4">
      <c r="A11" s="3" t="s">
        <v>575</v>
      </c>
    </row>
    <row r="12" spans="1:4">
      <c r="A12" s="4" t="s">
        <v>579</v>
      </c>
      <c r="B12" s="6" t="n">
        <v>3</v>
      </c>
    </row>
    <row r="13" spans="1:4">
      <c r="A13" s="4" t="s">
        <v>580</v>
      </c>
      <c r="B13" s="7" t="n">
        <v>97070000</v>
      </c>
      <c r="C13" s="6" t="n">
        <v>109210000</v>
      </c>
    </row>
    <row r="14" spans="1:4">
      <c r="A14" s="4" t="s">
        <v>78</v>
      </c>
      <c r="C14" s="6" t="n">
        <v>2298408</v>
      </c>
      <c r="D14" s="6" t="n">
        <v>1514318</v>
      </c>
    </row>
    <row r="15" spans="1:4">
      <c r="A15" s="4" t="s">
        <v>581</v>
      </c>
    </row>
    <row r="16" spans="1:4">
      <c r="A16" s="3" t="s">
        <v>575</v>
      </c>
    </row>
    <row r="17" spans="1:4">
      <c r="A17" s="4" t="s">
        <v>43</v>
      </c>
      <c r="B17" s="7" t="n">
        <v>4005922</v>
      </c>
      <c r="C17" s="6" t="n">
        <v>5379474</v>
      </c>
    </row>
    <row r="18" spans="1:4">
      <c r="A18" s="4" t="s">
        <v>582</v>
      </c>
    </row>
    <row r="19" spans="1:4">
      <c r="A19" s="3" t="s">
        <v>575</v>
      </c>
    </row>
    <row r="20" spans="1:4">
      <c r="A20" s="4" t="s">
        <v>78</v>
      </c>
      <c r="C20" s="7" t="n">
        <v>46317</v>
      </c>
      <c r="D20" s="7" t="n">
        <v>73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583</v>
      </c>
      <c r="B1" s="2" t="s">
        <v>540</v>
      </c>
    </row>
    <row r="2" spans="1:4">
      <c r="B2" s="2" t="s">
        <v>341</v>
      </c>
      <c r="C2" s="2" t="s">
        <v>2</v>
      </c>
      <c r="D2" s="2" t="s">
        <v>29</v>
      </c>
    </row>
    <row r="3" spans="1:4">
      <c r="A3" s="3" t="s">
        <v>584</v>
      </c>
    </row>
    <row r="4" spans="1:4">
      <c r="A4" s="4" t="s">
        <v>43</v>
      </c>
      <c r="C4" s="7" t="n">
        <v>4005922</v>
      </c>
      <c r="D4" s="7" t="n">
        <v>5379474</v>
      </c>
    </row>
    <row r="5" spans="1:4">
      <c r="A5" s="4" t="s">
        <v>410</v>
      </c>
    </row>
    <row r="6" spans="1:4">
      <c r="A6" s="3" t="s">
        <v>584</v>
      </c>
    </row>
    <row r="7" spans="1:4">
      <c r="A7" s="4" t="s">
        <v>411</v>
      </c>
      <c r="B7" s="7" t="n">
        <v>1087993</v>
      </c>
    </row>
    <row r="8" spans="1:4">
      <c r="A8" s="4" t="s">
        <v>585</v>
      </c>
    </row>
    <row r="9" spans="1:4">
      <c r="A9" s="3" t="s">
        <v>584</v>
      </c>
    </row>
    <row r="10" spans="1:4">
      <c r="A10" s="4" t="s">
        <v>43</v>
      </c>
      <c r="C10" s="6" t="n">
        <v>4005922</v>
      </c>
      <c r="D10" s="6" t="n">
        <v>5379474</v>
      </c>
    </row>
    <row r="11" spans="1:4">
      <c r="A11" s="4" t="s">
        <v>586</v>
      </c>
    </row>
    <row r="12" spans="1:4">
      <c r="A12" s="3" t="s">
        <v>584</v>
      </c>
    </row>
    <row r="13" spans="1:4">
      <c r="A13" s="4" t="s">
        <v>43</v>
      </c>
      <c r="C13" s="6" t="n">
        <v>0</v>
      </c>
      <c r="D13" s="6" t="n">
        <v>0</v>
      </c>
    </row>
    <row r="14" spans="1:4">
      <c r="A14" s="4" t="s">
        <v>587</v>
      </c>
    </row>
    <row r="15" spans="1:4">
      <c r="A15" s="3" t="s">
        <v>584</v>
      </c>
    </row>
    <row r="16" spans="1:4">
      <c r="A16" s="4" t="s">
        <v>43</v>
      </c>
      <c r="C16" s="6" t="n">
        <v>4005922</v>
      </c>
      <c r="D16" s="6" t="n">
        <v>5379474</v>
      </c>
    </row>
    <row r="17" spans="1:4">
      <c r="A17" s="4" t="s">
        <v>588</v>
      </c>
    </row>
    <row r="18" spans="1:4">
      <c r="A18" s="3" t="s">
        <v>584</v>
      </c>
    </row>
    <row r="19" spans="1:4">
      <c r="A19" s="4" t="s">
        <v>43</v>
      </c>
      <c r="C19" s="7" t="n">
        <v>0</v>
      </c>
      <c r="D19"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589</v>
      </c>
      <c r="C1" s="2" t="s">
        <v>2</v>
      </c>
      <c r="D1" s="2" t="s">
        <v>29</v>
      </c>
    </row>
    <row r="2" spans="1:4">
      <c r="A2" s="3" t="s">
        <v>590</v>
      </c>
    </row>
    <row r="3" spans="1:4">
      <c r="A3" s="4" t="s">
        <v>591</v>
      </c>
      <c r="B3" s="4" t="s">
        <v>36</v>
      </c>
      <c r="C3" s="7" t="n">
        <v>28621458</v>
      </c>
      <c r="D3" s="7" t="n">
        <v>5701892</v>
      </c>
    </row>
    <row r="4" spans="1:4">
      <c r="A4" s="4" t="s">
        <v>592</v>
      </c>
    </row>
    <row r="5" spans="1:4">
      <c r="A5" s="3" t="s">
        <v>590</v>
      </c>
    </row>
    <row r="6" spans="1:4">
      <c r="A6" s="4" t="s">
        <v>593</v>
      </c>
      <c r="C6" s="6" t="n">
        <v>0</v>
      </c>
      <c r="D6" s="6" t="n">
        <v>2899078</v>
      </c>
    </row>
    <row r="7" spans="1:4">
      <c r="A7" s="4" t="s">
        <v>594</v>
      </c>
    </row>
    <row r="8" spans="1:4">
      <c r="A8" s="3" t="s">
        <v>590</v>
      </c>
    </row>
    <row r="9" spans="1:4">
      <c r="A9" s="4" t="s">
        <v>591</v>
      </c>
      <c r="C9" s="6" t="n">
        <v>2092154</v>
      </c>
      <c r="D9" s="6" t="n">
        <v>2766319</v>
      </c>
    </row>
    <row r="10" spans="1:4">
      <c r="A10" s="4" t="s">
        <v>595</v>
      </c>
    </row>
    <row r="11" spans="1:4">
      <c r="A11" s="3" t="s">
        <v>590</v>
      </c>
    </row>
    <row r="12" spans="1:4">
      <c r="A12" s="4" t="s">
        <v>593</v>
      </c>
      <c r="C12" s="6" t="n">
        <v>0</v>
      </c>
      <c r="D12" s="6" t="n">
        <v>0</v>
      </c>
    </row>
    <row r="13" spans="1:4">
      <c r="A13" s="4" t="s">
        <v>596</v>
      </c>
    </row>
    <row r="14" spans="1:4">
      <c r="A14" s="3" t="s">
        <v>590</v>
      </c>
    </row>
    <row r="15" spans="1:4">
      <c r="A15" s="4" t="s">
        <v>593</v>
      </c>
      <c r="C15" s="6" t="n">
        <v>0</v>
      </c>
      <c r="D15" s="6" t="n">
        <v>0</v>
      </c>
    </row>
    <row r="16" spans="1:4">
      <c r="A16" s="4" t="s">
        <v>597</v>
      </c>
    </row>
    <row r="17" spans="1:4">
      <c r="A17" s="3" t="s">
        <v>590</v>
      </c>
    </row>
    <row r="18" spans="1:4">
      <c r="A18" s="4" t="s">
        <v>593</v>
      </c>
      <c r="C18" s="7" t="n">
        <v>806924</v>
      </c>
      <c r="D18" s="7" t="n">
        <v>6401128</v>
      </c>
    </row>
    <row r="19" spans="1:4">
      <c r="A19" t="n"/>
    </row>
    <row r="20" spans="1:4">
      <c r="A20" s="4" t="s">
        <v>36</v>
      </c>
      <c r="B20" s="4" t="s">
        <v>317</v>
      </c>
    </row>
  </sheetData>
  <mergeCells count="3">
    <mergeCell ref="A1:B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98</v>
      </c>
      <c r="B1" s="2" t="s">
        <v>423</v>
      </c>
    </row>
    <row r="2" spans="1:2">
      <c r="A2" s="4" t="s">
        <v>592</v>
      </c>
    </row>
    <row r="3" spans="1:2">
      <c r="A3" s="3" t="s">
        <v>590</v>
      </c>
    </row>
    <row r="4" spans="1:2">
      <c r="A4" s="4" t="s">
        <v>599</v>
      </c>
      <c r="B4" s="7" t="n">
        <v>15191269</v>
      </c>
    </row>
    <row r="5" spans="1:2">
      <c r="A5" s="4" t="s">
        <v>600</v>
      </c>
      <c r="B5" s="6" t="n">
        <v>1985726</v>
      </c>
    </row>
    <row r="6" spans="1:2">
      <c r="A6" s="4" t="s">
        <v>601</v>
      </c>
      <c r="B6" s="7" t="n">
        <v>8765195</v>
      </c>
    </row>
    <row r="7" spans="1:2">
      <c r="A7" s="4" t="s">
        <v>602</v>
      </c>
    </row>
    <row r="8" spans="1:2">
      <c r="A8" s="3" t="s">
        <v>590</v>
      </c>
    </row>
    <row r="9" spans="1:2">
      <c r="A9" s="4" t="s">
        <v>603</v>
      </c>
      <c r="B9" s="4" t="s">
        <v>356</v>
      </c>
    </row>
    <row r="10" spans="1:2">
      <c r="A10" s="4" t="s">
        <v>604</v>
      </c>
      <c r="B10" s="4" t="s">
        <v>605</v>
      </c>
    </row>
    <row r="11" spans="1:2">
      <c r="A11" s="4" t="s">
        <v>606</v>
      </c>
    </row>
    <row r="12" spans="1:2">
      <c r="A12" s="3" t="s">
        <v>590</v>
      </c>
    </row>
    <row r="13" spans="1:2">
      <c r="A13" s="4" t="s">
        <v>603</v>
      </c>
      <c r="B13" s="4" t="s">
        <v>607</v>
      </c>
    </row>
    <row r="14" spans="1:2">
      <c r="A14" s="4" t="s">
        <v>604</v>
      </c>
      <c r="B14" s="4" t="s">
        <v>608</v>
      </c>
    </row>
    <row r="15" spans="1:2">
      <c r="A15" s="4" t="s">
        <v>609</v>
      </c>
    </row>
    <row r="16" spans="1:2">
      <c r="A16" s="3" t="s">
        <v>590</v>
      </c>
    </row>
    <row r="17" spans="1:2">
      <c r="A17" s="4" t="s">
        <v>599</v>
      </c>
      <c r="B17" s="7" t="n">
        <v>10193798</v>
      </c>
    </row>
    <row r="18" spans="1:2">
      <c r="A18" s="4" t="s">
        <v>600</v>
      </c>
      <c r="B18" s="6" t="n">
        <v>1983600</v>
      </c>
    </row>
    <row r="19" spans="1:2">
      <c r="A19" s="4" t="s">
        <v>601</v>
      </c>
      <c r="B19" s="7" t="n">
        <v>88244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56"/>
    <col customWidth="1" max="3" min="3" width="43"/>
    <col customWidth="1" max="4" min="4" width="28"/>
  </cols>
  <sheetData>
    <row r="1" spans="1:4">
      <c r="A1" s="1" t="s">
        <v>610</v>
      </c>
      <c r="B1" s="2" t="s">
        <v>1</v>
      </c>
    </row>
    <row r="2" spans="1:4">
      <c r="B2" s="2" t="s">
        <v>611</v>
      </c>
      <c r="C2" s="2" t="s">
        <v>612</v>
      </c>
      <c r="D2" s="2" t="s">
        <v>613</v>
      </c>
    </row>
    <row r="3" spans="1:4">
      <c r="A3" s="3" t="s">
        <v>614</v>
      </c>
    </row>
    <row r="4" spans="1:4">
      <c r="A4" s="4" t="s">
        <v>615</v>
      </c>
      <c r="B4" s="6" t="n">
        <v>2</v>
      </c>
    </row>
    <row r="5" spans="1:4">
      <c r="A5" s="4" t="s">
        <v>616</v>
      </c>
    </row>
    <row r="6" spans="1:4">
      <c r="A6" s="3" t="s">
        <v>614</v>
      </c>
    </row>
    <row r="7" spans="1:4">
      <c r="A7" s="4" t="s">
        <v>617</v>
      </c>
      <c r="B7" s="6" t="n">
        <v>2</v>
      </c>
      <c r="C7" s="6" t="n">
        <v>2</v>
      </c>
      <c r="D7" s="6" t="n">
        <v>2</v>
      </c>
    </row>
    <row r="8" spans="1:4">
      <c r="A8" s="4" t="s">
        <v>618</v>
      </c>
      <c r="B8" s="4" t="s">
        <v>619</v>
      </c>
      <c r="C8" s="4" t="s">
        <v>620</v>
      </c>
      <c r="D8" s="4" t="s">
        <v>621</v>
      </c>
    </row>
    <row r="9" spans="1:4">
      <c r="A9" s="4" t="s">
        <v>622</v>
      </c>
    </row>
    <row r="10" spans="1:4">
      <c r="A10" s="3" t="s">
        <v>614</v>
      </c>
    </row>
    <row r="11" spans="1:4">
      <c r="A11" s="4" t="s">
        <v>618</v>
      </c>
      <c r="B11" s="4" t="s">
        <v>623</v>
      </c>
      <c r="C11" s="4" t="s">
        <v>624</v>
      </c>
    </row>
    <row r="12" spans="1:4">
      <c r="A12" s="4" t="s">
        <v>625</v>
      </c>
    </row>
    <row r="13" spans="1:4">
      <c r="A13" s="3" t="s">
        <v>614</v>
      </c>
    </row>
    <row r="14" spans="1:4">
      <c r="A14" s="4" t="s">
        <v>626</v>
      </c>
      <c r="B14" s="6" t="n">
        <v>1</v>
      </c>
      <c r="C14" s="6" t="n">
        <v>1</v>
      </c>
    </row>
    <row r="15" spans="1:4">
      <c r="A15" s="4" t="s">
        <v>618</v>
      </c>
      <c r="B15" s="4" t="s">
        <v>627</v>
      </c>
      <c r="C15" s="4" t="s">
        <v>6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3"/>
    <col customWidth="1" max="2" min="2" width="48"/>
    <col customWidth="1" max="3" min="3" width="16"/>
    <col customWidth="1" max="4" min="4" width="14"/>
    <col customWidth="1" max="5" min="5" width="14"/>
  </cols>
  <sheetData>
    <row r="1" spans="1:5">
      <c r="A1" s="1" t="s">
        <v>629</v>
      </c>
      <c r="C1" s="2" t="s">
        <v>1</v>
      </c>
    </row>
    <row r="2" spans="1:5">
      <c r="C2" s="2" t="s">
        <v>2</v>
      </c>
      <c r="D2" s="2" t="s">
        <v>29</v>
      </c>
      <c r="E2" s="2" t="s">
        <v>62</v>
      </c>
    </row>
    <row r="3" spans="1:5">
      <c r="A3" s="3" t="s">
        <v>630</v>
      </c>
    </row>
    <row r="4" spans="1:5">
      <c r="A4" s="4" t="s">
        <v>64</v>
      </c>
      <c r="C4" s="7" t="n">
        <v>12202464</v>
      </c>
      <c r="D4" s="7" t="n">
        <v>13409240</v>
      </c>
      <c r="E4" s="7" t="n">
        <v>19694870</v>
      </c>
    </row>
    <row r="5" spans="1:5">
      <c r="A5" s="4" t="s">
        <v>65</v>
      </c>
      <c r="C5" s="6" t="n">
        <v>21413319</v>
      </c>
      <c r="D5" s="6" t="n">
        <v>24003996</v>
      </c>
      <c r="E5" s="6" t="n">
        <v>28846398</v>
      </c>
    </row>
    <row r="6" spans="1:5">
      <c r="A6" s="4" t="s">
        <v>66</v>
      </c>
      <c r="C6" s="6" t="n">
        <v>2474158</v>
      </c>
      <c r="D6" s="6" t="n">
        <v>1145516</v>
      </c>
      <c r="E6" s="6" t="n">
        <v>1393023</v>
      </c>
    </row>
    <row r="7" spans="1:5">
      <c r="A7" s="4" t="s">
        <v>631</v>
      </c>
    </row>
    <row r="8" spans="1:5">
      <c r="A8" s="3" t="s">
        <v>630</v>
      </c>
    </row>
    <row r="9" spans="1:5">
      <c r="A9" s="4" t="s">
        <v>64</v>
      </c>
      <c r="B9" s="4" t="s">
        <v>36</v>
      </c>
      <c r="C9" s="6" t="n">
        <v>10013311</v>
      </c>
      <c r="D9" s="6" t="n">
        <v>5795207</v>
      </c>
      <c r="E9" s="6" t="n">
        <v>10649871</v>
      </c>
    </row>
    <row r="10" spans="1:5">
      <c r="A10" s="4" t="s">
        <v>65</v>
      </c>
      <c r="B10" s="4" t="s">
        <v>36</v>
      </c>
      <c r="C10" s="6" t="n">
        <v>18870667</v>
      </c>
      <c r="D10" s="6" t="n">
        <v>21044446</v>
      </c>
      <c r="E10" s="6" t="n">
        <v>25673721</v>
      </c>
    </row>
    <row r="11" spans="1:5">
      <c r="A11" s="4" t="s">
        <v>66</v>
      </c>
      <c r="B11" s="4" t="s">
        <v>36</v>
      </c>
      <c r="C11" s="6" t="n">
        <v>1466087</v>
      </c>
      <c r="D11" s="6" t="n">
        <v>753308</v>
      </c>
      <c r="E11" s="6" t="n">
        <v>1393023</v>
      </c>
    </row>
    <row r="12" spans="1:5">
      <c r="A12" s="4" t="s">
        <v>632</v>
      </c>
    </row>
    <row r="13" spans="1:5">
      <c r="A13" s="3" t="s">
        <v>630</v>
      </c>
    </row>
    <row r="14" spans="1:5">
      <c r="A14" s="4" t="s">
        <v>64</v>
      </c>
      <c r="C14" s="6" t="n">
        <v>1205045</v>
      </c>
      <c r="D14" s="6" t="n">
        <v>4258336</v>
      </c>
      <c r="E14" s="6" t="n">
        <v>6081186</v>
      </c>
    </row>
    <row r="15" spans="1:5">
      <c r="A15" s="4" t="s">
        <v>65</v>
      </c>
      <c r="C15" s="6" t="n">
        <v>2542652</v>
      </c>
      <c r="D15" s="6" t="n">
        <v>2959550</v>
      </c>
      <c r="E15" s="6" t="n">
        <v>3172677</v>
      </c>
    </row>
    <row r="16" spans="1:5">
      <c r="A16" s="4" t="s">
        <v>66</v>
      </c>
      <c r="C16" s="6" t="n">
        <v>1008071</v>
      </c>
      <c r="D16" s="6" t="n">
        <v>392208</v>
      </c>
      <c r="E16" s="6" t="n">
        <v>0</v>
      </c>
    </row>
    <row r="17" spans="1:5">
      <c r="A17" s="4" t="s">
        <v>633</v>
      </c>
    </row>
    <row r="18" spans="1:5">
      <c r="A18" s="3" t="s">
        <v>630</v>
      </c>
    </row>
    <row r="19" spans="1:5">
      <c r="A19" s="4" t="s">
        <v>64</v>
      </c>
      <c r="C19" s="6" t="n">
        <v>0</v>
      </c>
      <c r="D19" s="6" t="n">
        <v>0</v>
      </c>
      <c r="E19" s="6" t="n">
        <v>0</v>
      </c>
    </row>
    <row r="20" spans="1:5">
      <c r="A20" s="4" t="s">
        <v>65</v>
      </c>
      <c r="C20" s="6" t="n">
        <v>0</v>
      </c>
      <c r="D20" s="6" t="n">
        <v>0</v>
      </c>
      <c r="E20" s="6" t="n">
        <v>0</v>
      </c>
    </row>
    <row r="21" spans="1:5">
      <c r="A21" s="4" t="s">
        <v>66</v>
      </c>
      <c r="C21" s="6" t="n">
        <v>0</v>
      </c>
      <c r="D21" s="6" t="n">
        <v>0</v>
      </c>
      <c r="E21" s="6" t="n">
        <v>0</v>
      </c>
    </row>
    <row r="22" spans="1:5">
      <c r="A22" s="4" t="s">
        <v>634</v>
      </c>
    </row>
    <row r="23" spans="1:5">
      <c r="A23" s="3" t="s">
        <v>630</v>
      </c>
    </row>
    <row r="24" spans="1:5">
      <c r="A24" s="4" t="s">
        <v>64</v>
      </c>
      <c r="C24" s="6" t="n">
        <v>984108</v>
      </c>
      <c r="D24" s="6" t="n">
        <v>3355697</v>
      </c>
      <c r="E24" s="6" t="n">
        <v>2963813</v>
      </c>
    </row>
    <row r="25" spans="1:5">
      <c r="A25" s="4" t="s">
        <v>65</v>
      </c>
      <c r="C25" s="6" t="n">
        <v>0</v>
      </c>
      <c r="D25" s="6" t="n">
        <v>0</v>
      </c>
      <c r="E25" s="6" t="n">
        <v>0</v>
      </c>
    </row>
    <row r="26" spans="1:5">
      <c r="A26" s="4" t="s">
        <v>66</v>
      </c>
      <c r="C26" s="7" t="n">
        <v>0</v>
      </c>
      <c r="D26" s="7" t="n">
        <v>0</v>
      </c>
      <c r="E26" s="7" t="n">
        <v>0</v>
      </c>
    </row>
    <row r="27" spans="1:5">
      <c r="A27" t="n"/>
    </row>
    <row r="28" spans="1:5">
      <c r="A28" s="4" t="s">
        <v>36</v>
      </c>
      <c r="B28" s="4" t="s">
        <v>635</v>
      </c>
    </row>
  </sheetData>
  <mergeCells count="4">
    <mergeCell ref="A1:B2"/>
    <mergeCell ref="C1:E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 customWidth="1" max="5" min="5" width="14"/>
    <col customWidth="1" max="6" min="6" width="4"/>
    <col customWidth="1" max="7" min="7" width="14"/>
  </cols>
  <sheetData>
    <row r="1" spans="1:7">
      <c r="A1" s="1" t="s">
        <v>636</v>
      </c>
      <c r="C1" s="2" t="s">
        <v>2</v>
      </c>
      <c r="E1" s="2" t="s">
        <v>29</v>
      </c>
      <c r="G1" s="2" t="s">
        <v>62</v>
      </c>
    </row>
    <row r="2" spans="1:7">
      <c r="A2" s="3" t="s">
        <v>637</v>
      </c>
    </row>
    <row r="3" spans="1:7">
      <c r="A3" s="4" t="s">
        <v>33</v>
      </c>
      <c r="C3" s="7" t="n">
        <v>91753624</v>
      </c>
      <c r="E3" s="7" t="n">
        <v>118005785</v>
      </c>
      <c r="G3" s="7" t="n">
        <v>133799368</v>
      </c>
    </row>
    <row r="4" spans="1:7">
      <c r="A4" s="4" t="s">
        <v>233</v>
      </c>
      <c r="C4" s="6" t="n">
        <v>108795539</v>
      </c>
      <c r="E4" s="6" t="n">
        <v>122750939</v>
      </c>
      <c r="G4" s="6" t="n">
        <v>146570694</v>
      </c>
    </row>
    <row r="5" spans="1:7">
      <c r="A5" s="4" t="s">
        <v>35</v>
      </c>
      <c r="C5" s="6" t="n">
        <v>12805303</v>
      </c>
      <c r="D5" s="4" t="s">
        <v>36</v>
      </c>
      <c r="E5" s="6" t="n">
        <v>62731975</v>
      </c>
      <c r="F5" s="4" t="s">
        <v>36</v>
      </c>
      <c r="G5" s="6" t="n">
        <v>89430862</v>
      </c>
    </row>
    <row r="6" spans="1:7">
      <c r="A6" s="4" t="s">
        <v>37</v>
      </c>
      <c r="C6" s="6" t="n">
        <v>2614691</v>
      </c>
      <c r="E6" s="6" t="n">
        <v>2609209</v>
      </c>
      <c r="G6" s="6" t="n">
        <v>2575278</v>
      </c>
    </row>
    <row r="7" spans="1:7">
      <c r="A7" s="4" t="s">
        <v>38</v>
      </c>
      <c r="C7" s="6" t="n">
        <v>24048141</v>
      </c>
      <c r="E7" s="6" t="n">
        <v>18739125</v>
      </c>
      <c r="G7" s="6" t="n">
        <v>10680776</v>
      </c>
    </row>
    <row r="8" spans="1:7">
      <c r="A8" s="4" t="s">
        <v>631</v>
      </c>
    </row>
    <row r="9" spans="1:7">
      <c r="A9" s="3" t="s">
        <v>637</v>
      </c>
    </row>
    <row r="10" spans="1:7">
      <c r="A10" s="4" t="s">
        <v>33</v>
      </c>
      <c r="B10" s="4" t="s">
        <v>314</v>
      </c>
      <c r="C10" s="6" t="n">
        <v>91753624</v>
      </c>
      <c r="E10" s="6" t="n">
        <v>118005785</v>
      </c>
      <c r="G10" s="6" t="n">
        <v>130731080</v>
      </c>
    </row>
    <row r="11" spans="1:7">
      <c r="A11" s="4" t="s">
        <v>233</v>
      </c>
      <c r="B11" s="4" t="s">
        <v>314</v>
      </c>
      <c r="C11" s="6" t="n">
        <v>106074620</v>
      </c>
      <c r="E11" s="6" t="n">
        <v>114864691</v>
      </c>
      <c r="G11" s="6" t="n">
        <v>136804707</v>
      </c>
    </row>
    <row r="12" spans="1:7">
      <c r="A12" s="4" t="s">
        <v>35</v>
      </c>
      <c r="B12" s="4" t="s">
        <v>314</v>
      </c>
      <c r="C12" s="6" t="n">
        <v>5414751</v>
      </c>
      <c r="E12" s="6" t="n">
        <v>5733425</v>
      </c>
      <c r="G12" s="6" t="n">
        <v>17362366</v>
      </c>
    </row>
    <row r="13" spans="1:7">
      <c r="A13" s="4" t="s">
        <v>37</v>
      </c>
      <c r="B13" s="4" t="s">
        <v>314</v>
      </c>
      <c r="C13" s="6" t="n">
        <v>2614691</v>
      </c>
      <c r="E13" s="6" t="n">
        <v>2609209</v>
      </c>
      <c r="G13" s="6" t="n">
        <v>2575278</v>
      </c>
    </row>
    <row r="14" spans="1:7">
      <c r="A14" s="4" t="s">
        <v>38</v>
      </c>
      <c r="B14" s="4" t="s">
        <v>314</v>
      </c>
      <c r="C14" s="6" t="n">
        <v>16580992</v>
      </c>
      <c r="E14" s="6" t="n">
        <v>13075348</v>
      </c>
      <c r="G14" s="6" t="n">
        <v>10033221</v>
      </c>
    </row>
    <row r="15" spans="1:7">
      <c r="A15" s="4" t="s">
        <v>632</v>
      </c>
    </row>
    <row r="16" spans="1:7">
      <c r="A16" s="3" t="s">
        <v>637</v>
      </c>
    </row>
    <row r="17" spans="1:7">
      <c r="A17" s="4" t="s">
        <v>33</v>
      </c>
      <c r="C17" s="6" t="n">
        <v>0</v>
      </c>
      <c r="E17" s="6" t="n">
        <v>0</v>
      </c>
      <c r="G17" s="6" t="n">
        <v>3068288</v>
      </c>
    </row>
    <row r="18" spans="1:7">
      <c r="A18" s="4" t="s">
        <v>233</v>
      </c>
      <c r="C18" s="6" t="n">
        <v>2720919</v>
      </c>
      <c r="E18" s="6" t="n">
        <v>7886248</v>
      </c>
      <c r="G18" s="6" t="n">
        <v>9765987</v>
      </c>
    </row>
    <row r="19" spans="1:7">
      <c r="A19" s="4" t="s">
        <v>35</v>
      </c>
      <c r="C19" s="6" t="n">
        <v>2618464</v>
      </c>
      <c r="E19" s="6" t="n">
        <v>25021745</v>
      </c>
      <c r="G19" s="6" t="n">
        <v>44467551</v>
      </c>
    </row>
    <row r="20" spans="1:7">
      <c r="A20" s="4" t="s">
        <v>37</v>
      </c>
      <c r="C20" s="6" t="n">
        <v>0</v>
      </c>
      <c r="E20" s="6" t="n">
        <v>0</v>
      </c>
      <c r="G20" s="6" t="n">
        <v>0</v>
      </c>
    </row>
    <row r="21" spans="1:7">
      <c r="A21" s="4" t="s">
        <v>38</v>
      </c>
      <c r="C21" s="6" t="n">
        <v>7467149</v>
      </c>
      <c r="E21" s="6" t="n">
        <v>5663777</v>
      </c>
      <c r="G21" s="6" t="n">
        <v>647555</v>
      </c>
    </row>
    <row r="22" spans="1:7">
      <c r="A22" s="4" t="s">
        <v>633</v>
      </c>
    </row>
    <row r="23" spans="1:7">
      <c r="A23" s="3" t="s">
        <v>637</v>
      </c>
    </row>
    <row r="24" spans="1:7">
      <c r="A24" s="4" t="s">
        <v>33</v>
      </c>
      <c r="C24" s="6" t="n">
        <v>0</v>
      </c>
      <c r="E24" s="6" t="n">
        <v>0</v>
      </c>
      <c r="G24" s="6" t="n">
        <v>0</v>
      </c>
    </row>
    <row r="25" spans="1:7">
      <c r="A25" s="4" t="s">
        <v>233</v>
      </c>
      <c r="C25" s="6" t="n">
        <v>0</v>
      </c>
      <c r="E25" s="6" t="n">
        <v>0</v>
      </c>
      <c r="G25" s="6" t="n">
        <v>0</v>
      </c>
    </row>
    <row r="26" spans="1:7">
      <c r="A26" s="4" t="s">
        <v>35</v>
      </c>
      <c r="C26" s="6" t="n">
        <v>0</v>
      </c>
      <c r="E26" s="6" t="n">
        <v>0</v>
      </c>
      <c r="G26" s="6" t="n">
        <v>0</v>
      </c>
    </row>
    <row r="27" spans="1:7">
      <c r="A27" s="4" t="s">
        <v>37</v>
      </c>
      <c r="C27" s="6" t="n">
        <v>0</v>
      </c>
      <c r="E27" s="6" t="n">
        <v>0</v>
      </c>
      <c r="G27" s="6" t="n">
        <v>0</v>
      </c>
    </row>
    <row r="28" spans="1:7">
      <c r="A28" s="4" t="s">
        <v>38</v>
      </c>
      <c r="C28" s="6" t="n">
        <v>0</v>
      </c>
      <c r="E28" s="6" t="n">
        <v>0</v>
      </c>
      <c r="G28" s="6" t="n">
        <v>0</v>
      </c>
    </row>
    <row r="29" spans="1:7">
      <c r="A29" s="4" t="s">
        <v>634</v>
      </c>
    </row>
    <row r="30" spans="1:7">
      <c r="A30" s="3" t="s">
        <v>637</v>
      </c>
    </row>
    <row r="31" spans="1:7">
      <c r="A31" s="4" t="s">
        <v>33</v>
      </c>
      <c r="C31" s="6" t="n">
        <v>0</v>
      </c>
      <c r="E31" s="6" t="n">
        <v>0</v>
      </c>
      <c r="G31" s="6" t="n">
        <v>0</v>
      </c>
    </row>
    <row r="32" spans="1:7">
      <c r="A32" s="4" t="s">
        <v>233</v>
      </c>
      <c r="C32" s="6" t="n">
        <v>0</v>
      </c>
      <c r="E32" s="6" t="n">
        <v>0</v>
      </c>
      <c r="G32" s="6" t="n">
        <v>0</v>
      </c>
    </row>
    <row r="33" spans="1:7">
      <c r="A33" s="4" t="s">
        <v>35</v>
      </c>
      <c r="C33" s="6" t="n">
        <v>4772088</v>
      </c>
      <c r="E33" s="6" t="n">
        <v>31976805</v>
      </c>
      <c r="G33" s="6" t="n">
        <v>27600945</v>
      </c>
    </row>
    <row r="34" spans="1:7">
      <c r="A34" s="4" t="s">
        <v>37</v>
      </c>
      <c r="C34" s="6" t="n">
        <v>0</v>
      </c>
      <c r="E34" s="6" t="n">
        <v>0</v>
      </c>
      <c r="G34" s="6" t="n">
        <v>0</v>
      </c>
    </row>
    <row r="35" spans="1:7">
      <c r="A35" s="4" t="s">
        <v>38</v>
      </c>
      <c r="C35" s="7" t="n">
        <v>0</v>
      </c>
      <c r="E35" s="7" t="n">
        <v>0</v>
      </c>
      <c r="G35" s="7" t="n">
        <v>0</v>
      </c>
    </row>
    <row r="36" spans="1:7">
      <c r="A36" t="n"/>
    </row>
    <row r="37" spans="1:7">
      <c r="A37" s="4" t="s">
        <v>36</v>
      </c>
      <c r="B37" s="4" t="s">
        <v>58</v>
      </c>
    </row>
    <row r="38" spans="1:7">
      <c r="A38" s="4" t="s">
        <v>314</v>
      </c>
      <c r="B38" s="4" t="s">
        <v>635</v>
      </c>
    </row>
  </sheetData>
  <mergeCells count="6">
    <mergeCell ref="A1:B1"/>
    <mergeCell ref="C1:D1"/>
    <mergeCell ref="E1:F1"/>
    <mergeCell ref="A36:F36"/>
    <mergeCell ref="B37:F37"/>
    <mergeCell ref="B38:F3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s="1" t="s">
        <v>638</v>
      </c>
      <c r="B1" s="2" t="s">
        <v>639</v>
      </c>
      <c r="C1" s="2" t="s">
        <v>2</v>
      </c>
      <c r="D1" s="2" t="s">
        <v>29</v>
      </c>
      <c r="E1" s="2" t="s">
        <v>62</v>
      </c>
    </row>
    <row r="2" spans="1:5">
      <c r="A2" s="3" t="s">
        <v>640</v>
      </c>
    </row>
    <row r="3" spans="1:5">
      <c r="A3" s="4" t="s">
        <v>32</v>
      </c>
      <c r="C3" s="7" t="n">
        <v>3150000</v>
      </c>
      <c r="D3" s="7" t="n">
        <v>7317126</v>
      </c>
    </row>
    <row r="4" spans="1:5">
      <c r="A4" s="4" t="s">
        <v>68</v>
      </c>
      <c r="C4" s="6" t="n">
        <v>150000</v>
      </c>
      <c r="D4" s="7" t="n">
        <v>0</v>
      </c>
      <c r="E4" s="7" t="n">
        <v>0</v>
      </c>
    </row>
    <row r="5" spans="1:5">
      <c r="A5" s="4" t="s">
        <v>641</v>
      </c>
    </row>
    <row r="6" spans="1:5">
      <c r="A6" s="3" t="s">
        <v>640</v>
      </c>
    </row>
    <row r="7" spans="1:5">
      <c r="A7" s="4" t="s">
        <v>68</v>
      </c>
      <c r="B7" s="7" t="n">
        <v>46000000</v>
      </c>
      <c r="C7" s="7" t="n">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29</v>
      </c>
      <c r="D2" s="2" t="s">
        <v>62</v>
      </c>
    </row>
    <row r="3" spans="1:4">
      <c r="A3" s="3" t="s">
        <v>108</v>
      </c>
    </row>
    <row r="4" spans="1:4">
      <c r="A4" s="4" t="s">
        <v>80</v>
      </c>
      <c r="B4" s="7" t="n">
        <v>-42727311</v>
      </c>
      <c r="C4" s="7" t="n">
        <v>-4221809</v>
      </c>
      <c r="D4" s="7" t="n">
        <v>15368028</v>
      </c>
    </row>
    <row r="5" spans="1:4">
      <c r="A5" s="3" t="s">
        <v>109</v>
      </c>
    </row>
    <row r="6" spans="1:4">
      <c r="A6" s="4" t="s">
        <v>110</v>
      </c>
      <c r="B6" s="6" t="n">
        <v>567052</v>
      </c>
      <c r="C6" s="6" t="n">
        <v>-2977149</v>
      </c>
      <c r="D6" s="6" t="n">
        <v>-1468870</v>
      </c>
    </row>
    <row r="7" spans="1:4">
      <c r="A7" s="4" t="s">
        <v>111</v>
      </c>
      <c r="B7" s="6" t="n">
        <v>-2209330</v>
      </c>
      <c r="C7" s="6" t="n">
        <v>-1145516</v>
      </c>
      <c r="D7" s="6" t="n">
        <v>-1393023</v>
      </c>
    </row>
    <row r="8" spans="1:4">
      <c r="A8" s="4" t="s">
        <v>112</v>
      </c>
      <c r="B8" s="6" t="n">
        <v>-15314</v>
      </c>
      <c r="C8" s="6" t="n">
        <v>-2266237</v>
      </c>
      <c r="D8" s="6" t="n">
        <v>0</v>
      </c>
    </row>
    <row r="9" spans="1:4">
      <c r="A9" s="4" t="s">
        <v>76</v>
      </c>
      <c r="B9" s="6" t="n">
        <v>9945714</v>
      </c>
      <c r="C9" s="6" t="n">
        <v>11678140</v>
      </c>
      <c r="D9" s="6" t="n">
        <v>15369952</v>
      </c>
    </row>
    <row r="10" spans="1:4">
      <c r="A10" s="4" t="s">
        <v>75</v>
      </c>
      <c r="B10" s="6" t="n">
        <v>54836335</v>
      </c>
      <c r="C10" s="6" t="n">
        <v>15412805</v>
      </c>
      <c r="D10" s="6" t="n">
        <v>3430882</v>
      </c>
    </row>
    <row r="11" spans="1:4">
      <c r="A11" s="4" t="s">
        <v>113</v>
      </c>
      <c r="B11" s="6" t="n">
        <v>693413</v>
      </c>
      <c r="C11" s="6" t="n">
        <v>403207</v>
      </c>
      <c r="D11" s="6" t="n">
        <v>858340</v>
      </c>
    </row>
    <row r="12" spans="1:4">
      <c r="A12" s="4" t="s">
        <v>114</v>
      </c>
      <c r="B12" s="6" t="n">
        <v>449003</v>
      </c>
      <c r="C12" s="6" t="n">
        <v>426000</v>
      </c>
      <c r="D12" s="6" t="n">
        <v>407403</v>
      </c>
    </row>
    <row r="13" spans="1:4">
      <c r="A13" s="4" t="s">
        <v>115</v>
      </c>
      <c r="B13" s="6" t="n">
        <v>-1769429</v>
      </c>
      <c r="C13" s="6" t="n">
        <v>0</v>
      </c>
      <c r="D13" s="6" t="n">
        <v>0</v>
      </c>
    </row>
    <row r="14" spans="1:4">
      <c r="A14" s="4" t="s">
        <v>116</v>
      </c>
      <c r="B14" s="6" t="n">
        <v>-1373552</v>
      </c>
      <c r="C14" s="6" t="n">
        <v>-855915</v>
      </c>
      <c r="D14" s="6" t="n">
        <v>-5120897</v>
      </c>
    </row>
    <row r="15" spans="1:4">
      <c r="A15" s="3" t="s">
        <v>117</v>
      </c>
    </row>
    <row r="16" spans="1:4">
      <c r="A16" s="4" t="s">
        <v>32</v>
      </c>
      <c r="B16" s="6" t="n">
        <v>4167126</v>
      </c>
      <c r="C16" s="6" t="n">
        <v>3543838</v>
      </c>
      <c r="D16" s="6" t="n">
        <v>-4022358</v>
      </c>
    </row>
    <row r="17" spans="1:4">
      <c r="A17" s="4" t="s">
        <v>118</v>
      </c>
      <c r="B17" s="6" t="n">
        <v>324298</v>
      </c>
      <c r="C17" s="6" t="n">
        <v>3279087</v>
      </c>
      <c r="D17" s="6" t="n">
        <v>-780503</v>
      </c>
    </row>
    <row r="18" spans="1:4">
      <c r="A18" s="4" t="s">
        <v>47</v>
      </c>
      <c r="B18" s="6" t="n">
        <v>-1991792</v>
      </c>
      <c r="C18" s="6" t="n">
        <v>-3870677</v>
      </c>
      <c r="D18" s="6" t="n">
        <v>2623356</v>
      </c>
    </row>
    <row r="19" spans="1:4">
      <c r="A19" s="4" t="s">
        <v>44</v>
      </c>
      <c r="B19" s="6" t="n">
        <v>-748682</v>
      </c>
      <c r="C19" s="6" t="n">
        <v>-862071</v>
      </c>
      <c r="D19" s="6" t="n">
        <v>-142253</v>
      </c>
    </row>
    <row r="20" spans="1:4">
      <c r="A20" s="4" t="s">
        <v>119</v>
      </c>
      <c r="B20" s="6" t="n">
        <v>-267476</v>
      </c>
      <c r="C20" s="6" t="n">
        <v>303642</v>
      </c>
      <c r="D20" s="6" t="n">
        <v>494026</v>
      </c>
    </row>
    <row r="21" spans="1:4">
      <c r="A21" s="4" t="s">
        <v>120</v>
      </c>
      <c r="B21" s="6" t="n">
        <v>2067646</v>
      </c>
      <c r="C21" s="6" t="n">
        <v>1318320</v>
      </c>
      <c r="D21" s="6" t="n">
        <v>1084088</v>
      </c>
    </row>
    <row r="22" spans="1:4">
      <c r="A22" s="4" t="s">
        <v>121</v>
      </c>
      <c r="B22" s="6" t="n">
        <v>21947701</v>
      </c>
      <c r="C22" s="6" t="n">
        <v>20165665</v>
      </c>
      <c r="D22" s="6" t="n">
        <v>26708171</v>
      </c>
    </row>
    <row r="23" spans="1:4">
      <c r="A23" s="3" t="s">
        <v>122</v>
      </c>
    </row>
    <row r="24" spans="1:4">
      <c r="A24" s="4" t="s">
        <v>123</v>
      </c>
      <c r="B24" s="6" t="n">
        <v>4025000</v>
      </c>
      <c r="C24" s="6" t="n">
        <v>16599540</v>
      </c>
      <c r="D24" s="6" t="n">
        <v>641942</v>
      </c>
    </row>
    <row r="25" spans="1:4">
      <c r="A25" s="4" t="s">
        <v>124</v>
      </c>
      <c r="B25" s="6" t="n">
        <v>2158751</v>
      </c>
      <c r="C25" s="6" t="n">
        <v>835975</v>
      </c>
      <c r="D25" s="6" t="n">
        <v>5334418</v>
      </c>
    </row>
    <row r="26" spans="1:4">
      <c r="A26" s="4" t="s">
        <v>38</v>
      </c>
      <c r="B26" s="6" t="n">
        <v>-7098579</v>
      </c>
      <c r="C26" s="6" t="n">
        <v>-9142768</v>
      </c>
      <c r="D26" s="6" t="n">
        <v>-7977988</v>
      </c>
    </row>
    <row r="27" spans="1:4">
      <c r="A27" s="4" t="s">
        <v>125</v>
      </c>
      <c r="B27" s="6" t="n">
        <v>2418747</v>
      </c>
      <c r="C27" s="6" t="n">
        <v>911615</v>
      </c>
      <c r="D27" s="6" t="n">
        <v>3174402</v>
      </c>
    </row>
    <row r="28" spans="1:4">
      <c r="A28" s="4" t="s">
        <v>126</v>
      </c>
      <c r="B28" s="6" t="n">
        <v>0</v>
      </c>
      <c r="C28" s="6" t="n">
        <v>-10046538</v>
      </c>
      <c r="D28" s="6" t="n">
        <v>-16640437</v>
      </c>
    </row>
    <row r="29" spans="1:4">
      <c r="A29" s="4" t="s">
        <v>127</v>
      </c>
      <c r="B29" s="6" t="n">
        <v>20380642</v>
      </c>
      <c r="C29" s="6" t="n">
        <v>37024090</v>
      </c>
      <c r="D29" s="6" t="n">
        <v>16003892</v>
      </c>
    </row>
    <row r="30" spans="1:4">
      <c r="A30" s="4" t="s">
        <v>128</v>
      </c>
      <c r="B30" s="6" t="n">
        <v>21884561</v>
      </c>
      <c r="C30" s="6" t="n">
        <v>36181914</v>
      </c>
      <c r="D30" s="6" t="n">
        <v>536229</v>
      </c>
    </row>
    <row r="31" spans="1:4">
      <c r="A31" s="3" t="s">
        <v>129</v>
      </c>
    </row>
    <row r="32" spans="1:4">
      <c r="A32" s="4" t="s">
        <v>130</v>
      </c>
      <c r="B32" s="6" t="n">
        <v>0</v>
      </c>
      <c r="C32" s="6" t="n">
        <v>0</v>
      </c>
      <c r="D32" s="6" t="n">
        <v>5850000</v>
      </c>
    </row>
    <row r="33" spans="1:4">
      <c r="A33" s="4" t="s">
        <v>131</v>
      </c>
      <c r="B33" s="6" t="n">
        <v>-30678105</v>
      </c>
      <c r="C33" s="6" t="n">
        <v>-32371842</v>
      </c>
      <c r="D33" s="6" t="n">
        <v>-21234918</v>
      </c>
    </row>
    <row r="34" spans="1:4">
      <c r="A34" s="4" t="s">
        <v>132</v>
      </c>
      <c r="B34" s="6" t="n">
        <v>4500000</v>
      </c>
      <c r="C34" s="6" t="n">
        <v>0</v>
      </c>
      <c r="D34" s="6" t="n">
        <v>10500000</v>
      </c>
    </row>
    <row r="35" spans="1:4">
      <c r="A35" s="4" t="s">
        <v>133</v>
      </c>
      <c r="B35" s="6" t="n">
        <v>0</v>
      </c>
      <c r="C35" s="6" t="n">
        <v>0</v>
      </c>
      <c r="D35" s="6" t="n">
        <v>-10500000</v>
      </c>
    </row>
    <row r="36" spans="1:4">
      <c r="A36" s="4" t="s">
        <v>102</v>
      </c>
      <c r="B36" s="6" t="n">
        <v>8407</v>
      </c>
      <c r="C36" s="6" t="n">
        <v>21706</v>
      </c>
      <c r="D36" s="6" t="n">
        <v>0</v>
      </c>
    </row>
    <row r="37" spans="1:4">
      <c r="A37" s="4" t="s">
        <v>134</v>
      </c>
      <c r="B37" s="6" t="n">
        <v>-24751</v>
      </c>
      <c r="C37" s="6" t="n">
        <v>-53400</v>
      </c>
      <c r="D37" s="6" t="n">
        <v>-99241</v>
      </c>
    </row>
    <row r="38" spans="1:4">
      <c r="A38" s="4" t="s">
        <v>135</v>
      </c>
      <c r="B38" s="6" t="n">
        <v>-20910021</v>
      </c>
      <c r="C38" s="6" t="n">
        <v>-20910238</v>
      </c>
      <c r="D38" s="6" t="n">
        <v>-20914793</v>
      </c>
    </row>
    <row r="39" spans="1:4">
      <c r="A39" s="4" t="s">
        <v>97</v>
      </c>
      <c r="B39" s="6" t="n">
        <v>0</v>
      </c>
      <c r="C39" s="6" t="n">
        <v>-7178</v>
      </c>
      <c r="D39" s="6" t="n">
        <v>-38340</v>
      </c>
    </row>
    <row r="40" spans="1:4">
      <c r="A40" s="4" t="s">
        <v>136</v>
      </c>
      <c r="B40" s="6" t="n">
        <v>-47104470</v>
      </c>
      <c r="C40" s="6" t="n">
        <v>-53320952</v>
      </c>
      <c r="D40" s="6" t="n">
        <v>-36437292</v>
      </c>
    </row>
    <row r="41" spans="1:4">
      <c r="A41" s="4" t="s">
        <v>137</v>
      </c>
      <c r="B41" s="6" t="n">
        <v>-3272208</v>
      </c>
      <c r="C41" s="6" t="n">
        <v>3026627</v>
      </c>
      <c r="D41" s="6" t="n">
        <v>-9192892</v>
      </c>
    </row>
    <row r="42" spans="1:4">
      <c r="A42" s="4" t="s">
        <v>138</v>
      </c>
      <c r="B42" s="6" t="n">
        <v>12553252</v>
      </c>
      <c r="C42" s="6" t="n">
        <v>9526625</v>
      </c>
      <c r="D42" s="6" t="n">
        <v>18719517</v>
      </c>
    </row>
    <row r="43" spans="1:4">
      <c r="A43" s="4" t="s">
        <v>139</v>
      </c>
      <c r="B43" s="6" t="n">
        <v>9281044</v>
      </c>
      <c r="C43" s="6" t="n">
        <v>12553252</v>
      </c>
      <c r="D43" s="6" t="n">
        <v>9526625</v>
      </c>
    </row>
    <row r="44" spans="1:4">
      <c r="A44" s="3" t="s">
        <v>140</v>
      </c>
    </row>
    <row r="45" spans="1:4">
      <c r="A45" s="4" t="s">
        <v>141</v>
      </c>
      <c r="B45" s="6" t="n">
        <v>9240196</v>
      </c>
      <c r="C45" s="6" t="n">
        <v>9005223</v>
      </c>
      <c r="D45" s="6" t="n">
        <v>10086182</v>
      </c>
    </row>
    <row r="46" spans="1:4">
      <c r="A46" s="3" t="s">
        <v>142</v>
      </c>
    </row>
    <row r="47" spans="1:4">
      <c r="A47" s="4" t="s">
        <v>143</v>
      </c>
      <c r="B47" s="6" t="n">
        <v>142500</v>
      </c>
      <c r="C47" s="6" t="n">
        <v>0</v>
      </c>
      <c r="D47" s="6" t="n">
        <v>0</v>
      </c>
    </row>
    <row r="48" spans="1:4">
      <c r="A48" s="4" t="s">
        <v>144</v>
      </c>
      <c r="B48" s="7" t="n">
        <v>487500</v>
      </c>
      <c r="C48" s="7" t="n">
        <v>0</v>
      </c>
      <c r="D4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42</v>
      </c>
      <c r="B1" s="2" t="s">
        <v>2</v>
      </c>
      <c r="C1" s="2" t="s">
        <v>29</v>
      </c>
    </row>
    <row r="2" spans="1:3">
      <c r="A2" s="3" t="s">
        <v>643</v>
      </c>
    </row>
    <row r="3" spans="1:3">
      <c r="A3" s="4" t="s">
        <v>347</v>
      </c>
      <c r="B3" s="4" t="s">
        <v>301</v>
      </c>
    </row>
    <row r="4" spans="1:3">
      <c r="A4" s="4" t="s">
        <v>355</v>
      </c>
    </row>
    <row r="5" spans="1:3">
      <c r="A5" s="3" t="s">
        <v>643</v>
      </c>
    </row>
    <row r="6" spans="1:3">
      <c r="A6" s="4" t="s">
        <v>347</v>
      </c>
      <c r="C6" s="4" t="s">
        <v>3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4</v>
      </c>
      <c r="B1" s="2" t="s">
        <v>540</v>
      </c>
      <c r="N1" s="2" t="s">
        <v>1</v>
      </c>
    </row>
    <row r="2" spans="1:16">
      <c r="B2" s="2" t="s">
        <v>2</v>
      </c>
      <c r="C2" s="2" t="s">
        <v>340</v>
      </c>
      <c r="D2" s="2" t="s">
        <v>645</v>
      </c>
      <c r="E2" s="2" t="s">
        <v>341</v>
      </c>
      <c r="F2" s="2" t="s">
        <v>29</v>
      </c>
      <c r="G2" s="2" t="s">
        <v>646</v>
      </c>
      <c r="H2" s="2" t="s">
        <v>647</v>
      </c>
      <c r="I2" s="2" t="s">
        <v>648</v>
      </c>
      <c r="J2" s="2" t="s">
        <v>62</v>
      </c>
      <c r="K2" s="2" t="s">
        <v>649</v>
      </c>
      <c r="L2" s="2" t="s">
        <v>650</v>
      </c>
      <c r="M2" s="2" t="s">
        <v>651</v>
      </c>
      <c r="N2" s="2" t="s">
        <v>2</v>
      </c>
      <c r="O2" s="2" t="s">
        <v>29</v>
      </c>
      <c r="P2" s="2" t="s">
        <v>62</v>
      </c>
    </row>
    <row r="3" spans="1:16">
      <c r="A3" s="3" t="s">
        <v>652</v>
      </c>
    </row>
    <row r="4" spans="1:16">
      <c r="A4" s="4" t="s">
        <v>70</v>
      </c>
      <c r="B4" s="7" t="n">
        <v>8651283</v>
      </c>
      <c r="C4" s="7" t="n">
        <v>9533712</v>
      </c>
      <c r="D4" s="7" t="n">
        <v>8672736</v>
      </c>
      <c r="E4" s="7" t="n">
        <v>9410839</v>
      </c>
      <c r="F4" s="7" t="n">
        <v>8038008</v>
      </c>
      <c r="G4" s="7" t="n">
        <v>9660173</v>
      </c>
      <c r="H4" s="7" t="n">
        <v>11688636</v>
      </c>
      <c r="I4" s="7" t="n">
        <v>11483214</v>
      </c>
      <c r="J4" s="7" t="n">
        <v>12042315</v>
      </c>
      <c r="K4" s="7" t="n">
        <v>11209439</v>
      </c>
      <c r="L4" s="7" t="n">
        <v>13046773</v>
      </c>
      <c r="M4" s="7" t="n">
        <v>13935364</v>
      </c>
      <c r="N4" s="7" t="n">
        <v>36268570</v>
      </c>
      <c r="O4" s="7" t="n">
        <v>40870031</v>
      </c>
      <c r="P4" s="7" t="n">
        <v>50233891</v>
      </c>
    </row>
    <row r="5" spans="1:16">
      <c r="A5" s="4" t="s">
        <v>96</v>
      </c>
      <c r="B5" s="6" t="n">
        <v>-12111978</v>
      </c>
      <c r="C5" s="6" t="n">
        <v>-15983914</v>
      </c>
      <c r="D5" s="6" t="n">
        <v>-14761631</v>
      </c>
      <c r="E5" s="6" t="n">
        <v>130212</v>
      </c>
      <c r="F5" s="6" t="n">
        <v>-13818393</v>
      </c>
      <c r="G5" s="6" t="n">
        <v>3540506</v>
      </c>
      <c r="H5" s="6" t="n">
        <v>3961482</v>
      </c>
      <c r="I5" s="6" t="n">
        <v>2094596</v>
      </c>
      <c r="J5" s="6" t="n">
        <v>2513943</v>
      </c>
      <c r="K5" s="6" t="n">
        <v>277510</v>
      </c>
      <c r="L5" s="6" t="n">
        <v>6743027</v>
      </c>
      <c r="M5" s="6" t="n">
        <v>5833548</v>
      </c>
      <c r="N5" s="6" t="n">
        <v>-42727311</v>
      </c>
      <c r="O5" s="6" t="n">
        <v>-4221809</v>
      </c>
      <c r="P5" s="6" t="n">
        <v>15368028</v>
      </c>
    </row>
    <row r="6" spans="1:16">
      <c r="A6" s="4" t="s">
        <v>653</v>
      </c>
      <c r="B6" s="7" t="n">
        <v>-11363753</v>
      </c>
      <c r="C6" s="7" t="n">
        <v>-14020167</v>
      </c>
      <c r="D6" s="7" t="n">
        <v>-11047922</v>
      </c>
      <c r="E6" s="7" t="n">
        <v>-258586</v>
      </c>
      <c r="F6" s="7" t="n">
        <v>-14032095</v>
      </c>
      <c r="G6" s="7" t="n">
        <v>2906151</v>
      </c>
      <c r="H6" s="7" t="n">
        <v>2952158</v>
      </c>
      <c r="I6" s="7" t="n">
        <v>1688172</v>
      </c>
      <c r="J6" s="7" t="n">
        <v>1910176</v>
      </c>
      <c r="K6" s="7" t="n">
        <v>-116795</v>
      </c>
      <c r="L6" s="7" t="n">
        <v>5759038</v>
      </c>
      <c r="M6" s="7" t="n">
        <v>5265805</v>
      </c>
      <c r="N6" s="7" t="n">
        <v>-36690428</v>
      </c>
      <c r="O6" s="7" t="n">
        <v>-6485614</v>
      </c>
      <c r="P6" s="7" t="n">
        <v>12818224</v>
      </c>
    </row>
    <row r="7" spans="1:16">
      <c r="A7" s="4" t="s">
        <v>84</v>
      </c>
      <c r="B7" s="6" t="n">
        <v>258761</v>
      </c>
      <c r="C7" s="6" t="n">
        <v>258761</v>
      </c>
      <c r="D7" s="6" t="n">
        <v>258761</v>
      </c>
      <c r="E7" s="6" t="n">
        <v>258761</v>
      </c>
      <c r="F7" s="6" t="n">
        <v>258761</v>
      </c>
      <c r="G7" s="6" t="n">
        <v>258761</v>
      </c>
      <c r="H7" s="6" t="n">
        <v>258761</v>
      </c>
      <c r="I7" s="6" t="n">
        <v>258771</v>
      </c>
      <c r="J7" s="6" t="n">
        <v>258787</v>
      </c>
      <c r="K7" s="6" t="n">
        <v>258816</v>
      </c>
      <c r="L7" s="6" t="n">
        <v>258820</v>
      </c>
      <c r="M7" s="6" t="n">
        <v>258827</v>
      </c>
      <c r="N7" s="6" t="n">
        <v>258761</v>
      </c>
      <c r="O7" s="6" t="n">
        <v>258764</v>
      </c>
      <c r="P7" s="6" t="n">
        <v>258812</v>
      </c>
    </row>
    <row r="8" spans="1:16">
      <c r="A8" s="4" t="s">
        <v>654</v>
      </c>
      <c r="B8" s="8" t="n">
        <v>-43.91</v>
      </c>
      <c r="C8" s="8" t="n">
        <v>-54.18</v>
      </c>
      <c r="D8" s="9" t="n">
        <v>-42.7</v>
      </c>
      <c r="E8" s="7" t="n">
        <v>-1</v>
      </c>
      <c r="F8" s="8" t="n">
        <v>-54.23</v>
      </c>
      <c r="G8" s="8" t="n">
        <v>11.23</v>
      </c>
      <c r="H8" s="8" t="n">
        <v>11.41</v>
      </c>
      <c r="I8" s="8" t="n">
        <v>6.52</v>
      </c>
      <c r="J8" s="8" t="n">
        <v>7.38</v>
      </c>
      <c r="K8" s="8" t="n">
        <v>-0.45</v>
      </c>
      <c r="L8" s="8" t="n">
        <v>22.25</v>
      </c>
      <c r="M8" s="8" t="n">
        <v>20.34</v>
      </c>
      <c r="N8" s="8" t="n">
        <v>-141.79</v>
      </c>
      <c r="O8" s="8" t="n">
        <v>-25.06</v>
      </c>
      <c r="P8" s="8" t="n">
        <v>49.53</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5</v>
      </c>
      <c r="B1" s="2" t="s">
        <v>1</v>
      </c>
    </row>
    <row r="2" spans="1:4">
      <c r="B2" s="2" t="s">
        <v>2</v>
      </c>
      <c r="C2" s="2" t="s">
        <v>29</v>
      </c>
      <c r="D2" s="2" t="s">
        <v>62</v>
      </c>
    </row>
    <row r="3" spans="1:4">
      <c r="A3" s="3" t="s">
        <v>191</v>
      </c>
    </row>
    <row r="4" spans="1:4">
      <c r="A4" s="4" t="s">
        <v>348</v>
      </c>
      <c r="B4" s="7" t="n">
        <v>100608283</v>
      </c>
      <c r="C4" s="7" t="n">
        <v>158579342</v>
      </c>
    </row>
    <row r="5" spans="1:4">
      <c r="A5" s="4" t="s">
        <v>656</v>
      </c>
      <c r="B5" s="6" t="n">
        <v>170102452</v>
      </c>
      <c r="C5" s="6" t="n">
        <v>179179716</v>
      </c>
    </row>
    <row r="6" spans="1:4">
      <c r="A6" s="3" t="s">
        <v>657</v>
      </c>
    </row>
    <row r="7" spans="1:4">
      <c r="A7" s="4" t="s">
        <v>658</v>
      </c>
      <c r="B7" s="6" t="n">
        <v>-37061038</v>
      </c>
      <c r="C7" s="6" t="n">
        <v>-6551125</v>
      </c>
      <c r="D7" s="7" t="n">
        <v>12947701</v>
      </c>
    </row>
    <row r="8" spans="1:4">
      <c r="A8" s="4" t="s">
        <v>65</v>
      </c>
      <c r="B8" s="6" t="n">
        <v>-184954</v>
      </c>
      <c r="C8" s="6" t="n">
        <v>-302289</v>
      </c>
      <c r="D8" s="6" t="n">
        <v>-645493</v>
      </c>
    </row>
    <row r="9" spans="1:4">
      <c r="A9" s="4" t="s">
        <v>659</v>
      </c>
      <c r="B9" s="6" t="n">
        <v>285443</v>
      </c>
      <c r="C9" s="6" t="n">
        <v>854881</v>
      </c>
      <c r="D9" s="6" t="n">
        <v>682164</v>
      </c>
    </row>
    <row r="10" spans="1:4">
      <c r="A10" s="4" t="s">
        <v>660</v>
      </c>
      <c r="B10" s="6" t="n">
        <v>22483126</v>
      </c>
      <c r="C10" s="6" t="n">
        <v>-7046560</v>
      </c>
      <c r="D10" s="6" t="n">
        <v>-2375191</v>
      </c>
    </row>
    <row r="11" spans="1:4">
      <c r="A11" s="4" t="s">
        <v>661</v>
      </c>
      <c r="B11" s="6" t="n">
        <v>4009686</v>
      </c>
      <c r="C11" s="6" t="n">
        <v>-143884</v>
      </c>
      <c r="D11" s="6" t="n">
        <v>0</v>
      </c>
    </row>
    <row r="12" spans="1:4">
      <c r="A12" s="4" t="s">
        <v>75</v>
      </c>
      <c r="B12" s="6" t="n">
        <v>27028482</v>
      </c>
      <c r="C12" s="6" t="n">
        <v>-3042398</v>
      </c>
      <c r="D12" s="6" t="n">
        <v>3412087</v>
      </c>
    </row>
    <row r="13" spans="1:4">
      <c r="A13" s="4" t="s">
        <v>662</v>
      </c>
      <c r="B13" s="6" t="n">
        <v>-4980846</v>
      </c>
      <c r="C13" s="6" t="n">
        <v>14293388</v>
      </c>
      <c r="D13" s="6" t="n">
        <v>-452193</v>
      </c>
    </row>
    <row r="14" spans="1:4">
      <c r="A14" s="4" t="s">
        <v>663</v>
      </c>
      <c r="B14" s="7" t="n">
        <v>11579899</v>
      </c>
      <c r="C14" s="7" t="n">
        <v>-1937987</v>
      </c>
      <c r="D14" s="7" t="n">
        <v>135690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 customWidth="1" max="6" min="6" width="14"/>
  </cols>
  <sheetData>
    <row r="1" spans="1:6">
      <c r="A1" s="1" t="s">
        <v>664</v>
      </c>
      <c r="B1" s="2" t="s">
        <v>1</v>
      </c>
    </row>
    <row r="2" spans="1:6">
      <c r="B2" s="2" t="s">
        <v>2</v>
      </c>
      <c r="D2" s="2" t="s">
        <v>29</v>
      </c>
      <c r="F2" s="2" t="s">
        <v>62</v>
      </c>
    </row>
    <row r="3" spans="1:6">
      <c r="A3" s="3" t="s">
        <v>665</v>
      </c>
    </row>
    <row r="4" spans="1:6">
      <c r="A4" s="4" t="s">
        <v>320</v>
      </c>
      <c r="B4" s="7" t="n">
        <v>5701892</v>
      </c>
      <c r="D4" s="7" t="n">
        <v>5902599</v>
      </c>
      <c r="F4" s="7" t="n">
        <v>2940000</v>
      </c>
    </row>
    <row r="5" spans="1:6">
      <c r="A5" s="4" t="s">
        <v>666</v>
      </c>
      <c r="B5" s="6" t="n">
        <v>30675752</v>
      </c>
      <c r="D5" s="6" t="n">
        <v>2758088</v>
      </c>
      <c r="F5" s="6" t="n">
        <v>2962599</v>
      </c>
    </row>
    <row r="6" spans="1:6">
      <c r="A6" s="4" t="s">
        <v>667</v>
      </c>
      <c r="B6" s="6" t="n">
        <v>7756186</v>
      </c>
      <c r="D6" s="6" t="n">
        <v>2958795</v>
      </c>
      <c r="F6" s="6" t="n">
        <v>0</v>
      </c>
    </row>
    <row r="7" spans="1:6">
      <c r="A7" s="4" t="s">
        <v>323</v>
      </c>
      <c r="B7" s="6" t="n">
        <v>28621458</v>
      </c>
      <c r="D7" s="6" t="n">
        <v>5701892</v>
      </c>
      <c r="F7" s="6" t="n">
        <v>5902599</v>
      </c>
    </row>
    <row r="8" spans="1:6">
      <c r="A8" s="4" t="s">
        <v>668</v>
      </c>
    </row>
    <row r="9" spans="1:6">
      <c r="A9" s="3" t="s">
        <v>665</v>
      </c>
    </row>
    <row r="10" spans="1:6">
      <c r="A10" s="4" t="s">
        <v>320</v>
      </c>
      <c r="B10" s="6" t="n">
        <v>18348378</v>
      </c>
      <c r="D10" s="6" t="n">
        <v>5902599</v>
      </c>
      <c r="F10" s="6" t="n">
        <v>2940000</v>
      </c>
    </row>
    <row r="11" spans="1:6">
      <c r="A11" s="4" t="s">
        <v>669</v>
      </c>
      <c r="B11" s="6" t="n">
        <v>54836335</v>
      </c>
      <c r="D11" s="6" t="n">
        <v>15404574</v>
      </c>
      <c r="F11" s="6" t="n">
        <v>2962599</v>
      </c>
    </row>
    <row r="12" spans="1:6">
      <c r="A12" s="4" t="s">
        <v>667</v>
      </c>
      <c r="B12" s="6" t="n">
        <v>7756186</v>
      </c>
      <c r="C12" s="4" t="s">
        <v>36</v>
      </c>
      <c r="D12" s="6" t="n">
        <v>2958795</v>
      </c>
      <c r="E12" s="4" t="s">
        <v>314</v>
      </c>
      <c r="F12" s="6" t="n">
        <v>0</v>
      </c>
    </row>
    <row r="13" spans="1:6">
      <c r="A13" s="4" t="s">
        <v>323</v>
      </c>
      <c r="B13" s="7" t="n">
        <v>65428527</v>
      </c>
      <c r="D13" s="7" t="n">
        <v>18348378</v>
      </c>
      <c r="F13" s="7" t="n">
        <v>5902599</v>
      </c>
    </row>
    <row r="14" spans="1:6">
      <c r="A14" t="n"/>
    </row>
    <row r="15" spans="1:6">
      <c r="A15" s="4" t="s">
        <v>36</v>
      </c>
      <c r="B15" s="4" t="s">
        <v>670</v>
      </c>
    </row>
    <row r="16" spans="1:6">
      <c r="A16" s="4" t="s">
        <v>314</v>
      </c>
      <c r="B16" s="4" t="s">
        <v>671</v>
      </c>
    </row>
  </sheetData>
  <mergeCells count="7">
    <mergeCell ref="A1:A2"/>
    <mergeCell ref="B1:F1"/>
    <mergeCell ref="B2:C2"/>
    <mergeCell ref="D2:E2"/>
    <mergeCell ref="A14:F14"/>
    <mergeCell ref="B15:F15"/>
    <mergeCell ref="B16:F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65"/>
    <col customWidth="1" max="3" min="3" width="80"/>
  </cols>
  <sheetData>
    <row r="1" spans="1:3">
      <c r="A1" s="1" t="s">
        <v>672</v>
      </c>
      <c r="B1" s="1" t="s">
        <v>673</v>
      </c>
      <c r="C1" s="2" t="s">
        <v>674</v>
      </c>
    </row>
    <row r="2" spans="1:3">
      <c r="A2" s="4" t="s">
        <v>675</v>
      </c>
      <c r="B2" s="4" t="s">
        <v>676</v>
      </c>
      <c r="C2" s="7" t="n">
        <v>0</v>
      </c>
    </row>
    <row r="3" spans="1:3">
      <c r="A3" s="4" t="s">
        <v>675</v>
      </c>
      <c r="B3" s="4" t="s">
        <v>676</v>
      </c>
      <c r="C3" s="6" t="n">
        <v>0</v>
      </c>
    </row>
    <row r="4" spans="1:3">
      <c r="A4" s="4" t="s">
        <v>675</v>
      </c>
      <c r="B4" s="4" t="s">
        <v>676</v>
      </c>
      <c r="C4" s="7" t="n">
        <v>0</v>
      </c>
    </row>
    <row r="5" spans="1:3">
      <c r="A5" s="4" t="s">
        <v>677</v>
      </c>
    </row>
    <row r="6" spans="1:3">
      <c r="A6" s="4" t="s">
        <v>678</v>
      </c>
      <c r="B6" s="4" t="s">
        <v>679</v>
      </c>
      <c r="C6" s="4" t="s">
        <v>680</v>
      </c>
    </row>
    <row r="7" spans="1:3">
      <c r="A7" s="4" t="s">
        <v>681</v>
      </c>
    </row>
    <row r="8" spans="1:3">
      <c r="A8" s="4" t="s">
        <v>435</v>
      </c>
      <c r="B8" s="4" t="s">
        <v>682</v>
      </c>
      <c r="C8" s="4" t="s">
        <v>683</v>
      </c>
    </row>
    <row r="9" spans="1:3">
      <c r="A9" s="4" t="s">
        <v>684</v>
      </c>
      <c r="B9" s="4" t="s">
        <v>685</v>
      </c>
      <c r="C9" s="7" t="n">
        <v>2609209</v>
      </c>
    </row>
    <row r="10" spans="1:3">
      <c r="A10" s="4" t="s">
        <v>684</v>
      </c>
      <c r="B10" s="4" t="s">
        <v>685</v>
      </c>
      <c r="C10" s="6" t="n">
        <v>2614691</v>
      </c>
    </row>
    <row r="11" spans="1:3">
      <c r="A11" s="4" t="s">
        <v>686</v>
      </c>
      <c r="B11" s="4" t="s">
        <v>687</v>
      </c>
      <c r="C11" s="6" t="n">
        <v>24869000</v>
      </c>
    </row>
    <row r="12" spans="1:3">
      <c r="A12" s="4" t="s">
        <v>688</v>
      </c>
      <c r="B12" s="4" t="s">
        <v>689</v>
      </c>
      <c r="C12" s="6" t="n">
        <v>9000000</v>
      </c>
    </row>
    <row r="13" spans="1:3">
      <c r="A13" s="4" t="s">
        <v>437</v>
      </c>
      <c r="B13" s="4" t="s">
        <v>690</v>
      </c>
      <c r="C13" s="7" t="n">
        <v>17500000</v>
      </c>
    </row>
    <row r="14" spans="1:3">
      <c r="A14" s="4" t="s">
        <v>691</v>
      </c>
      <c r="B14" s="4" t="s">
        <v>692</v>
      </c>
      <c r="C14" s="4" t="s">
        <v>382</v>
      </c>
    </row>
    <row r="15" spans="1:3">
      <c r="A15" s="4" t="s">
        <v>693</v>
      </c>
      <c r="B15" s="4" t="s">
        <v>694</v>
      </c>
      <c r="C15" s="4" t="s">
        <v>695</v>
      </c>
    </row>
    <row r="16" spans="1:3">
      <c r="A16" s="4" t="s">
        <v>300</v>
      </c>
      <c r="B16" s="4" t="s">
        <v>696</v>
      </c>
      <c r="C16" s="4" t="s">
        <v>697</v>
      </c>
    </row>
    <row r="17" spans="1:3">
      <c r="A17" s="4" t="s">
        <v>698</v>
      </c>
    </row>
    <row r="18" spans="1:3">
      <c r="A18" s="4" t="s">
        <v>435</v>
      </c>
      <c r="B18" s="4" t="s">
        <v>682</v>
      </c>
      <c r="C18" s="4" t="s">
        <v>699</v>
      </c>
    </row>
    <row r="19" spans="1:3">
      <c r="A19" s="4" t="s">
        <v>686</v>
      </c>
      <c r="B19" s="4" t="s">
        <v>687</v>
      </c>
      <c r="C19" s="7" t="n">
        <v>41600000</v>
      </c>
    </row>
    <row r="20" spans="1:3">
      <c r="A20" s="4" t="s">
        <v>700</v>
      </c>
      <c r="B20" s="4" t="s">
        <v>701</v>
      </c>
      <c r="C20" s="6" t="n">
        <v>4750000</v>
      </c>
    </row>
    <row r="21" spans="1:3">
      <c r="A21" s="4" t="s">
        <v>702</v>
      </c>
      <c r="B21" s="4" t="s">
        <v>703</v>
      </c>
      <c r="C21" s="6" t="n">
        <v>3550000</v>
      </c>
    </row>
    <row r="22" spans="1:3">
      <c r="A22" s="4" t="s">
        <v>437</v>
      </c>
      <c r="B22" s="4" t="s">
        <v>690</v>
      </c>
      <c r="C22" s="7" t="n">
        <v>12400000</v>
      </c>
    </row>
    <row r="23" spans="1:3">
      <c r="A23" s="4" t="s">
        <v>300</v>
      </c>
      <c r="B23" s="4" t="s">
        <v>696</v>
      </c>
      <c r="C23" s="4" t="s">
        <v>408</v>
      </c>
    </row>
    <row r="24" spans="1:3">
      <c r="A24" s="4" t="s">
        <v>704</v>
      </c>
    </row>
    <row r="25" spans="1:3">
      <c r="A25" s="4" t="s">
        <v>684</v>
      </c>
      <c r="B25" s="4" t="s">
        <v>685</v>
      </c>
      <c r="C25" s="7" t="n">
        <v>3913814</v>
      </c>
    </row>
    <row r="26" spans="1:3">
      <c r="A26" s="4" t="s">
        <v>684</v>
      </c>
      <c r="B26" s="4" t="s">
        <v>685</v>
      </c>
      <c r="C26" s="7" t="n">
        <v>3922035</v>
      </c>
    </row>
    <row r="27" spans="1:3">
      <c r="A27" s="4" t="s">
        <v>300</v>
      </c>
      <c r="B27" s="4" t="s">
        <v>696</v>
      </c>
      <c r="C27" s="4" t="s">
        <v>705</v>
      </c>
    </row>
    <row r="28" spans="1:3">
      <c r="A28" s="4" t="s">
        <v>706</v>
      </c>
    </row>
    <row r="29" spans="1:3">
      <c r="A29" s="4" t="s">
        <v>300</v>
      </c>
      <c r="B29" s="4" t="s">
        <v>696</v>
      </c>
      <c r="C29" s="4" t="s">
        <v>408</v>
      </c>
    </row>
    <row r="30" spans="1:3">
      <c r="A30" s="4" t="s">
        <v>707</v>
      </c>
    </row>
    <row r="31" spans="1:3">
      <c r="A31" s="4" t="s">
        <v>300</v>
      </c>
      <c r="B31" s="4" t="s">
        <v>696</v>
      </c>
      <c r="C31" s="4" t="s">
        <v>3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Net Investment in Notes Receiva</vt:lpstr>
      <vt:lpstr>Net Investment in Finance Lease</vt:lpstr>
      <vt:lpstr>Leased Equipment at Cost</vt:lpstr>
      <vt:lpstr>Investments in Joint Ventures</vt:lpstr>
      <vt:lpstr>Non-Recourse Long-Term Debt</vt:lpstr>
      <vt:lpstr>Revolving Line of Credit, Recou</vt:lpstr>
      <vt:lpstr>Transactions with Related Parti</vt:lpstr>
      <vt:lpstr>Derivative Financial Instrument</vt:lpstr>
      <vt:lpstr>Fair Value Measurements</vt:lpstr>
      <vt:lpstr>Concentrations of Risk</vt:lpstr>
      <vt:lpstr>Geographic Information</vt:lpstr>
      <vt:lpstr>Commitments and Contingencies</vt:lpstr>
      <vt:lpstr>Selected Quarterly Financial Da</vt:lpstr>
      <vt:lpstr>Income Tax Reconciliation (unau</vt:lpstr>
      <vt:lpstr>Schedule II - Valuation and Qua</vt:lpstr>
      <vt:lpstr>Summary of Significant Accoun24</vt:lpstr>
      <vt:lpstr>Net Investment in Notes Recei25</vt:lpstr>
      <vt:lpstr>Net Investment in Finance Lea26</vt:lpstr>
      <vt:lpstr>Leased Equipment at Cost (Table</vt:lpstr>
      <vt:lpstr>Non-Recourse Long-Term Debt (Ta</vt:lpstr>
      <vt:lpstr>Transactions with Related Par29</vt:lpstr>
      <vt:lpstr>Derivative Financial Instrume30</vt:lpstr>
      <vt:lpstr>Fair Value Measurements (Tables</vt:lpstr>
      <vt:lpstr>Geographic Information (Tables)</vt:lpstr>
      <vt:lpstr>Selected Quarterly Financial 33</vt:lpstr>
      <vt:lpstr>Income Tax Reconciliation (un34</vt:lpstr>
      <vt:lpstr>Organization (Details)</vt:lpstr>
      <vt:lpstr>Summary of Significant Accoun36</vt:lpstr>
      <vt:lpstr>Net Investment in Notes Recei37</vt:lpstr>
      <vt:lpstr>Net Investment in Notes Recei38</vt:lpstr>
      <vt:lpstr>Net Investment in Notes Recei39</vt:lpstr>
      <vt:lpstr>Net Investment in Finance Lea40</vt:lpstr>
      <vt:lpstr>Net Investment in Finance Lea41</vt:lpstr>
      <vt:lpstr>Net Investment in Finance Lea42</vt:lpstr>
      <vt:lpstr>Leased Equipment At Cost (Lease</vt:lpstr>
      <vt:lpstr>Leased Equipment at Cost (Minim</vt:lpstr>
      <vt:lpstr>Leased Equipment At Cost (Narra</vt:lpstr>
      <vt:lpstr>Investments in Joint Ventures (</vt:lpstr>
      <vt:lpstr>Non-Recourse Long-Term Debt (No</vt:lpstr>
      <vt:lpstr>Non-Recourse Long-Term Debt (Ag</vt:lpstr>
      <vt:lpstr>Non-Recourse Long-Term Debt (Na</vt:lpstr>
      <vt:lpstr>Revolving Line of Credit, Rec51</vt:lpstr>
      <vt:lpstr>Transactions with Related Par52</vt:lpstr>
      <vt:lpstr>Derivative Financial Instrume53</vt:lpstr>
      <vt:lpstr>Fair Value Measurements, Fair V</vt:lpstr>
      <vt:lpstr>Fair Value Measurements, Fair55</vt:lpstr>
      <vt:lpstr>Fair Value Measurements (FV Of </vt:lpstr>
      <vt:lpstr>Concentrations of Risk (Details</vt:lpstr>
      <vt:lpstr>Geographic Information (Revenue</vt:lpstr>
      <vt:lpstr>Geographic Information (Assets)</vt:lpstr>
      <vt:lpstr>Commitments and Contingencies (</vt:lpstr>
      <vt:lpstr>Subsequent Events (Details)</vt:lpstr>
      <vt:lpstr>Selected Quarterly Financial 62</vt:lpstr>
      <vt:lpstr>Income Tax Reconciliation (un63</vt:lpstr>
      <vt:lpstr>Schedule II - Valuation and Q64</vt:lpstr>
      <vt:lpstr>Uncategorized Items - icoh-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57:55Z</dcterms:created>
  <dcterms:modified xmlns:dcterms="http://purl.org/dc/terms/" xmlns:xsi="http://www.w3.org/2001/XMLSchema-instance" xsi:type="dcterms:W3CDTF">2016-03-30T14:57:55Z</dcterms:modified>
  <dc:title xmlns:dc="http://purl.org/dc/elements/1.1/">Untitled</dc:title>
  <dc:description xmlns:dc="http://purl.org/dc/elements/1.1/"/>
  <dc:subject xmlns:dc="http://purl.org/dc/elements/1.1/"/>
  <cp:keywords/>
  <cp:category/>
</cp:coreProperties>
</file>